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LOSS PER SHARE" sheetId="10" state="visible" r:id="rId10"/>
    <sheet xmlns:r="http://schemas.openxmlformats.org/officeDocument/2006/relationships" name="STOCKHOLDERS' DEFICIT" sheetId="11" state="visible" r:id="rId11"/>
    <sheet xmlns:r="http://schemas.openxmlformats.org/officeDocument/2006/relationships" name="ACQUISITIONS" sheetId="12" state="visible" r:id="rId12"/>
    <sheet xmlns:r="http://schemas.openxmlformats.org/officeDocument/2006/relationships" name="DISCONTINUED OPERATIONS" sheetId="13" state="visible" r:id="rId13"/>
    <sheet xmlns:r="http://schemas.openxmlformats.org/officeDocument/2006/relationships" name="GOODWILL AND INTANGIBLE ASSETS" sheetId="14" state="visible" r:id="rId14"/>
    <sheet xmlns:r="http://schemas.openxmlformats.org/officeDocument/2006/relationships" name="RESTRUCTURING, ACQUISITION, INT" sheetId="15" state="visible" r:id="rId15"/>
    <sheet xmlns:r="http://schemas.openxmlformats.org/officeDocument/2006/relationships" name="PROPERTY AND EQUIPMENT"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CONCENTRATION OF RISK"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DEFINED CONTRIBUTION PLAN" sheetId="22" state="visible" r:id="rId22"/>
    <sheet xmlns:r="http://schemas.openxmlformats.org/officeDocument/2006/relationships" name="SELECTED QUARTERLY FINANCIAL DA" sheetId="23" state="visible" r:id="rId23"/>
    <sheet xmlns:r="http://schemas.openxmlformats.org/officeDocument/2006/relationships" name="Schedule II -- Valuation and Qu" sheetId="24" state="visible" r:id="rId24"/>
    <sheet xmlns:r="http://schemas.openxmlformats.org/officeDocument/2006/relationships" name="SUMMARY OF SIGNIFICANT ACCOUN25" sheetId="25" state="visible" r:id="rId25"/>
    <sheet xmlns:r="http://schemas.openxmlformats.org/officeDocument/2006/relationships" name="NATURE OF BUSINESS (Tables)" sheetId="26" state="visible" r:id="rId26"/>
    <sheet xmlns:r="http://schemas.openxmlformats.org/officeDocument/2006/relationships" name="SUMMARY OF SIGNIFICANT ACCOUN27" sheetId="27" state="visible" r:id="rId27"/>
    <sheet xmlns:r="http://schemas.openxmlformats.org/officeDocument/2006/relationships" name="LOSS PER SHARE (Tables)" sheetId="28" state="visible" r:id="rId28"/>
    <sheet xmlns:r="http://schemas.openxmlformats.org/officeDocument/2006/relationships" name="STOCKHOLDERS' DEFICIT (Tables)" sheetId="29" state="visible" r:id="rId29"/>
    <sheet xmlns:r="http://schemas.openxmlformats.org/officeDocument/2006/relationships" name="ACQUISITIONS (Tables)" sheetId="30" state="visible" r:id="rId30"/>
    <sheet xmlns:r="http://schemas.openxmlformats.org/officeDocument/2006/relationships" name="DISCONTINUED OPERATIONS (Tables" sheetId="31" state="visible" r:id="rId31"/>
    <sheet xmlns:r="http://schemas.openxmlformats.org/officeDocument/2006/relationships" name="GOODWILL AND INTANGIBLE ASSETS " sheetId="32" state="visible" r:id="rId32"/>
    <sheet xmlns:r="http://schemas.openxmlformats.org/officeDocument/2006/relationships" name="RESTRUCTURING, ACQUISITION, I33" sheetId="33" state="visible" r:id="rId33"/>
    <sheet xmlns:r="http://schemas.openxmlformats.org/officeDocument/2006/relationships" name="PROPERTY AND EQUIPMENT (Tables)" sheetId="34" state="visible" r:id="rId34"/>
    <sheet xmlns:r="http://schemas.openxmlformats.org/officeDocument/2006/relationships" name="DEBT (Tables)" sheetId="35" state="visible" r:id="rId35"/>
    <sheet xmlns:r="http://schemas.openxmlformats.org/officeDocument/2006/relationships" name="COMMITMENTS AND CONTINGENCIES (" sheetId="36" state="visible" r:id="rId36"/>
    <sheet xmlns:r="http://schemas.openxmlformats.org/officeDocument/2006/relationships" name="INCOME TAXES (Tables)" sheetId="37" state="visible" r:id="rId37"/>
    <sheet xmlns:r="http://schemas.openxmlformats.org/officeDocument/2006/relationships" name="STOCK-BASED COMPENSATION (Table" sheetId="38" state="visible" r:id="rId38"/>
    <sheet xmlns:r="http://schemas.openxmlformats.org/officeDocument/2006/relationships" name="SELECTED QUARTERLY FINANCIAL 39" sheetId="39" state="visible" r:id="rId39"/>
    <sheet xmlns:r="http://schemas.openxmlformats.org/officeDocument/2006/relationships" name="NATURE OF BUSINESS (Details)"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LOSS PER SHARE (Details)" sheetId="45" state="visible" r:id="rId45"/>
    <sheet xmlns:r="http://schemas.openxmlformats.org/officeDocument/2006/relationships" name="STOCKHOLDERS' DEFICIT - Carryin" sheetId="46" state="visible" r:id="rId46"/>
    <sheet xmlns:r="http://schemas.openxmlformats.org/officeDocument/2006/relationships" name="STOCKHOLDERS' DEFICIT - First Q" sheetId="47" state="visible" r:id="rId47"/>
    <sheet xmlns:r="http://schemas.openxmlformats.org/officeDocument/2006/relationships" name="STOCKHOLDERS' DEFICIT - 2017 Wa" sheetId="48" state="visible" r:id="rId48"/>
    <sheet xmlns:r="http://schemas.openxmlformats.org/officeDocument/2006/relationships" name="STOCKHOLDERS' DEFICIT - Second " sheetId="49" state="visible" r:id="rId49"/>
    <sheet xmlns:r="http://schemas.openxmlformats.org/officeDocument/2006/relationships" name="STOCKHOLDERS' DEFICIT - Shelf R" sheetId="50" state="visible" r:id="rId50"/>
    <sheet xmlns:r="http://schemas.openxmlformats.org/officeDocument/2006/relationships" name="STOCKHOLDERS' DEFICIT - Authori" sheetId="51" state="visible" r:id="rId51"/>
    <sheet xmlns:r="http://schemas.openxmlformats.org/officeDocument/2006/relationships" name="STOCKHOLDERS' DEFICIT - Treasur" sheetId="52" state="visible" r:id="rId52"/>
    <sheet xmlns:r="http://schemas.openxmlformats.org/officeDocument/2006/relationships" name="ACQUISITIONS - Additional Infor" sheetId="53" state="visible" r:id="rId53"/>
    <sheet xmlns:r="http://schemas.openxmlformats.org/officeDocument/2006/relationships" name="ACQUISITIONS - Consideration Tr" sheetId="54" state="visible" r:id="rId54"/>
    <sheet xmlns:r="http://schemas.openxmlformats.org/officeDocument/2006/relationships" name="ACQUISITIONS - Assets Acquired " sheetId="55" state="visible" r:id="rId55"/>
    <sheet xmlns:r="http://schemas.openxmlformats.org/officeDocument/2006/relationships" name="ACQUISITIONS - Acquisition and " sheetId="56" state="visible" r:id="rId56"/>
    <sheet xmlns:r="http://schemas.openxmlformats.org/officeDocument/2006/relationships" name="DISCONTINUED OPERATIONS - Summa" sheetId="57" state="visible" r:id="rId57"/>
    <sheet xmlns:r="http://schemas.openxmlformats.org/officeDocument/2006/relationships" name="DISCONTINUED OPERATIONS - Addit"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RESTRUCTURING, ACQUISITION, I64" sheetId="64" state="visible" r:id="rId64"/>
    <sheet xmlns:r="http://schemas.openxmlformats.org/officeDocument/2006/relationships" name="PROPERTY AND EQUIPMENT (Details" sheetId="65" state="visible" r:id="rId65"/>
    <sheet xmlns:r="http://schemas.openxmlformats.org/officeDocument/2006/relationships" name="DEBT - Schedule of Debt (Detail" sheetId="66" state="visible" r:id="rId66"/>
    <sheet xmlns:r="http://schemas.openxmlformats.org/officeDocument/2006/relationships" name="DEBT - Debt Facilities (Details" sheetId="67" state="visible" r:id="rId67"/>
    <sheet xmlns:r="http://schemas.openxmlformats.org/officeDocument/2006/relationships" name="DEBT - 2021 Notes (Details)" sheetId="68" state="visible" r:id="rId68"/>
    <sheet xmlns:r="http://schemas.openxmlformats.org/officeDocument/2006/relationships" name="DEBT - Fair Value of Financial " sheetId="69" state="visible" r:id="rId69"/>
    <sheet xmlns:r="http://schemas.openxmlformats.org/officeDocument/2006/relationships" name="DEBT - Deferred Financing Costs" sheetId="70" state="visible" r:id="rId70"/>
    <sheet xmlns:r="http://schemas.openxmlformats.org/officeDocument/2006/relationships" name="DEBT - Future Maturities (Detai" sheetId="71" state="visible" r:id="rId71"/>
    <sheet xmlns:r="http://schemas.openxmlformats.org/officeDocument/2006/relationships" name="DEBT - Interest Expense (Detail" sheetId="72" state="visible" r:id="rId72"/>
    <sheet xmlns:r="http://schemas.openxmlformats.org/officeDocument/2006/relationships" name="COMMITMENTS AND CONTINGENCIES -" sheetId="73" state="visible" r:id="rId73"/>
    <sheet xmlns:r="http://schemas.openxmlformats.org/officeDocument/2006/relationships" name="COMMITMENTS AND CONTINGENCIES74" sheetId="74" state="visible" r:id="rId74"/>
    <sheet xmlns:r="http://schemas.openxmlformats.org/officeDocument/2006/relationships" name="CONCENTRATION OF RISK (Details)" sheetId="75" state="visible" r:id="rId75"/>
    <sheet xmlns:r="http://schemas.openxmlformats.org/officeDocument/2006/relationships" name="INCOME TAXES - Reconciliation o" sheetId="76" state="visible" r:id="rId76"/>
    <sheet xmlns:r="http://schemas.openxmlformats.org/officeDocument/2006/relationships" name="INCOME TAXES - Temporary Differ" sheetId="77" state="visible" r:id="rId77"/>
    <sheet xmlns:r="http://schemas.openxmlformats.org/officeDocument/2006/relationships" name="INCOME TAXES - Additional Infor" sheetId="78" state="visible" r:id="rId78"/>
    <sheet xmlns:r="http://schemas.openxmlformats.org/officeDocument/2006/relationships" name="INCOME TAXES - Reconciliation79" sheetId="79" state="visible" r:id="rId79"/>
    <sheet xmlns:r="http://schemas.openxmlformats.org/officeDocument/2006/relationships" name="INCOME TAXES - Unrecognized Tax" sheetId="80" state="visible" r:id="rId80"/>
    <sheet xmlns:r="http://schemas.openxmlformats.org/officeDocument/2006/relationships" name="STOCK-BASED COMPENSATION - Equi" sheetId="81" state="visible" r:id="rId81"/>
    <sheet xmlns:r="http://schemas.openxmlformats.org/officeDocument/2006/relationships" name="STOCK-BASED COMPENSATION - Empl" sheetId="82" state="visible" r:id="rId82"/>
    <sheet xmlns:r="http://schemas.openxmlformats.org/officeDocument/2006/relationships" name="STOCK-BASED COMPENSATION - BioS" sheetId="83" state="visible" r:id="rId83"/>
    <sheet xmlns:r="http://schemas.openxmlformats.org/officeDocument/2006/relationships" name="STOCK-BASED COMPENSATION - Stoc" sheetId="84" state="visible" r:id="rId84"/>
    <sheet xmlns:r="http://schemas.openxmlformats.org/officeDocument/2006/relationships" name="STOCK-BASED COMPENSATION - Sche" sheetId="85" state="visible" r:id="rId85"/>
    <sheet xmlns:r="http://schemas.openxmlformats.org/officeDocument/2006/relationships" name="STOCK-BASED COMPENSATION - Sc86" sheetId="86" state="visible" r:id="rId86"/>
    <sheet xmlns:r="http://schemas.openxmlformats.org/officeDocument/2006/relationships" name="STOCK-BASED COMPENSATION - Sc87" sheetId="87" state="visible" r:id="rId87"/>
    <sheet xmlns:r="http://schemas.openxmlformats.org/officeDocument/2006/relationships" name="STOCK-BASED COMPENSATION - Rest" sheetId="88" state="visible" r:id="rId88"/>
    <sheet xmlns:r="http://schemas.openxmlformats.org/officeDocument/2006/relationships" name="STOCK-BASED COMPENSATION - Sc89" sheetId="89" state="visible" r:id="rId89"/>
    <sheet xmlns:r="http://schemas.openxmlformats.org/officeDocument/2006/relationships" name="STOCK-BASED COMPENSATION - Perf" sheetId="90" state="visible" r:id="rId90"/>
    <sheet xmlns:r="http://schemas.openxmlformats.org/officeDocument/2006/relationships" name="STOCK-BASED COMPENSATION - St91" sheetId="91" state="visible" r:id="rId91"/>
    <sheet xmlns:r="http://schemas.openxmlformats.org/officeDocument/2006/relationships" name="STOCK-BASED COMPENSATION - Sc92" sheetId="92" state="visible" r:id="rId92"/>
    <sheet xmlns:r="http://schemas.openxmlformats.org/officeDocument/2006/relationships" name="DEFINED CONTRIBUTION PLAN (Deta" sheetId="93" state="visible" r:id="rId93"/>
    <sheet xmlns:r="http://schemas.openxmlformats.org/officeDocument/2006/relationships" name="SELECTED QUARTERLY FINANCIAL 94" sheetId="94" state="visible" r:id="rId94"/>
    <sheet xmlns:r="http://schemas.openxmlformats.org/officeDocument/2006/relationships" name="Schedule II -- Valuation and 95" sheetId="95" state="visible" r:id="rId95"/>
  </sheets>
  <definedNames/>
  <calcPr calcId="124519" fullCalcOnLoad="1"/>
</workbook>
</file>

<file path=xl/sharedStrings.xml><?xml version="1.0" encoding="utf-8"?>
<sst xmlns="http://schemas.openxmlformats.org/spreadsheetml/2006/main" uniqueCount="885">
  <si>
    <t>Document and Entity Information - USD ($)</t>
  </si>
  <si>
    <t>12 Months Ended</t>
  </si>
  <si>
    <t>Dec. 31, 2017</t>
  </si>
  <si>
    <t>Mar. 21, 2018</t>
  </si>
  <si>
    <t>Jun. 30, 2017</t>
  </si>
  <si>
    <t>Document Entity Information [Abstract]</t>
  </si>
  <si>
    <t>Entity Registrant Name</t>
  </si>
  <si>
    <t>BioScrip,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Restricted cash</t>
  </si>
  <si>
    <t>Receivables, less allowance for doubtful accounts of $37,912 and $44,730 at December 31, 2017 and 2016, respectively</t>
  </si>
  <si>
    <t>Inventory</t>
  </si>
  <si>
    <t>Deferred taxes</t>
  </si>
  <si>
    <t>Prepaid expenses and other current assets</t>
  </si>
  <si>
    <t>Total current assets</t>
  </si>
  <si>
    <t>Property and equipment, net</t>
  </si>
  <si>
    <t>Goodwill</t>
  </si>
  <si>
    <t>Intangible assets, net</t>
  </si>
  <si>
    <t>Other non-current assets</t>
  </si>
  <si>
    <t>Total assets</t>
  </si>
  <si>
    <t>Current liabilities</t>
  </si>
  <si>
    <t>Current portion of long-term debt</t>
  </si>
  <si>
    <t>Accounts payable</t>
  </si>
  <si>
    <t>Amounts due to plan sponsors</t>
  </si>
  <si>
    <t>Accrued interest</t>
  </si>
  <si>
    <t>Accrued expenses and other current liabilities</t>
  </si>
  <si>
    <t>Total current liabilities</t>
  </si>
  <si>
    <t>Long-term debt, net of current portion</t>
  </si>
  <si>
    <t>Other non-current liabilities</t>
  </si>
  <si>
    <t>Total liabilities</t>
  </si>
  <si>
    <t>Stockholders’ (deficit) equity</t>
  </si>
  <si>
    <t>Preferred stock, $.0001 par value; 5,000,000 shares authorized; no shares issued and outstanding as of December 31, 2017 and 2016, respectively</t>
  </si>
  <si>
    <t>Common stock, $.0001 par value; 250,000,000 and 125,000,000 shares authorized; 127,634,012 and 117,682,543 shares issued and outstanding as of December 31, 2017 and 2016, respectively</t>
  </si>
  <si>
    <t>Treasury stock, 5,106 shares outstanding, at cost, as of December 31, 2017 and no shares outstanding as of December 31, 2016.</t>
  </si>
  <si>
    <t>Additional paid-in capital</t>
  </si>
  <si>
    <t>Accumulated deficit</t>
  </si>
  <si>
    <t>Total stockholders’ (deficit) equity</t>
  </si>
  <si>
    <t>Total liabilities and stockholders’ (deficit) equity</t>
  </si>
  <si>
    <t>Series A convertible preferred stock, $.0001 par value; 825,000 shares authorized; 21,645 shares issued and outstanding as of December 31, 2017 and 2016; and $2,916 and $2,603 liquidation preference as of December 31, 2017 and 2016, respectively</t>
  </si>
  <si>
    <t>Convertible preferred stock</t>
  </si>
  <si>
    <t>Series C convertible preferred stock, $.0001 par value; 625,000 shares authorized; 614,177 shares issued and outstanding; and, $84,555 and $75,491 liquidation preference as of December 31, 2017 and 2016, respectively.</t>
  </si>
  <si>
    <t>CONSOLIDATED BALANCE SHEETS (Parenthetical) - USD ($) $ in Thousands</t>
  </si>
  <si>
    <t>Allowance for doubtful account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in shares)</t>
  </si>
  <si>
    <t>Series A Preferred Stock</t>
  </si>
  <si>
    <t>Convertible preferred stock series, par value (in USD per share)</t>
  </si>
  <si>
    <t>Convertible preferred stock series, shares authorized (in shares)</t>
  </si>
  <si>
    <t>Convertible preferred stock series, shares issued (in shares)</t>
  </si>
  <si>
    <t>Convertible preferred stock series, shares outstanding (in shares)</t>
  </si>
  <si>
    <t>Convertible preferred stock series, liquidation preference</t>
  </si>
  <si>
    <t>Series C Preferred Stock</t>
  </si>
  <si>
    <t>CONSOLIDATED STATEMENTS OF OPERATIONS - USD ($) shares in Thousands, $ in Thousands</t>
  </si>
  <si>
    <t>Dec. 31, 2015</t>
  </si>
  <si>
    <t>Income Statement [Abstract]</t>
  </si>
  <si>
    <t>Net revenue</t>
  </si>
  <si>
    <t>Cost of revenue (excluding depreciation expense)</t>
  </si>
  <si>
    <t>Gross profit</t>
  </si>
  <si>
    <t>Other operating expenses</t>
  </si>
  <si>
    <t>Bad debt expense</t>
  </si>
  <si>
    <t>General and administrative expenses</t>
  </si>
  <si>
    <t>Change in fair value of equity linked liabilities</t>
  </si>
  <si>
    <t>Impairment of goodwill</t>
  </si>
  <si>
    <t>Restructuring, acquisition, integration, and other expenses, net</t>
  </si>
  <si>
    <t>Depreciation and amortization expense</t>
  </si>
  <si>
    <t>Interest expense</t>
  </si>
  <si>
    <t>Loss on extinguishment of debt</t>
  </si>
  <si>
    <t>Loss (gain) on dispositions</t>
  </si>
  <si>
    <t>Loss from continuing operations, before income taxes</t>
  </si>
  <si>
    <t>Income tax benefit (expense)</t>
  </si>
  <si>
    <t>Loss from continuing operations, net of income taxes</t>
  </si>
  <si>
    <t>(Loss) income from discontinued operations, net of income taxes</t>
  </si>
  <si>
    <t>Net loss</t>
  </si>
  <si>
    <t>Accrued dividends on preferred stock</t>
  </si>
  <si>
    <t>Deemed dividends on preferred stock</t>
  </si>
  <si>
    <t>Loss attributable to common stockholders</t>
  </si>
  <si>
    <t>Loss per common share:</t>
  </si>
  <si>
    <t>Loss from continuing operations, basic and diluted (in USD per share)</t>
  </si>
  <si>
    <t>(Loss) Income from discontinued operations, basic and diluted (in USD per share)</t>
  </si>
  <si>
    <t>Net loss, basic and diluted (in USD per share)</t>
  </si>
  <si>
    <t>Weighted average common shares outstanding, basic and diluted (in shares)</t>
  </si>
  <si>
    <t>CONSOLIDATED STATEMENTS OF STOCKHOLDERS' (DEFICIT) EQUITY - USD ($) $ in Thousands</t>
  </si>
  <si>
    <t>Total</t>
  </si>
  <si>
    <t>Preferred Stock</t>
  </si>
  <si>
    <t>Common Stock</t>
  </si>
  <si>
    <t>Treasury Stock</t>
  </si>
  <si>
    <t>Additional Paid-in Capital</t>
  </si>
  <si>
    <t>Accumulated Deficit</t>
  </si>
  <si>
    <t>Beginning Balance at Dec. 31, 2014</t>
  </si>
  <si>
    <t>Increase (Decrease) in Stockholders' Equity [Roll Forward]</t>
  </si>
  <si>
    <t>Exercise of stock options</t>
  </si>
  <si>
    <t>Surrender of stock to satisfy minimum tax withholding</t>
  </si>
  <si>
    <t>Issuance of Series A convertible preferred stock and warrants</t>
  </si>
  <si>
    <t>Compensation under employee stock compensation plans</t>
  </si>
  <si>
    <t>Ending Balance at Dec. 31, 2015</t>
  </si>
  <si>
    <t>Net proceeds from private placements</t>
  </si>
  <si>
    <t>Surrender of stock - settlement</t>
  </si>
  <si>
    <t>Shares issued in connection with the acquisition of Home Solutions, Inc.</t>
  </si>
  <si>
    <t>Equity linked liabilities reclassified to equity upon approval of Charter Amendment</t>
  </si>
  <si>
    <t>Ending Balance at Dec. 31, 2016</t>
  </si>
  <si>
    <t>Ending Balance at Dec. 31, 2017</t>
  </si>
  <si>
    <t>CONSOLIDATED STATEMENTS OF CASH FLOWS - USD ($) $ in Thousands</t>
  </si>
  <si>
    <t>Cash flows from operating activities:</t>
  </si>
  <si>
    <t>Less: Income (loss) from discontinued operations, net of income taxes</t>
  </si>
  <si>
    <t>Adjustments to reconcile net loss from continuing operations to net cash provided by (used in) operating activities:</t>
  </si>
  <si>
    <t>Depreciation and amortization</t>
  </si>
  <si>
    <t>Amortization of deferred financing costs and debt discount</t>
  </si>
  <si>
    <t>Change in fair value of contingent consideration</t>
  </si>
  <si>
    <t>Change in deferred income tax</t>
  </si>
  <si>
    <t>Compensation under stock-based compensation plans</t>
  </si>
  <si>
    <t>Changes in assets and liabilities, net of acquired businesses:</t>
  </si>
  <si>
    <t>Receivables, net of bad debt expense</t>
  </si>
  <si>
    <t>Prepaid expenses and other assets</t>
  </si>
  <si>
    <t>Accrued expenses and other liabilities</t>
  </si>
  <si>
    <t>Net cash provided by (used in) operating activities from continuing operations</t>
  </si>
  <si>
    <t>Net cash used in operating activities from discontinued operations</t>
  </si>
  <si>
    <t>Net cash used in operating activities</t>
  </si>
  <si>
    <t>Cash flows from investing activities:</t>
  </si>
  <si>
    <t>Cash consideration paid for acquisitions, net of cash acquired</t>
  </si>
  <si>
    <t>Purchases of property and equipment, net</t>
  </si>
  <si>
    <t>Proceeds from dispositions</t>
  </si>
  <si>
    <t>Investment in restricted cash</t>
  </si>
  <si>
    <t>Net cash used in investing activities from continuing operations</t>
  </si>
  <si>
    <t>Net cash provided by investing activities from discontinued operations</t>
  </si>
  <si>
    <t>Net cash (used in) provided by investing activities</t>
  </si>
  <si>
    <t>Cash flows from financing activities:</t>
  </si>
  <si>
    <t>Proceeds from private issuances, net</t>
  </si>
  <si>
    <t>Proceeds from issuance of convertible preferred stock and warrants, net of issuance costs</t>
  </si>
  <si>
    <t>Proceeds from priming credit agreement, net</t>
  </si>
  <si>
    <t xml:space="preserve"> </t>
  </si>
  <si>
    <t>Deferred and other financing costs</t>
  </si>
  <si>
    <t>Borrowings on revolving credit facility</t>
  </si>
  <si>
    <t>Repayments on revolving credit facility</t>
  </si>
  <si>
    <t>Borrowing of long-term debt</t>
  </si>
  <si>
    <t>Principal payments of long-term debt</t>
  </si>
  <si>
    <t>Repayments of capital leases</t>
  </si>
  <si>
    <t>Net proceeds from exercise of employee stock compensation plans</t>
  </si>
  <si>
    <t>Net cash provided by financing activities</t>
  </si>
  <si>
    <t>Net change in cash and cash equivalents</t>
  </si>
  <si>
    <t>Cash and cash equivalents - beginning of period</t>
  </si>
  <si>
    <t>Cash and cash equivalents - end of period</t>
  </si>
  <si>
    <t>DISCLOSURE OF CASH FLOW INFORMATION:</t>
  </si>
  <si>
    <t>Cash paid during the period for interest</t>
  </si>
  <si>
    <t>Cash paid during the period for income taxes, net of refunds</t>
  </si>
  <si>
    <t>DISCLOSURE OF NON-CASH TRANSACTIONS:</t>
  </si>
  <si>
    <t>Issuance of 3,750,000 shares in connection with the Home Solutions acquisition</t>
  </si>
  <si>
    <t>Capital lease obligations incurred to acquire property and equipment</t>
  </si>
  <si>
    <t>CONSOLIDATED STATEMENTS OF CASH FLOWS (Parenthetical) shares in Thousands</t>
  </si>
  <si>
    <t>Dec. 31, 2016shares</t>
  </si>
  <si>
    <t>Statement of Cash Flows [Abstract]</t>
  </si>
  <si>
    <t>Shares issued in acquisition (in shares)</t>
  </si>
  <si>
    <t>NATURE OF BUSINESS</t>
  </si>
  <si>
    <t>Organization, Consolidation and Presentation of Financial Statements [Abstract]</t>
  </si>
  <si>
    <t>Nature of Business</t>
  </si>
  <si>
    <t>NATURE OF BUSINESS Corporate Organization and Business BioScrip, Inc. and subsidiaries (the “Company” or “BioScrip”) is a national provider of infusion service that partners with physicians, hospital systems, skilled nursing facilities and healthcare payors to provide patients access to post-acute care services. The Company operates with a commitment to bring customer-focused infusion therapy services into the home or alternate-site setting. By collaborating with the full spectrum of healthcare professionals and the patient, the Company aims to provide cost-effective care that is driven by clinical excellence, customer service and values that promote positive outcomes and an enhanced quality of life for those whom it serves. The Company’s platform provides nationwide service capabilities and the ability to deliver clinical management services that offer patients a high-touch, community-based and home-based care environment. The Company’s core services are provided in coordination with, and under the direction of, the patient’s physician. The Company's multidisciplinary team of clinicians, including pharmacists, nurses, dietitians and respiratory therapists, work with the physician to develop a plan of care suited to the patient’s specific needs. Whether in the home, physician office, ambulatory infusion center, skilled nursing facility or other alternate sites of care, the Company provides products, services and condition-specific clinical management programs tailored to improve the care of individuals with complex health conditions such as gastrointestinal abnormalities, infectious diseases, cancer, multiple sclerosis, organ and blood cell transplants, bleeding disorders, immune deficiencies and heart failure. On August 27, 2015, the Company completed the sale of substantially all of the Company’s Pharmacy Benefit Management Services segment (the “PBM Business”) to ProCare Pharmacy Benefit Manager Inc. (see Note 6 - Discontinued Operations). As a result of the sale of the PBM Business, the Company no longer has multiple operating segments. The change reflects how the Company's chief operating decision maker reviews the Company’s results in terms of allocating resources and assessing performance. Basis of Presentation The Company’s Consolidated Financial Statements have been prepared in accordance with U.S. generally accepted accounting principles (“GAAP”). Reclassifications Certain prior period financial statement amounts have been reclassified to conform to current period presentation. Immaterial Error Correction During the fourth quarter of 2017, the Company determined that certain prior period balances contained errors, predominantly due to a failure to appropriately account for and resolve transactions specific to suspense and clearing accounts. Management evaluated the materiality of the errors quantitatively and qualitatively, and concluded that they were not material to the financial statements of any period presented, but has elected to correct them in the accompanying prior period consolidated financial statements. The following tables set forth the effect these corrections had on the Company’s December 31, 2016 and 2015 statements of operations: Year Ended December 31, 2016 Year Ended December 31, 2015 Previously Reported Corrections As Revised Previously Reported Corrections As Revised Net revenue $ 935,589 $ — $ 935,589 $ 982,223 $ — $ 982,223 Gross profit 265,631 (3,549 ) 262,082 260,915 (963 ) 259,952 Total Operating Expenses 263,702 (1,081 ) 262,621 548,562 803 549,365 Interest expense 38,235 (663 ) 37,572 37,313 (375 ) 36,938 Loss from continuing operations, net of income taxes (34,367 ) (1,805 ) (36,172 ) (303,428 ) (1,391 ) (304,819 ) Loss from discontinued operations, net of income taxes (7,139 ) 546 (6,593 ) 3,721 970 4,691 Net loss $ (41,506 ) $ (1,259 ) $ (42,765 ) $ (299,707 ) $ (421 ) $ (300,128 ) The following tables set forth the effect these corrections had on the Company’s December 31, 2016 balance sheet. Year Ended December 31, 2016 Previously Reported Corrections As Revised Total assets $ 607,740 $ (2,755 ) $ 604,985 Total liabilities 567,301 (697 ) 566,604 Additional paid-in capital 611,844 (162 ) 611,682 Accumulated deficit (643,419 ) (1,896 ) (645,315 ) Total stockholders' equity (31,563 ) (2,058 ) (33,621 ) Total liabilities and stockholders' equity $ 607,740 $ (2,755 ) $ 604,985 The accumulated deficit correction above includes a $0.4 million adjustment as of January 1, 2015 related to prior periods. Certain amounts disclosed in the accompanying notes to the financial statements have been revised to reflect the corrections.</t>
  </si>
  <si>
    <t>SUMMARY OF SIGNIFICANT ACCOUNTING POLICIES</t>
  </si>
  <si>
    <t>Accounting Policies [Abstract]</t>
  </si>
  <si>
    <t>Summary of Significant Accounting Policies</t>
  </si>
  <si>
    <t>SUMMARY OF SIGNIFICANT ACCOUNTING POLICIES Consolidation The Consolidated Financial Statements include the accounts of the Company and its wholly-owned subsidiaries. All significant intercompany accounts and transactions have been eliminated in consolidation. 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 of the financial statements and the reported amounts of revenue and expenses during the reporting period. Actual results could differ from those estimates. Fair Value Measurements The fair value measurement accounting standard, ASC Topic 820, Fair Value Measurement (“ASC 820”), provides a framework for measuring fair value and defines fair value as the price that would be received to sell an asset or paid to transfer a liability. Fair value is a market-based measurement that should be determined using assumptions that market participants would use in pricing an asset or liability. The standard establishes a valuation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independent market data sources. Unobservable inputs are inputs that reflect the Company’s assumptions about the factors market participants would use in valuing the asset or liability developed based upon the best information available. The valuation hierarchy is composed of three categories. The categorization within the valuation hierarchy is based on the lowest level of input that is significant to the fair value measurement. The categories within the valuation hierarchy are described as follows: • Level 1 - Inputs to the fair value measurement are quoted prices in active markets for identical assets or liabilities. • Level 2 -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 • Level 3 - Inputs to the fair value measurement are unobservable inputs or valuation techniques. Cash and Cash Equivalents Highly liquid investments with a maturity of three months or less when purchased are classified as cash equivalents. Restricted cash consists of cash balances held by financial institutions as collateral for letters of credit. These balances are reclassified to cash and cash equivalents when the underlying obligation is satisfied, or in accordance with the governing agreement. Restricted cash balances expected to become unrestricted during the next twelve months are recorded as current assets. As of December 31, 2017 , the Company had a restricted cash balance, in a money market account, of approximately $ 5.0 million to cash collateralize outstanding letters of credit. Receivables Receivables include amounts due from government sources, such as Medicare and Medicaid programs, Managed Care Organizations and other commercial insurance, amounts due from patient co-payments, and service fees resulting from the distribution of certain drugs through retail pharmacies. Allowance for Doubtful Accounts The allowance for doubtful accounts is based on estimates of losses related to receivable balances. The risk of collection varies based upon the product, the payor (commercial health insurance and government) and the patient’s ability to pay the amounts not reimbursed by the payor. We estimate the allowance for doubtful accounts based on several factors including the age of the outstanding receivables, the historical experience of collections, adjusting for current economic conditions, and, in some cases, evaluating specific customer accounts for the ability to pay. We also consider qualitative factors. Collection agencies are employed and legal action is taken when we determine that taking collection actions is reasonable relative to the probability of receiving payment on amounts owed. Management judgment is used to assess the collectability of accounts and the ability of our customers to pay. Judgment is also used to assess trends in collections and the effects of systems and business process changes on our expected collection rates. The Company reviews the estimation process quarterly and makes changes to the estimates as necessary. When it is determined that a customer account is uncollectible, that balance is written off against the existing allowance. Collectability of Accounts Receivable The following table sets forth the aging of our net accounts receivable (net of allowance for contractual adjustments and prior to allowance for doubtful accounts), aged based on date of service and categorized based on the three primary overall types of accounts receivable characteristics (in thousands): December 31, 2017 December 31, 2016 0 - 180 days Over 180 days Total % of Total 0 - 180 days Over 180 days Total % of Total Government $ 20,602 $ 10,082 $ 30,684 $ 19,891 $ 8,278 $ 28,169 Commercial 63,767 18,779 82,546 95,018 19,849 114,867 Patient 2,577 7,627 10,204 3,955 6,825 10,780 Gross accounts receivable $ 86,946 $ 36,488 123,434 $ 118,864 $ 34,952 153,816 Allowance for doubtful accounts (37,912 ) 30.7 % (44,730 ) 29.1 % Net accounts receivable $ 85,522 $ 109,086 At December 31, 2017 , our allowance for doubtful accounts was $37.9 million , or 30.7% of gross accounts receivable, as compared to $44.7 million , or 29.1% of gross accounts receivable, at December 31, 2016 . The allowance for doubtful accounts decreased by approximately $3.0 million during 2017 due to a change in estimate resulting from stabilized collections including more predictable cash receipts from our payors. Allowance for Contractual Discounts The Company is reimbursed by payors for products and services the Company provides. Payments for medications and services covered by payors average less than billed charges. The Company monitors revenue and receivables from payors for each of our branches and records an estimated contractual allowance for certain revenue and receivable balances as of the revenue recognition date to properly account for anticipated differences between amounts estimated in our billing system and amounts reimbursed. Accordingly, the total revenue and receivables reported in our financial statements are recorded at the amounts expected to be received from the payor. For the significant portion of the Company’s revenue, the contractual allowance is estimated based on several criteria, including unbilled claims, historical trends based on actual claims paid, current contract and reimbursement terms and changes in customer base and payor/product mix. Contractual allowance estimates are adjusted to actual amounts as cash is received and claims are settled. We do not believe these changes in estimates are material. The billing functions for the remaining portion of the Company’s revenue are largely computerized, which enables on-line adjudication (i.e., submitting charges to third-party payors electronically with simultaneous feedback of the amount the primary insurance plan expects to pay) at the time of sale to record net revenue, exposure to estimating contractual allowance adjustments is limited on this portion of the business. Inventory Inventory is recorded at the lower of cost or market. Cost is determined using specific item or the first-in, first-out method. Inventory consists principally of purchased prescription drugs and related supplies. Included in inventory is a reserve for inventory waste and obsolescence. Property and Equipment Property and equipment is stated at cost less accumulated depreciation. Depreciation is calculated using the straight-line method over the estimated useful lives of assets as follows: Asset Useful Life Computer hardware and software 3 years - 5 years Office equipment 5 years Vehicles 4 years - 5 years Medical equipment 13 months - 5 years Furniture and fixtures 5 years Leasehold improvements and assets leased under capital leases are depreciated using a straight-line basis over the related lease term or estimated useful life of the assets, whichever is less. The cost and related accumulated depreciation of assets sold or retired are removed from the accounts with the gain or loss, if applicable, recorded in the statement of operations. Maintenance and repair costs are expensed as incurred. Costs relating to the development of software for internal purposes are charged to expense until technological feasibility is established. Thereafter, the remaining software production costs up to the date placed into production are capitalized and included in Property and Equipment. Costs of customization and implementation of computer software purchased for internal use are likewise capitalized. Depreciation of the capitalized amounts commences on the date the asset is ready for its intended use and is calculated using the straight-line method over the estimated useful life of the software. Goodwill Goodwill is not subject to amortization but is instead tested for impairment annually and whenever events or circumstances exist that indicate that the carrying value of goodwill may no longer be recoverable. Management considers the Company’s business as a whole to be its reporting unit for the purpose of testing for impairment as, subsequent to the sale of the PBM Business, the Company no longer has multiple operating segments. Management may choose to undertake a qualitative assessment in order to assess whether a quantitative analysis is required. In determining whether management will utilize the qualitative assessment in any one year, management will consider overall economic factors as well as the passage of time between the last quantitative assessment. In January 2017, the FASB issued authoritative guidance that simplifies the measurement of goodwill impairment to a single-step test. The guidance eliminates step two of the goodwill impairment test; the measurement of goodwill impairment will now be the amount by which a reporting unit’s carrying value exceeds its fair value, not to exceed the carrying amount of goodwill. Under the revised guidance, failing step one will result in goodwill impairment. The Company adopted the new guidance on January 1, 2017 on a prospective basis. Intangible Assets The Company evaluates the useful lives of its intangible assets to determine if they are finite or indefinite-lived. Finite-lived intangible assets, primarily acquired customer relationships, trademarks and non-compete agreements, are amortized on a straight-line basis over their estimated useful lives. Impairment of Long Lived Assets The Company evaluates whether events and circumstances have occurred that indicate the remaining estimated useful life of long lived assets, including intangible assets, may warrant revision or that the remaining balance of an asset may not be recoverable. The measurement of possible impairment is based on the ability to recover the balance of assets from expected future operating cash flows on an undiscounted basis. Impairment losses, if any, are determined based on the fair value of the asset, which are generally calculated as the present value of related cash flows using discount rates that reflect the inherent risk of the underlying business. Amounts due to Plan Sponsors Amounts due to Plan Sponsors primarily represent payments received from Plan Sponsors in excess of the contractually required reimbursement. These amounts are further evaluated in order to determine amounts to be refunded to Plan Sponsors. Revenue Recognition The Company generates revenue principally through the provision of infusion services to provide clinical management services and the delivery of cost effective prescription medications. Prescription drugs are dispensed either through a pharmacy participating in the Company’s pharmacy network or a pharmacy owned by the Company. Fee-for-service agreements includes pharmacy agreements, where we dispense prescription medications through the Company’s pharmacy facilities. FASB ASC Subtopic 605-25, Revenue Recognition: Multiple-Element Arrangements (“ASC 605-25”), addresses situations in which there are multiple deliverables under one revenue arrangement with a customer and provides guidance in determining whether multiple deliverables should be recognized separately or in combination. The Company provides a variety of therapies to patients. For infusion-related therapies, the Company frequently provides multiple deliverables of drugs and related nursing services. After applying the criteria from ASC 605-25, the Company concluded that separate units of accounting exist in revenue arrangements with multiple deliverables. Drug revenue is recognized at the time the drug is shipped, and nursing revenue is recognized on the date of service. The Company allocates revenue consideration based on the relative fair value as determined by the Company’s best estimate of selling price to separate the revenue where there are multiple deliverables under one revenue arrangement. The Company also recognizes nursing revenue as the estimated net realizable amounts from patients and third party payors for the infusion services rendered and products provided. This revenue is recognized as the treatment plan is administered to the patient and is recorded at amounts estimated to be received under reimbursement or payment arrangements with payors. Cost of Revenue Cost of revenue includes the costs of prescription medications, shipping and other direct and indirect costs, and nursing services, offset by volume and prompt pay discounts received from pharmaceutical manufacturers and distributors and total manufacturer rebates. Rebates Manufacturers’ rebates are generally volume-based incentives that are earned and recorded upon purchase of the inventory. Rebates are recorded to cost of goods sold. Lease Accounting The Company accounts for operating leasing transactions by recording rent expense on a straight-line basis over the expected term of the lease starting on the date it gains possession of leased property. The Company includes tenant improvement allowances and rent holidays received from landlords and the effect of any rent escalation clauses, as adjustments to straight-line rent expense over the expected term of the lease. Capital lease transactions are reflected as a liability at the inception of the lease based on the present value of the minimum lease payments or, if lower, the fair value of the property. Assets recorded under capital leases are depreciated in the same manner as owned property. Income Taxes As part of the process of preparing the Company’s Consolidated Financial Statements, management is required to estimate income taxes in each of the jurisdictions in which it operates. The Company accounts for income taxes under ASC Topic 740, Income Taxes (“ASC 740”). ASC 740 requires the use of the asset and liability method of accounting for income taxes. Under this method, deferred taxes are determined by calculating the future tax consequences attributable to differences between the financial accounting and tax bases of existing assets and liabilities. A valuation allowance is recorded against deferred tax assets when, in the opinion of management, it is more likely than not that the Company will not be able to realize the benefit from its deferred tax assets. The Company files income tax returns, including returns for its subsidiaries, as prescribed by Federal tax laws and the tax laws of the state and local jurisdictions in which it operates. The Company’s uncertain tax positions are related to tax years that remain subject to examination and are recognized in the Consolidated Financial Statements when the recognition threshold and measurement attributes of ASC 740 are met. Interest and penalties related to unrecognized tax benefits are recorded as income tax expense. Financial Instruments The Company’s financial instruments consist mainly of cash and cash equivalents, receivables, accounts payable, and accrued interest. The carrying amounts of cash and cash equivalents, receivables, accounts payable, and accrued interest approximate fair value due to their fully liquid or short-term nature. Accounting for Stock-Based Compensation The Company accounts for stock-based compensation expense under the provisions of ASC Topic 718, Compensation – Stock Compensation (“ASC 718”). At December 31, 2017 , the Company has one stock-based compensation plan pursuant to which incentive stock options (“ISOs”), non-qualified stock options (“NQSOs”), stock appreciation rights (“SARs”), restricted stock, performance shares and performance units may be granted to employees and non-employee directors. Option and stock awards are typically settled by issuing authorized but unissued shares of the Company. The Company accounts for its stock-based awards to employees and non-employee directors using the fair value method. The fair value of each option award is based on several criteria including, but not limited to, the valuation model used and associated input factors including principally stock price volatility and, to a lesser extent, expected term, dividend rate, and risk-free interest rate. The input factors used in the valuation model are based on subjective future expectations combined with management judgment. The fair value of each stock award is determined based on the closing price of the underlying common stock on the date of grant. The fair value of the award is amortized to expense on a straight-line basis over the requisite service period. The Company expenses restricted stock awards based on vesting requirements, including time elapsed, market conditions and/or performance conditions. Because of these requirements, the weighted average period for which the expense is recognized varies. The Company expenses SAR awards based on vesting requirements. In addition, because they are settled with cash, the fair value of the SAR awards are revalued on a quarterly basis. Recent Accounting Pronouncements In July 2017, the Financial Accounting Standards Board (“FASB”) issued Accounting Standards Update (“ASU”) 2017-11—Earnings Per Share (Topic 260), Distinguishing Liabilities From Equity (Topic 480), and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eliminates the requirement that a down round feature precludes equity classification when assessing whether an instrument is indexed to an entity’s own stock. A freestanding equity-linked financial instrument no longer would be accounted for as a derivative liability at fair value as a result of the existence of a down round feature. The effective date for ASU 2017-11 is for annual or any interim periods beginning after December 15, 2018. Early adoption is permitted. The adoption of this standard is not expected to have a material impact on the Company’s consolidated financial statements. In May 2017, the FASB issued ASU 2017-09—Compensation–Stock Compensation (Topic 718): Scope of Modification Accounting. ASU 2017-09 modifies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effective date for ASU 2017-09 is for annual or any interim periods beginning after December 15, 2017. The Company will adopt this ASU effective January 1, 2018. The adoption of this standard will not materially impact the Company’s consolidated financial statements. In January 2017, the FASB issued ASU 2017-04—Intangibles–Goodwill and Other (Topic 350): Simplifying the Test for Goodwill Impairment. ASU 2017-04 mod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effective date for ASU 2017-04 is for annual or any interim periods beginning after December 15, 2019. The adoption of this standard did not materially impact the Company’s consolidated financial statements. In November 2016, the FASB issued ASU 2016-18—Statement of Cash Flows (Topic 230): Restricted Cash.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effective date for ASU 2016-18 is for annual or any interim periods beginning after December 15, 2017. The Company will adopt this ASU effective January 1, 2018. The adoption of this standard will not materially impact the Company’s consolidated financial statements. In August 2016, the FASB issued ASU 2016-15—Statement of Cash Flows (Topic 230): Classification of Certain Cash Receipts and Cash Payments. ASU 2016-15 provides guidance for eight specific cash flow issues with respect to how cash receipts and cash payments are classified in the statements of cash flows, with the objective of reducing diversity in practice. The effective date for ASU 2016-15 is for annual periods beginning after December 15, 2017, and interim periods within those fiscal years. The Company adopted this ASU effective January 1, 2018. The adoption of this standard did not materially impact the Company’s consolidated financial statements. In February 2016, the FASB issued ASU 2016-02—Leases (Topic 842), requiring lessees to recognize a right-of-use asset and a lease liability on the balance sheet for all leases with the exception of short-term leases. For lessees, leases will continue to be classified as either operating or finance leases in the income statement. The effective date of the new standard for public companies is for fiscal years beginning after December 15, 2018 and interim periods within those fiscal years. Early adoption is permitted. The new standard may be adopted using a modified retrospective transition and requires application of the new guidance at the beginning of the earliest comparative period presented. The Company is evaluating the effect that the updated standard will have on its consolidated financial statements. In May 2014, the FASB issued ASU 2014-09—Revenue from Contracts with Customers (Topic 606). The guidance requires an entity to recognize the amount of revenue to which it expects to be entitled for the transfer of promised goods or services to customers. The FASB delayed the effective date to annual reporting periods beginning after December 15, 2017, including interim reporting periods within that reporting period. The Company did not elect early adoption and applied the modified retrospective approach upon adoption which results in application of the new guidance only to contracts that are not completed at the adoption date and does not require adjustment of prior reporting periods. Assessment of the new guidance is not anticipated to result in an opening balance sheet adjustment. The Company anticipates the new standard will result in the reclassification of a substantial portion of amounts previously reported as bad debt expense to contra revenue upon implementation during fiscal year 2018.</t>
  </si>
  <si>
    <t>LOSS PER SHARE</t>
  </si>
  <si>
    <t>Earnings Per Share [Abstract]</t>
  </si>
  <si>
    <t>Loss Per Share</t>
  </si>
  <si>
    <t>LOSS PER SHARE Loss Per Share The Company presents basic and diluted loss per share (“LPS”) for its common stock, par value $.0001 per share (“Common Stock”). Basic LPS is calculated by dividing the net loss attributable to common stockholders of the Company by the weighted average number of shares of Common Stock outstanding during the period. Diluted LPS is determined by adjusting the profit or loss attributable to stockholders and the weighted average number of shares of Common Stock outstanding adjusted for the effects of all dilutive potential common shares comprised of options granted, unvested restricted stocks, stock appreciation rights, warrants and Series A and Series C Convertible Preferred Stock. Potential Common Stock equivalents that have been issued by the Company related to outstanding stock options, unvested restricted stock and warrants are determined using the treasury stock method, while potential common shares related to Series A and Series C Convertible Preferred Stock are determined using the “if converted” method. The Company's Series A and Series C Convertible Preferred Stock, par value $.0001 per share (together, the “Preferred Stock”), is considered a participating security, which means the security may participate in undistributed earnings with Common Stock. The holders of the Preferred Stock would be entitled to share in dividends, on an as-converted basis, if the holders of Common Stock were to receive dividends. The Company is required to use the two-class method when computing LPS when it has a security that qualifies as a participating security. The two-class method is an earnings allocation formula that determines LPS for each class of common stock and participating security according to dividends declared (or accumulated) and participation rights in undistributed earnings. In determining the amount of net earnings to allocate to common stockholders, earnings are allocated to both common and participating securities based on their respective weighted-average shares outstanding during the period. Diluted LPS for the Company’s Common Stock is computed using the more dilutive of the two-class method or the if-converted method. The following table sets forth the computation of basic and diluted loss per common share (in thousands, except for per share amounts): Year Ended December 31, 2017 2016 2015 Numerator: Loss from continuing operations, net of income taxes $ (63,303 ) $ (36,172 ) $ (304,819 ) (Loss) income from discontinued operations, net of income taxes (893 ) (6,593 ) 4,691 Net loss (64,196 ) (42,765 ) (300,128 ) Accrued dividends on Preferred Stock (9,376 ) (8,392 ) (6,120 ) Deemed dividends on Preferred Stock (701 ) (692 ) (3,690 ) Loss attributable to common stockholders $ (74,273 ) $ (51,849 ) $ (309,938 ) Denominator - Basic and Diluted: Weighted average number of common shares outstanding 123,791 93,740 68,710 Loss Per Common Share: Loss from continuing operations, basic and diluted $ (0.59 ) $ (0.48 ) $ (4.58 ) (Loss) income from discontinued operations, basic and diluted (0.01 ) (0.07 ) 0.07 Loss per common share, basic and diluted $ (0.60 ) $ (0.55 ) $ (4.51 ) The loss attributable to common stockholders is used as the basis of determining whether the inclusion of common stock equivalents would be anti-dilutive. Accordingly, the computation of diluted shares for the years ended December 31, 2017, 2016 and 2015 excludes the effect of securities issued in connection with the PIPE Transaction and the Rights Offering (see Note 4 - Stockholders’ Deficit), as well as stock options and restricted stock awards, as their inclusion would be anti-dilutive to loss attributable to common stockholders.</t>
  </si>
  <si>
    <t>STOCKHOLDERS' DEFICIT</t>
  </si>
  <si>
    <t>Equity [Abstract]</t>
  </si>
  <si>
    <t>Stockholders' Deficit</t>
  </si>
  <si>
    <t>STOCKHOLDERS’ DEFICIT Carrying Value of Series A Preferred Stock As of December 31, 2017 , the following values were accreted and recorded as a reduction of additional paid in capital in Stockholders’ Deficit and a deemed dividend on the consolidated Statement of Operations. In addition, dividends were accrued at 11.5% from the date of issuance to December 31, 2017 . The following table sets forth the activity recorded during the year ended December 31, 2017 related to the Series A Preferred Stock (in thousands) issued for both the PIPE Transaction and the Rights Offering: Series A Preferred Stock carrying value at December 31, 2015 $ 62,918 Exchange of Series A for Series C (60,776 ) Accretion of discount related to issuance costs 40 Dividends recorded through December 31, 2016 1 280 Series A Preferred Stock carrying value at December 31, 2016 $ 2,462 Accretion of discount related to issuance costs 53 Dividends recorded through December 31, 2017 1 312 Series A Preferred Stock carrying value at December 31, 2017 $ 2,827 1 Dividends recorded reflect the increase in the Liquidation Preference associated with unpaid dividends. Carrying Value of Series C Preferred Stock As of December 31, 2017 , the following values were accreted and recorded as a reduction of additional paid in capital in Stockholders’ Deficit and a deemed dividend on the consolidated Statement of Operations. In addition, dividends were accrued at 11.5% from the date of issuance to December 31, 2017 . The following table sets forth the activity recorded during the year ended December 31, 2017 related to the Series C Preferred Stock (in thousands): Series C Preferred Stock carrying value at December 31, 2015 $ — Exchange of Series A for Series C 60,776 Accretion of discount related to issuance costs 652 Dividends recorded through December 31, 2016 1 8,112 Series C Preferred Stock Carrying Value at December 31, 2016 $ 69,540 Accretion of discount related to issuance costs 648 Dividends recorded through December 31, 2017 1 9,064 Series C Preferred Stock carrying value at December 31, 2017 $ 79,252 1 Dividends recorded reflect the increase in the Liquidation Preference associated with unpaid dividends. First Quarter 2017 Private Placement On March 1, 2017, the Company entered into a Stock Purchase Agreement (the “First Quarter Stock Purchase Agreement”) with Venor Capital Master Fund Ltd., Map 139 Segregated Portfolio of LMA SPC, Venor Special Situations Fund II LP and Trevithick LP (the “First Quarter Stockholders”). Pursuant to the First Quarter Stock Purchase Agreement, the Company sold an aggregate of 3.3 million shares of its common stock (the “First Quarter Shares”) for aggregate gross proceeds of approximately $5.1 million in a private placement transaction (the “First Quarter 2017 Private Placement”). The purchase price for each Share was $1.5366 , which was negotiated between the Company and the First Quarter Stockholders based on the volume-weighted average price of the Company's common stock on the Nasdaq Global Market on March 1, 2017. Proceeds from the First Quarter 2017 Private Placement were used for working capital and general corporate purposes. 2017 Warrants In connection with the Second Lien Note Facility (as defined below), the Company issued warrants (the “2017 Warrants”) to the purchasers of the Second Lien Notes (as defined below) pursuant to a Warrant Purchase Agreement dated as of June 29, 2017 (the “Warrant Purchase Agreement”). The 2017 Warrants entitle the purchasers of the Warrants to purchase shares of Common Stock, representing at the time of any exercise of the 2017 Warrants an equivalent number of shares equal to 4.99% of the Common Stock of the Company on a fully diluted basis, subject to the terms of the Warrant Agreement governing the 2017 Warrants, dated as of June 29, 2017 (the “Warrant Agreement”); provided, however, the 2017 Warrants may not be converted to the extent that, after giving effect to such conversion, the holders of the 2017 Warrants would beneficially own, in the aggregate, in excess of (i) 19.99% of the shares of Common Stock outstanding as of June 29, 2017 (the “Closing Date”) minus (ii) the shares of Common Stock that were sold pursuant to the Second Quarter 2017 Private Placement (as defined below) (the “Conversion Cap”). The Conversion Cap will not apply to the 2017 Warrants if the Company obtains the approval of its stockholders for the removal of the Conversion Cap, which the Company is required to take certain steps to attempt to obtain, subject to the terms of the Warrant Agreement. The 2017 Warrants have a 10 year term and an initial exercise price of $2.00 per share, and may be exercised by payment of the exercise price in cash or surrender of shares of Common Stock into which the 2017 Warrants are being converted in an aggregate amount sufficient to pay the exercise price. The exercise price and the number of shares that may be acquired upon exercise of the 2017 Warrants are subject to adjustment in certain situations, including price based anti-dilution protection whereby, subject to certain exceptions, if the Company later issues Common Stock or certain Common Stock Equivalents (as defined in the Warrant Agreement) at a price less than either the then-current market price per share or exercise price of the 2017 Warrants, then the exercise price will be decreased and the percentage of shares of Common Stock issuable upon exercise of the 2017 Warrants will remain the same, giving effect to such issuance. Additionally, the 2017 Warrants have standard anti-dilution protections if the Company effects a stock split, subdivision, reclassification or combination of its Common Stock or fixes a record date for the making of a dividend or distribution to stockholders of cash or certain assets. Upon the occurrence of certain business combinations the 2017 Warrants will be converted into the right to acquire shares of stock or other securities or property (including cash) of the successor entity. The 2017 Warrants are reflected as a liability in other non-current liabilities on the balance sheet and are adjusted to fair value at the end of each reporting period through an adjustment to earnings. The fair value of the 2017 Warrants, subsequent to a remeasurement adjustment of $3.6 million , is $20.5 million at December 31, 2017 . Second Quarter 2017 Private Placement On June 29, 2017, the Company entered into a Stock Purchase Agreement (the “Second Quarter Stock Purchase Agreement”) with a fund managed by Ares Management L.P. (“Ares” or the “Second Quarter Stock Purchaser”). Pursuant to the terms of the Second Quarter Stock Purchase Agreement, the Company issued and sold to the Second Quarter Stock Purchaser in a private placement (the “Second Quarter 2017 Private Placement”) 6,359,350 shares of Common Stock (the “Second Quarter Shares”) at a price of $2.50 per share, for proceeds of approximately $15.9 million , net of $0.2 million in associated costs. Second Quarter Registration Rights Agreement In connection with the 2017 Warrants and the Second Quarter 2017 Private Placement, the Company entered into a Registration Rights Agreement (the “Second Quarter 2017 Registration Rights Agreement”) with the holders of the 2017 Warrants and the Second Quarter Stock Purchaser. Pursuant to the Second Quarter 2017 Registration Rights Agreement, subject to certain exceptions, the Company is required, upon the request of the Second Quarter Stock Purchaser and holders of the 2017 Warrants, to register the resale of the Second Quarter Shares and the shares of Common Stock issuable upon exercise of the 2017 Warrants. Pursuant to the terms of the Second Quarter 2017 Registration Rights Agreement, these registration rights will not become effective until twelve months after the Closing Date, and the costs incurred in connection with such registrations will be borne by the Company. Shelf Registration Statement The Company filed a shelf registration statement on Form S-3 under the Securities Act on April 1, 2016, which was declared effective May 2, 2016 (the “2016 Shelf”). Under the 2016 Shelf at the time of effectiveness, the Company had the ability to raise up to $200.0 million , in one or more transactions, by selling Common Stock, preferred stock, debt securities, warrants, units and rights. Authorized Shares On November 30, 2016, the stockholders of the Company approved an amendment to the Company’s Second Amended and Restated Certificate of Incorporation to increase the number of shares of Common Stock that the Company is authorized to issue from 125 million shares to 250 million shares (the “Charter Amendment”). Treasury Stock During the year ended December 31, 2017 , 5,106 shares were surrendered to satisfy tax withholding obligations on the vesting of restricted stock awards. The Company did not hold any shares of treasury stock at December 31, 2016 as the balance was utilized to issue shares, reflected as consideration, in the Home Solutions acquisition.</t>
  </si>
  <si>
    <t>ACQUISITIONS</t>
  </si>
  <si>
    <t>Business Combinations [Abstract]</t>
  </si>
  <si>
    <t>Acquisitions</t>
  </si>
  <si>
    <t>ACQUISITIONS Home Solutions On September 9, 2016, the Company acquired substantially all of the assets and assumed certain liabilities of Home Solutions, Inc. (HS Infusion Holdings, Inc. and its subsidiaries pursuant to the Asset Purchase Agreement dated June 11, 2016, by and among Home Solutions, a Delaware corporation, certain subsidiaries of Home Solutions, the Company and HomeChoice Partners, Inc., a Delaware corporation) pursuant to the Home Solutions Agreement. Home Solutions, a privately held company, provides home infusion and home nursing products and services to patients suffering from chronic and acute medical conditions. The aggregate consideration paid by the Company in the Transaction was equal to (i) $67.5 million in cash (the “Cash Consideration); plus (ii) (a) 3,750,000 shares of Company common stock (the “Transaction Closing Equity Consideration”) and (b) the right to receive contingent equity securities of the Company, in the form of restricted shares of Company common stock (the “RSUs”), issuable in two tranches, Tranche A and Tranche B, with different vesting conditions (collectively, the “Contingent Shares”). The number of shares of Company common stock in Tranche A will be approximately 3.1 million . The number of shares of Company common stock in Tranche B will be approximately 4.0 million . Upon close of the Transaction the RSUs had no intrinsic value, but were reported as a liability in our consolidated financial statements at their estimated fair value at the date of issuance. Upon approval of the Charter Amendment, as defined below, on November 30, 2016, the date at which sufficient shares were available should the RSUs vest and become issuable, the liability was remeasured to its then-current fair value and reclassified to equity. The following table sets forth the consideration transferred in connection with the acquisition of Home Solutions as of September 9, 2016 (in thousands): Cash $ 67,516 Equity issued at closing 9,938 Capital lease obligation assumed 301 Fair value of contingent consideration 15,400 Total consideration $ 93,155 The following table sets forth the estimate of fair value of the assets acquired and liabilities assumed upon acquisition of Home Solutions as of September 9, 2016 (in thousands): Accounts receivable $ 11,956 Inventories 3,199 Prepaids and other assets 852 Total current assets $ 16,007 Property and equipment 4,350 Goodwill 58,468 Managed care contracts 24,600 Licenses 5,400 Trade name 1,800 Non-compete agreements 200 Other long-term assets 891 Total assets $ 111,716 Accounts payable 14,575 Accrued liabilities 3,986 Total liabilities $ 18,561 Net assets acquired $ 93,155 The excess of the purchase price over the fair value of the tangible and identifiable intangible assets acquired and liabilities assumed in the acquisition was allocated to goodwill. The value of the goodwill represents the value the Company expects to be created by combining the operations of the companies, including the ability to cross-sell its services on a national basis with an expanded footprint in home infusion and the opportunity to focus on higher margin therapies. In accordance with ASC Topic 805 Business Combinations (“ASC 805”), the allocation of the purchase price is subject to adjustment during the measurement period after the closing date (September 9, 2016) when additional information on assets and liability valuations becomes available. During the measurement period, the Company recorded adjustments to the fair value of assumed liabilities and goodwill based on revised estimates of the shortfall amount described below. The Company finalized its valuation of certain assets and liabilities recorded pursuant to the acquisition including intangible assets and contingent consideration. Under the Home Solutions Agreement, the Company did not purchase, among other things, any accounts receivable associated with governmental payors. However, the Home Solutions Agreement stipulates that collections of government receivables, as of the first anniversary of the closing date, in an amount less than the amount estimated as government receivables in the Closing Certificate (such difference, the “Shortfall Amount”), must be paid by the Company to the seller. On October 4, 2017, the Company and Home Solutions agreed to defer the measurement of the Shortfall Amount from the first anniversary of the closing date to December 31, 2017 in exchange for a payment by the Company of $0.5 million , which would be credited toward any amount ultimately owed to Home Solutions. The Company also recognized, as of September 30, 2017, a liability of $0.3 million , reflected in current liabilities and allocated in the purchase price, in anticipation of a shortfall in actual collections. As of December 31, 2017, the Shortfall Amount was $0.4 million , and an additional $0.1 million is reflected in current liabilities and earnings in anticipation of payment of the shortfall in collections of accounts receivable associated with governmental payors. Acquisition and Integration Expense Acquisition and integration expenses in restructuring, acquisition, integration, and other expenses, net in the accompanying Consolidated Statements of Operations for the years ended December 31, 2017 , 2016 and 2015 include the following costs related to the Home Solutions, CarePoint Business, and the HomeChoice acquisitions (in thousands): Year Ended December 31, 2017 2016 2015 Legal and professional fees $ 528 $ 3,059 $ 1,033 Financial advisory fees — 5,087 — Facilities consolidation and discontinuation — 1,323 488 Other — 653 219 Total $ 528 $ 10,122 $ 1,740</t>
  </si>
  <si>
    <t>DISCONTINUED OPERATIONS</t>
  </si>
  <si>
    <t>Discontinued Operations and Disposal Groups [Abstract]</t>
  </si>
  <si>
    <t>Discontinued Operations</t>
  </si>
  <si>
    <t>DISCONTINUED OPERATIONS Sale of PBM Services On August 27, 2015, the Company completed the sale of substantially all of the Company’s PBM Services segment (as defined above, the “PBM Business”) pursuant to an Asset Purchase Agreement dated as of August 9, 2015 (the “Asset Purchase Agreement”), by and among the Company, BioScrip PBM Services, LLC and ProCare Pharmacy Benefit Manager Inc. (the “PBM Buyer”). The operating results included in discontinued operations of the PBM Business for the years ended December 31, 2017, 2016 and 2015 are summarized as follows (in thousands): Year Ended December 31, 2017 2016 2015 Revenue $ — $ — $ 44,375 Gross profit $ — $ — $ 9,763 Other operating expenses — 1,015 5,444 Bad debt expense — — (45 ) (Loss) income from operations — (1,015 ) 4,364 Gain on sale before income taxes — — (11,424 ) Financial advisory fee and legal expenses — 614 1,731 Other income and (expenses), net (893 ) 4,922 928 (Loss) income before income taxes (893 ) (6,551 ) 13,129 Income tax expense — — 206 (Loss) income from discontinued operations, net of income taxes $ (893 ) $ (6,551 ) $ 12,923 Sale of Home Health Business On March 31, 2014, the Company completed the sale of substantially all of the Company’s Home Health Services segment (the “Home Health Business”) pursuant to the Stock Purchase Agreement dated as of February 1, 2014 (the “Stock Purchase Agreement”). The operating results included in discontinued operations of the Home Health Business for the years ended December 31, 2017, 2016 and 2015 are summarized as follows (in thousands): Year Ended December 31, 2017 2016 2015 Revenue $ — $ — $ — Gross profit $ — $ — $ — Other operating expenses — — 417 Loss from operations — — (417 ) Financial advisor fee and legal expenses — (44 ) — Other costs and expenses — (118 ) 861 Income (loss) before income taxes — 162 (1,278 ) Income tax expense (benefit) — — — Income (loss) from discontinued operations, net of income taxes $ — $ 162 $ (1,278 ) Pharmacy Services Asset Sale On February 1, 2012, the Company entered into a Community Pharmacy and Mail Business Purchase Agreement by and among Walgreen Co. and certain subsidiaries and the Company and certain subsidiaries (collectively, the “Sellers”) with respect to the sale of certain assets, rights and properties relating to the Sellers’ traditional and specialty pharmacy mail operations and community retail pharmacy stores. The operating results included in discontinued operations of the divested traditional and specialty pharmacy mail operations and community pharmacies for the years ended December 31, 2017, 2016 and 2015 are summarized as follows (in thousands): Year Ended December 31, 2017 2016 2015 Revenue $ — $ — $ — Gross profit $ — $ — $ — Other operating expenses — 185 4,485 Legal fees and settlement expense — 2 1,312 Other expense, including gain on sale — 17 1,157 Loss from discontinued operations, net of income taxes $ — $ (204 ) $ (6,954 ) On December 28, 2016, in response to a lawsuit filed by the Sellers alleging that the Company and certain of its subsidiaries breached certain non-compete provisions contained in the Community Pharmacy and Mail Business Purchase Agreement, an arbitrator awarded Walgreens $5.8 million in damages constituting approximately 3.0% of the total sales Walgreens claimed were made in violation of the agreement. The Company filed a motion to vacate the arbitration award but on July 19, 2017, the Court confirmed the arbitration award. Following that decision, the parties entered into a global settlement of all disputes related to the non-compete provisions and the lawsuit was dismissed. The Company paid the settlement amount in August 2017.</t>
  </si>
  <si>
    <t>GOODWILL AND INTANGIBLE ASSETS</t>
  </si>
  <si>
    <t>Goodwill and Intangible Assets Disclosure [Abstract]</t>
  </si>
  <si>
    <t>Goodwill and Intangible Assets</t>
  </si>
  <si>
    <t>GOODWILL AND INTANGIBLE ASSETS Goodwill, and the changes in the carrying amount of goodwill for the years ended December 31, 2017 and 2016 , are as follows (in thousands): Infusion Services Balance at December 31, 2015 $ 308,729 Acquisition of Home Solutions 57,218 Balance at December 31, 2016 365,947 Adjustments associated with the acquisition of Home Solutions 1,251 Balance at December 31, 2017 $ 367,198 The Company evaluates goodwill for impairment on an annual basis and whenever events or circumstances exist that indicates that the carrying value of goodwill may no longer be recoverable. Management may choose to undertake a qualitative assessment (step zero approach) in order to assess whether a quantitative analysis is required. In determining whether management will utilize the qualitative assessment in any one year, management will consider overall economic factors as well as the passage of time between the last quantitative assessment. In January 2017, the FASB issued authoritative guidance that simplifies the measurement of goodwill impairment to a single-step test. The guidance eliminates step two of the goodwill impairment test; the measurement of goodwill impairment will now be the amount by which a reporting unit’s carrying value exceeds its fair value, not to exceed the carrying amount of goodwill. Under the revised guidance, failing step one will result in goodwill impairment. The Company adopted the new guidance on January 1, 2017 on a prospective basis. During the third quarter of 2015, the Company recorded a total impairment charge of $251.9 million year to date, all of which related to our Infusion Services reporting unit. The Company evaluated goodwill for possible impairment during the years ending December 31, 2017 and 2016 and concluded no additional impairment charge was needed. Intangible assets consisted of the following as of December 31, 2017 and 2016 (in thousands): December 31, 2017 December 31, 2016 Gross Carrying Amount Accumulated Amortization Net Carrying Amount Gross Carrying Amount Accumulated Amortization Net Carrying Amount Finite Lived Assets Infusion customer relationships $ 25,650 $ (25,650 ) $ — $ 25,650 $ (23,768 ) $ 1,882 Managed care contracts 25,000 (8,403 ) 16,597 24,700 (1,898 ) 22,802 Licenses 5,400 (3,681 ) 1,719 5,400 (906 ) 4,494 Trade name 1,800 (1,181 ) 619 1,800 (281 ) 1,519 Non-compete agreements 1,700 (1,521 ) 179 1,700 (1,354 ) 346 $ 59,550 $ (40,436 ) $ 19,114 $ 59,250 $ (28,207 ) $ 31,043 Finite lived intangible assets are amortized on a straight-line basis over their estimated useful lives as follows: Estimated Useful Life Infusion customer relationships 5 months - 4 years Managed care contracts 4 years Licenses 2 years Trade name 2 years Non-compete agreements 1 year - 5 years Total amortization expense of intangible assets was $11.8 million , $6.2 million , and $5.1 million for the years ended December 31, 2017 , 2016 , and 2015 , respectively. Amortization expense is expected to be the following (in thousands): Year ending December 31, Estimated Amortization 2018 $ 8,644 2019 6,218 2020 4,252 2021 — 2022 — Thereafter — Total estimated amortization expense $ 19,114</t>
  </si>
  <si>
    <t>RESTRUCTURING, ACQUISITION, INTEGRATION, AND OTHER EXPENSE, NET</t>
  </si>
  <si>
    <t>Restructuring and Related Activities [Abstract]</t>
  </si>
  <si>
    <t>Restructuring, Acquisition, Integration, and Other Expense, Net</t>
  </si>
  <si>
    <t>RESTRUCTURING, ACQUISITION, INTEGRATION, AND OTHER EXPENSE, NET Restructuring, acquisition, integration and other expenses include costs associated with restructuring, acquisition and integration initiatives such as employee severance costs, certain legal and professional fees, training costs, redundant wage costs, impacts recorded from the change in contingent consideration obligations, and other costs related to contract terminations and closed branches/offices. Restructuring, acquisition, integration, and other expenses, net in the Consolidated Statements of Operations for the years ended December 31, 2017 , 2016 , and 2015 consisted of the following (in thousands): Year Ended December 31, 2017 2016 2015 Restructuring and other expense $ 12,134 $ 10,334 $ 22,635 Acquisition and integration expenses 528 10,122 1,740 Change in fair value of contingent consideration — (4,597 ) 30 Total restructuring, acquisition, integration, and other expenses, net 12,662 15,859 24,405</t>
  </si>
  <si>
    <t>PROPERTY AND EQUIPMENT</t>
  </si>
  <si>
    <t>Property, Plant and Equipment [Abstract]</t>
  </si>
  <si>
    <t>Property and Equipment</t>
  </si>
  <si>
    <t>PROPERTY AND EQUIPMENT Property and equipment consists of the following (in thousands): December 31, 2017 2016 Computer and office equipment $ 31,371 $ 30,060 Software capitalized for internal use 17,470 16,481 Vehicles 2,379 2,552 Medical equipment 36,230 32,086 Work in progress 2,478 4,370 Furniture and fixtures 5,534 5,319 Leasehold improvements 19,809 17,496 Property and equipment, gross 115,271 108,364 Less: Accumulated depreciation (88,298 ) (75,686 ) Property and equipment, net $ 26,973 $ 32,678 Depreciation expense, including expense related to assets under capital lease, for the years ended December 31, 2017 , 2016 and 2015 was $15.9 million , $15.8 million , and $17.7 million , respectively. Impairment The Company, which assesses the impairment of its assets whenever events or changes in circumstances indicate that the carrying value may not be recoverable, has determined that no such events or changes have occurred and therefore, no impairment charge in relation to property, plant and equipment was incurred during the year ended December 31, 2017 .</t>
  </si>
  <si>
    <t>DEBT</t>
  </si>
  <si>
    <t>Debt Disclosure [Abstract]</t>
  </si>
  <si>
    <t>Debt</t>
  </si>
  <si>
    <t>DEBT As of December 31, 2017 and 2016 , the Company’s debt consisted of the following (in thousands): December 31, 2017 2016 First Lien Note Facility, net of unamortized discount $ 198,324 $ — Second Lien Note Facility, net of unamortized discount 85,694 — 2021 Notes, net of unamortized discount 197,363 196,670 Revolving Credit Facility — 55,300 Term Loan Facilities — 210,207 Capital leases 2,863 2,209 Less: Deferred financing costs (3,656 ) (12,452 ) Total Debt 480,588 451,934 Less: Current portion (1,722 ) (18,521 ) Long-term debt, net of current portion $ 478,866 $ 433,413 Debt Facilities The Company was previously obligated under (i) a senior secured first-lien revolving credit facility in an aggregate principal amount of $75.0 million (the “Revolving Credit Facility”), (ii) a senior secured first-lien term loan B in an aggregate principal amount of $250.0 million (the “Term Loan B Facility”) and (iii) a senior secured first-lien delayed draw term loan B in an aggregate principal amount of $150.0 million (the “Delayed Draw Term Loan Facility” and, together with the Revolving Credit Facility and the Term Loan B Facility, the “Senior Credit Facilities”) with SunTrust Bank (“SunTrust”), Jefferies Finance LLC and Morgan Stanley Senior Funding, Inc., originally entered on July 31, 2013 and amended from time to time. On January 6, 2017, the Company entered into a credit agreement (the “Priming Credit Agreement” and, together with the Senior Credit Facilities, the “Prior Credit Agreements”) with certain existing lenders under the Senior Credit Facilities and SunTrust, as administrative agent for itself and the lenders. The Priming Credit Agreement provided an aggregate borrowing commitment of $25.0 million , which was fully drawn at closing. On June 29, 2017 (the “Closing Date”), the Company entered into (i) a first lien note purchase agreement (the “First Lien Note Facility”), among the Company, which is the issuer under the agreement, the financial institutions and note purchasers from time to time party to the agreement (the “First Lien Note Purchasers”), and Wells Fargo Bank, National Association, in its capacity as collateral agent for itself and the First Lien Note Purchasers (the “First Lien Collateral Agent”), pursuant to which the Company issued first lien senior secured notes in an aggregate principal amount of $200.0 million (the “First Lien Notes”); and (ii) a second lien note purchase agreement (the “Second Lien Note Facility” and, together with the First Lien Note Facility, the “Notes Facilities”) among the Company, which is the issuer under the agreement, the financial institutions and note purchasers from time to time party to the agreement (the “Second Lien Note Purchasers”), and Wells Fargo Bank, National Association, in its capacity as collateral agent for itself and the Second Lien Note Purchasers (the “Second Lien Collateral Agent” and, together with the First Lien Collateral Agent, the “Collateral Agent”), pursuant to which the Company (a) issued second lien senior secured notes in an aggregate initial principal amount of $100.0 million (the “Initial Second Lien Notes”) and (b) has the ability to draw upon the Second Lien Note Facility and issue second lien delayed draw senior secured notes in an aggregate initial principal amount of $10.0 million for a period of 18 months after the Closing Date, subject to certain terms and conditions (the “Second Lien Delayed Draw Notes” and, together with the Initial Second Lien Notes, the “Second Lien Notes”; the Second Lien Notes, together with the First Lien Notes, the “Notes”). Funds managed by Ares are acting as lead purchasers for the Notes Facilities. The Company used the proceeds of the sale of the First Lien Notes and the Initial Second Lien Notes pursuant to the Notes Facilities to repay in full all amounts outstanding under the Prior Credit Agreements and extinguished the liability. Each of the Prior Credit Agreements was terminated following such repayment. The Company used the remaining proceeds of $15.9 million of the Notes Facilities, net of $0.2 million in issuance costs, from the Notes Facilities and the Second Quarter 2017 Private Placement for working capital and general corporate purposes. The First Lien Notes accrue interest, payable monthly in arrears, at a floating rate or rates equal to, at the option of the Company, (i) the base rate (defined as the highest of the Federal Funds Rate plus 0.5% per annum, the Prime Rate as published by The Wall Street Journal and the one-month London Interbank Offered Rate (“LIBOR”) (subject to a 1.0% floor) plus 1.0% ), or (ii) the one-month LIBOR rate (subject to a 1.0% floor), plus a margin of 6.0% if the base rate is selected or 7.0% if the LIBOR Option is selected. The First Lien Notes mature on August 15, 2020, provided that if the Company’s existing 8.875% Senior Notes due 2021 (the “2021 Notes”) are refinanced prior to August 15, 2020, then the scheduled maturity date of the First Lien Notes shall be June 30, 2022. The First Lien Notes amortize in equal quarterly installments equal to 0.625% of the aggregate principal amount of the First Lien Note Facility, commencing on September 30, 2019, and on the last day of each third month thereafter, with the balance payable at maturity. The First Lien Notes are pre-payable at the Company’s option at specified premiums to the principal amount that will decline over the term of the First Lien Note Facility. If the First Lien Notes are prepaid prior to the second anniversary of the Closing Date, the Company will be required to pay a make-whole premium based on the present value (using a discount rate based on the specified treasury rate plus 50 basis points) of all remaining interest payments on the First Lien Notes being prepaid prior to the second anniversary of the Closing Date, plus 4.0% of the principal amount of First Lien Notes being prepaid. On or after the second anniversary of the Closing Date, the prepayment premium is 4.0% , which declines to 2.0% on or after the third anniversary of the Closing Date, and declines to 0.0% on or after the fourth anniversary of the Closing Date. At any time, the Company may pre-pay up to $50.0 million in aggregate principal amount of the First Lien Notes from internally generated cash without incurring any make-whole or prepayment premium. The occurrence of certain events of default may increase the applicable rate of interest by 2.0% and could result in the acceleration of the Company’s obligations under the First Lien Note Facility prior to stated maturity and an obligation of the Company to pay the full amount of its obligations under the First Lien Note Facility. The First Lien Note Facility contains customary events of default that include, among others, non-payment of principal, interest or fees, violation of covenants, inaccuracy of representations and warranties, bankruptcy and insolvency events, material judgments, cross-defaults to material indebtedness and events constituting a change of control. In addition, the obligations under the First Lien Note Facility are guaranteed by joint and several guarantees from the Company’s subsidiaries. In connection with the First Lien Note Facility, the Company, its subsidiaries and the First Lien Collateral Agent entered into a First Lien Guaranty and Security Agreement, dated as of June 29, 2017 (the “First Lien Guaranty and Security Agreement”). Pursuant to the First Lien Guaranty and Security Agreement, the obligations under the First Lien Notes are secured by first priority liens on, and security interests in, substantially all of the assets of the Company and its subsidiaries. The Second Lien Notes accrue interest, payable monthly in arrears, at a floating rate or rates equal to, at the option of the Company, (i) one-month LIBOR (subject to a 1.25% floor) plus 9.25% per annum in cash, (ii) one-month LIBOR (subject to a 1.25% floor) plus 11.25% per annum, which amount will be capitalized on each interest payment date, or (iii) one-month LIBOR (subject to a 1.25% floor) plus 10.25% per annum, of which one-half LIBOR plus 4.625% per annum will be payable in cash and one-half LIBOR plus 5.625% per annum will be capitalized on each interest payment date, provided that, in each case, if any permitted refinancing indebtedness with which the 2021 Notes are refinanced requires or permits the payment of cash interest, all of the interest on the Second Lien Notes shall be paid in cash. The Second Lien Notes mature on August 15, 2020, provided that if the 2021 Notes are refinanced prior to August 15, 2020, then the scheduled maturity date of the Second Lien Notes shall be June 30, 2022. In connection with the Second Lien Note Facility, the Company also issued the 2017 Warrants to the purchasers of the Second Lien Notes pursuant to the Warrant Purchase Agreement. The 2017 Warrants entitle the purchasers of the 2017 Warrants to purchase shares of Common Stock, representing at the time of any exercise of the 2017 Warrants an equivalent number of shares equal to 4.99% of the Common Stock of the Company on a fully diluted basis, subject to the terms of the Warrant Agreement. The 2017 Warrants, considered a derivative and subject to remeasurement at each reporting period, are reflected in other non-current liabilities in the consolidated balance sheet. The 2017 Warrants, subsequent to a remeasurement adjustment of $3.6 million , are carried at a fair value of $20.5 million at December 31, 2017 . The Second Lien Notes are not subject to scheduled amortization installments. The Second Lien Notes are pre-payable at the Company’s option at specified premiums to the principal amount that will decline over the term of the Second Lien Note Facility. If the Second Lien Notes are prepaid prior to the third anniversary of the Closing Date, the Company will need to pay a make-whole premium based on the present value (using a discount rate based on the specified treasury rate plus 50 basis points) of all remaining interest payments on the Second Lien Notes being prepaid prior to the third anniversary of the Closing Date, plus 4.0% of the principal amount of Second Lien Notes being prepaid. On or after the third anniversary of the Closing Date, the prepayment premium is 4.0% , which declines to 2.0% on or after the fourth anniversary of the Closing Date, and declines to 0.0% on or after the fifth anniversary of the Closing Date. The occurrence of certain events of default may increase the applicable rate of interest by 2.0% and could result in the acceleration of the Company’s obligations under the Second Lien Note Facility prior to stated maturity and an obligation of the Company to pay the full amount of its obligations under the Second Lien Note Facility. The Second Lien Note Facility contains customary events of default that include, among others, non-payment of principal, interest or fees, violation of covenants, inaccuracy of representations and warranties, bankruptcy and insolvency events, material judgments, cross-defaults to material indebtedness and events constituting a change of control. In addition, the obligations under the Second Lien Note Facility are guaranteed by joint and several guarantees from the Company’s subsidiaries. In connection with the Second Lien Note Facility, the Company, its subsidiaries and the Second Lien Collateral Agent entered into a Second Lien Guaranty and Security Agreement, dated as of June 29, 2017 (the “Second Lien Guaranty and Security Agreement”). Pursuant to the Second Lien Guaranty and Security Agreement, the obligations under the Second Lien Notes are secured by second priority liens on, and security interests in, substantially all of the assets of the Company and its subsidies. In connection with the First Lien Note Facility and the Second Lien Note Facility, the Company, the First Lien Collateral Agent and the Second Lien Collateral Agent, entered into an intercreditor agreement containing customary provisions to, among other things, subordinate the lien priority of the liens granted under the Second Lien Note Facility to the liens granted under the First Lien Note Facility. 2021 Notes On February 11, 2014, the Company issued $200.0 million aggregate principal amount of the 2021 Notes. The 2021 Notes are senior unsecured obligations of the Company and are fully and unconditionally guaranteed by all existing and future subsidiaries of the Company. The 2021 Notes were offered in the United States to qualified institutional buyers in reliance on Rule 144A under the Securities Act of 1933, as amended (the “Securities Act”), and outside the United States to non-U.S. persons in reliance on Regulation S under the Securities Act pursuant to an Indenture (the “2021 Notes Indenture”), dated February 11, 2014, by and among the Company, the guarantors named therein and U.S. Bank National Association, as trustee. Interest on the 2021 Notes accrues at a fixed rate of 8.875% per annum and is payable in cash semi-annually, in arrears, on February 15 and August 15 of each year, commencing on August 15, 2014. The debt discount of $5.0 million at issuance is being amortized as interest expense through maturity which will result in the accretion over time of the outstanding debt balance to the principal amount. The 2021 Notes are the Company’s senior unsecured obligations and rank equally in right of payment with all of its other existing and future senior unsecured indebtedness and senior in right of payment to all of its existing and future subordinated indebtedness. The 2021 Notes are guaranteed on a full, joint and several basis by each of the Company’s existing and future domestic restricted subsidiaries that is a borrower under any of the Company’s credit facilities or that guarantees any of the Company’s debt or that of any of its restricted subsidiaries, in each case incurred under the Company’s credit facilities. As of December 31, 2017 , the Company does not have any independent assets or operations, and as a result, its direct and indirect subsidiaries (other than minor subsidiaries), each being 100% owned by the Company, are fully and unconditionally, jointly and severally, providing guarantees on a senior unsecured basis to the 2021 Notes. The 2021 Notes Indenture contains covenants that, among other things, limit the Company’s ability and the ability of certain of the Company’s subsidiaries to (i) grant liens on its assets, (ii) make dividend payments, other distributions or other restricted payments, (iii) incur restrictions on the ability of the Company’s restricted subsidiaries to pay dividends or make other payments, (iv) enter into sale and leaseback transactions, (v) merge, consolidate, transfer or dispose of substantially all of their assets, (vi) incur additional indebtedness, (vii) make investments, (viii) sell assets, including capital stock of subsidiaries, (ix) use the proceeds from sales of assets, including capital stock of restricted subsidiaries, and (x) enter into transactions with affiliates. In addition, the 2021 Notes Indenture requires, among other things, the Company to provide financial and current reports to holders of the 2021 Notes or file such reports electronically with the U.S. Securities and Exchange Commission (the “SEC”). These covenants are subject to a number of exceptions, limitations and qualifications set forth in the 2021 Notes Indenture. Pursuant to the terms of the Second Amendment to the Senior Credit Facilities, the Company used the net proceeds of the 2021 Notes of approximately $194.5 million to repay $59.3 million of the Revolving Credit Facility and $135.2 million of the Term Loan Facilities. Fair Value of Financial Instruments The following details our financial instruments where the carrying value and the fair value differ: Financial Instrument Carrying Value as of December 31, 2017 Markets for Identical Item (Level 1) Significant Other Observable Inputs (Level 2) Significant Unobservable Inputs (Level 3) First Lien Note Facility $ 198,324 $ — $ — $ 200,578 Second Lien Note Facility 85,694 — — 100,850 2017 Warrants 20,495 — 20,495 — 2021 Notes 197,363 — 183,561 — Total $ 501,876 $ — $ 204,056 $ 301,428 The fair value hierarchy for disclosure of fair value measurements is as follows: Level 1: Quoted prices (unadjusted) in active markets for identical assets or liabilities. Level 2: Quoted prices, other than quoted prices included in Level 1, which are observable for the assets or liabilities, either directly or indirectly. Level 3: Inputs that are unobservable for the assets or liabilities. Financial assets with carrying values approximating fair value include cash and cash equivalents and accounts receivable. Financial liabilities with carrying values approximating fair value include accounts payable and capital leases. The carrying value of these financial assets and liabilities approximates fair value due to their short maturities. Deferred Financing Costs In connection with the Note Facilities and the 2021 Notes, the Company incurred underwriting fees, agent fees, legal fees and other expenses of approximately $4.1 million and $0.5 million , respectively. The deferred financing costs are reflected as additional issuance costs and amortized as a component of interest expense over the remaining term of the Note Facilities using the effective interest method. Future Maturities The estimated future maturities of the Company’s long-term debt, inclusive of $3.7 million in deferred financing costs and $2.6 million of unamortized discount on the 2021 notes, as of December 31, 2017 , are as follows (in thousands): Year Ending December 31, Amount 2018 $ 1,722 2019 3,254 2020 297,887 2021 200,000 2022 — Thereafter — Total future maturities $ 502,863 Interest Expense The weighted average interest rate on the Company’s short-term borrowings under its Revolving Credit Facility during the years ended December 31, 2017 and 2016 was 10.3% . Liquidity As of the filing of this Annual Report, we expect that our cash on hand, cash from operations, and available borrowing under the Second Lien Delayed Draw Senior Secured Notes will be sufficient to fund our anticipated working capital, scheduled interest repayments and other cash needs for at least the next 12 months.</t>
  </si>
  <si>
    <t>COMMITMENTS AND CONTINGENCIES</t>
  </si>
  <si>
    <t>Commitments and Contingencies Disclosure [Abstract]</t>
  </si>
  <si>
    <t>Commitments and Contingencies</t>
  </si>
  <si>
    <t>COMMITMENTS AND CONTINGENCIES Legal Proceedings The Company is a party to various legal, regulatory and governmental proceedings incidental to its business. Based on current knowledge, management does not believe that loss contingencies arising from pending legal, regulatory and governmental matters, including the matters described herein, will have a material adverse effect on the consolidated financial position or liquidity of the Company. However, in light of the inherent uncertainties involved in pending legal, regulatory and governmental matters, some of which are beyond the Company’s control, and the indeterminate damages sought in some of these matters, an adverse outcome in one or more of these matters could be material to the Company’s results of operations or cash flows for any particular reporting period. With respect to all legal, regulatory and governmental proceedings, the Company considers the likelihood of a negative outcome. If the Company determines the likelihood of a negative outcome with respect to any such matter is probable and the amount of the loss can be reasonably estimated, the Company records an accrual for the estimated loss for the expected outcome of the matter. If the likelihood of a negative outcome with respect to material matters is reasonably possible and the Company is able to determine an estimate of the possible loss or a range of loss, whether in excess of a related accrued liability or where there is no accrued liability, the Company discloses the estimate of the possible loss or range of loss. However, the Company is unable to estimate a possible loss or range of loss in some instances based on the significant uncertainties involved in, and/or the preliminary nature of, certain legal, regulatory and governmental matters. Breach of Contract Litigation in the Delaware Court of Chancery On November 3, 2015, Walgreen Co. and various affiliates (“Walgreens”) filed a lawsuit in the Delaware Court of Chancery against the Company and certain of its subsidiaries (collectively, the “Defendants”). The complaint alleges that the Company breached certain non-compete provisions contained in the Community Pharmacy and Mail Business Purchase Agreement dated as of February 1, 2012, by and among Walgreens and certain subsidiaries and the Company and certain subsidiaries. The complaint seeks both money damages and injunctive relief. On December 7, 2015, the Defendants filed a motion to dismiss the case. Walgreens filed an answering brief on January 11, 2016, and the Defendants filed a reply on January 25, 2016. On March 11, 2016, the Court held oral argument on the Company’s motion to dismiss and granted the motion, holding that Walgreens’ breach of contract claims for money damages must be resolved in accordance with the 2012 Purchase Agreement’s alternative dispute resolution procedure. On March 15, 2016, Walgreens informed the Court that it would not be pursuing any claims for injunctive relief in the Court at that time, but instead would engage in the required alternative dispute resolution procedure. Walgreens requested that the Court keep the case open pending the results of that process. On March 16, 2016, the Court stayed the lawsuit and removed the trial from its calendar, but did not grant Walgreens any other relief or enjoin the Company from taking any action. On December 8, 2016, the parties submitted the dispute to an arbitrator. On December 28, 2016, the arbitrator rendered its decision, finding that the Company had not violated the non-compete, except for certain limited sales of oral oncology, HIV and transplant pharmaceuticals, constituting approximately 3 percent of the total sales that Walgreens claimed were made in violation of the agreement. The arbitrator also concluded that Walgreens was not entitled to recover its lost profits or lost revenues as a result of any such sales. Despite that ruling, the arbitrator awarded Walgreens $5.8 million in damages, or approximately 20 percent of the total amount requested. On January 13, 2017, the Company filed a motion to vacate the arbitration award. On February 10, 2017, Walgreens opposed the Company’s motion and filed a motion to confirm the arbitration award and for other relief. On July 19, 2017, the Court confirmed the arbitration award and denied Walgreens’ request for injunctive relief. Following that decision, the parties entered into a global settlement of all disputes related to the non-compete provisions and the lawsuit was dismissed. The Company paid the settlement amount in August 2017. Derivative Lawsuit in the Delaware Court of Chancery On May 7, 2015, a derivative complaint was filed in the Delaware Court of Chancery (the “Derivative Complaint”) by the Park Employees’ &amp; Retirement Board Employees’ Annuity &amp; Benefit Fund of Chicago (the “Derivative Plaintiff”). The Derivative Complaint names as defendants certain current and former directors of the Company, consisting of Richard M. Smith, Myron Holubiak, Charlotte Collins, Samuel Frieder, David Hubers, Richard Robbins, Stuart Samuels and Gordon Woodward (collectively, the “Director Defendants”), certain current and former officers of the Company, consisting of Kimberlee Seah, Hai Tran and Patricia Bogusz (collectively the “Officer Defendants”), Kohlberg &amp; Co., L.L.C., Kohlberg Management V, L.L.C., Kohlberg Investors V, L.P., Kohlberg Partners V, L.P., Kohlberg TE Investors V, L.P., KOCO Investors V, L.P., and Jefferies LLC. The Company is also named as a nominal defendant in the Derivative Complaint. The Derivative Complaint was filed in the Delaware Court of Chancery as Park Employees and Retirement Board Employees’ Annuity and Benefit Fund of Chicago v. Richard M. Smith, Myron Z. Holubiak, Charlotte W. Collins, Samuel P. Frieder, David R. Huber, Richard L. Robbins, Stuart A. Samuels, Gordon H. Woodward, Kimberlee C. Seah, Hai V.Tran, Patricia Bogusz, Kohlberg &amp; Co., L.L.C., Kohlberg Management V, L.L.C., Kohlberg Investors V, L.P., Kohlberg Partners V, L.P., Kohlberg TE Investors V, L.P., KOCO Investors V, L.P., Jefferies LLC and BioScrip, Inc., C.A. No. 11000-VCG (Del. Ch. Ct., May 7, 2015). The Derivative Complaint alleged generally that certain defendants breached their fiduciary duties with respect to the Company’s public disclosures, oversight of Company operations, secondary stock offerings and stock sales. The Derivative Complaint also contended that certain defendants aided and abetted those alleged breaches. The damages sought were not quantified but included, among other things, claims for money damages, restitution, disgorgement, equitable relief, reasonable attorneys’ fees, costs and expenses, and interest. The Derivative Complaint incorporated the same factual allegations from In re BioScrip, Inc., Securities Litigation . On April 18, 2017, the Court granted the defendants’ motion to dismiss, and on November 27, 2017 the Delaware Supreme Court affirmed the dismissal. Additional demands and lawsuits related to the same facts and circumstances, however, could be pursued in the future. In that event, there is no assurance that any defenses will be successful or that insurance will be available or adequate to fund any settlement, judgment or litigation costs associated with this action. Certain of the defendants may also seek indemnification from the Company pursuant to certain indemnification agreements, for which there may be no insurance coverage. While no assurance can be given as to the ultimate outcome of this matter, the Company believes that the final resolution of this action is not likely to have a material adverse effect on results of operations, financial position, liquidity or capital resources. On December 18, 2017, a commercial payor of the Company sent a letter that claimed an alleged breach of the Company’s obligation under its provider contracts. No legal proceeding has been filed. The Company is not able to estimate the amount of any possible loss. The Company believes this claim is without merit and intends to vigorously defend against this claim if any such legal proceeding is commenced. Government Regulation Various federal and state laws and regulations affecting the healthcare industry do or may impact the Company’s current and planned operations, including, without limitation, federal and state laws prohibiting kickbacks in government health programs, federal and state antitrust and drug distribution laws, and a wide variety of consumer protection, insurance and other state laws and regulations. While management believes the Company is in substantial compliance with all existing laws and regulations material to the operation of its business, such laws and regulations are often uncertain in their application to our business practices as they evolve and are subject to rapid change. As controversies continue to arise in the healthcare industry, federal and state regulation and enforcement priorities in this area can be expected to increase, the impact of which cannot be predicted. From time to time, the Company responds to investigatory subpoenas and requests for information from governmental agencies and private parties. The Company cannot predict with certainty what the outcome of any of the foregoing might be. While the Company believes it is in substantial compliance with all laws, rules and regulations that affects its business and operations, there can be no assurance that the Company will not be subject to scrutiny or challenge under one or more existing laws or that any such challenge would not be successful. Any such challenge, whether or not successful, could have a material effect upon the Company’s Consolidated Financial Statements. A violation of the federal Anti-Kickback Statute, for example, may result in substantial criminal penalties, as well as suspension or exclusion from the Medicare and Medicaid programs. Moreover, the costs and expenses associated with defending these actions, even where successful, can be significant. Further, there can be no assurance the Company will be able to obtain or maintain any of the regulatory approvals that may be required to operate its business, and the failure to do so could have a material effect on the Company’s Consolidated Financial Statements. Leases The Company leases its facilities and certain equipment under various operating leases with third parties. The majority of these leases contain escalation clauses that increase base rent payments based upon either the Consumer Price Index or an agreed upon schedule. In addition, the Company utilizes capital leases agreements with third parties to obtain certain assets such as telecommunications equipment and vehicles. Interest rates on capital leases are both fixed and variable and range from 3% to 7% . As of December 31, 2017 , future minimum lease payments under operating and capital leases were as follows (in thousands): Operating Leases Capital Leases Total 2018 $ 7,739 $ 1,722 $ 9,461 2019 5,010 754 5,764 2020 3,688 387 4,075 2021 2,559 — 2,559 2022 1,829 — 1,829 2023 and Thereafter 4,891 — 4,891 Total Future Minimum Lease Payments $ 25,716 $ 2,863 $ 28,579 Rent expense for leased facilities and equipment was approximately $7.7 million , $7.3 million and $7.2 million for the years ended December 31, 2017, 2016 and 2015 , respectively Purchase Commitments As of December 31, 2017 , the Company had no outstanding purchase commitments.</t>
  </si>
  <si>
    <t>CONCENTRATION OF RISK</t>
  </si>
  <si>
    <t>Risks and Uncertainties [Abstract]</t>
  </si>
  <si>
    <t>Concentration of Risk</t>
  </si>
  <si>
    <t>CONCENTRATION OF RISK Customer and Credit Concentration Risk The Company provides trade credit to its customers in the normal course of business. One commercial payor, United Healthcare, accounted for approximately 18% , 24% and 26% of revenue during the years ended December 31, 2017, 2016 and 2015 , respectively. Medicare accounted for 7% , 8% and 7% of revenue during the years ended December 31, 2017, 2016 and 2015 , respectively.</t>
  </si>
  <si>
    <t>INCOME TAXES</t>
  </si>
  <si>
    <t>Income Tax Disclosure [Abstract]</t>
  </si>
  <si>
    <t>Income Taxes</t>
  </si>
  <si>
    <t>INCOME TAXES The Company’s federal and state income tax benefit (expense) from continuing operations is summarized in the following table (in thousands): Year Ended December 31, 2017 2016 2015 Current Federal $ 925 $ — $ — State (174 ) 30 76 Total current 751 30 76 Deferred Federal 1,951 (1,744 ) 18,293 State 1,428 (301 ) 3,163 Total deferred 3,379 (2,045 ) 21,456 Total tax benefit (expense) $ 4,130 $ (2,015 ) $ 21,532 The effect of temporary differences that give rise to a significant portion of deferred taxes is as follows (in thousands): December 31, 2017 2016 Deferred tax assets: Reserves not currently deductible $ 10,707 $ 19,249 Net operating loss carryforwards 110,773 122,420 Goodwill and intangibles (tax deductible) 12,757 25,268 Accrued expenses 95 467 Property basis differences 2,813 2,578 Stock based compensation 2,371 6,887 Other — 638 Total deferred tax assets 139,516 177,507 Deferred tax liabilities: Other (180 ) — Less: valuation allowance (138,238 ) (179,788 ) Net deferred tax asset 1,098 (2,281 ) Deferred taxes $ 1,098 $ (2,281 ) The Company continually assesses the necessity of a valuation allowance. Based on this assessment, the Company concluded that a valuation allowance, in the amount of $138.2 million and $179.8 million , was required as of December 31, 2017 and 2016 , respectively. If the Company determines in a future period that it is more likely than not that part or all of the deferred tax assets will be realized, the Company will reverse part or all of the valuation allowance. At December 31, 2017 , the Company had federal net operating loss (“NOL”) carryforwards of approximately $410.3 million , of which $12.9 million is subject to an annual limitation, which will begin expiring in 2026 and later. The Company has post-apportioned state NOL carryforwards of approximately $450.4 million , the majority of which will begin expiring in 2018 and later. The Company’s reconciliation of the statutory rate to the effective income tax rate from continuing operations is as follows (in thousands): Year Ended December 31, 2017 2016 2015 Tax benefit at statutory rate $ 23,654 $ 11,907 $ 114,222 State tax benefit, net of federal taxes 4,587 1,398 8,414 Change in valuation allowance 41,550 (14,725 ) (57,567 ) Change in tax contingencies 10 66 37 Alternative minimum tax receivable 925 — — Corporate tax rate changes (67,707 ) — — Goodwill impairment — — (43,362 ) Other 1,111 (661 ) (212 ) Tax benefit (expense) $ 4,130 $ (2,015 ) $ 21,532 As of December 31, 2017 , the Company had $1.0 million of gross unrecognized tax benefits. A reconciliation of the beginning and ending amount of gross unrecognized tax benefits is as follows (in thousands): Year Ended December 31, 2017 2016 2015 Unrecognized tax benefits balance at January 1, $ 1,021 $ 1,067 $ 1,096 Lapse of statute of limitations (7 ) (46 ) (29 ) Unrecognized tax benefits balance at December 31, $ 1,014 $ 1,021 $ 1,067 The Company’s policy for recording interest and penalties associated with uncertain tax positions is to record such items as a component of income tax expense in the Consolidated Statements of Operations. As of December 31, 2017 and December 31, 2016 , the Company had a nominal amount of accrued interest related to uncertain tax positions. The Company files income tax returns, including returns for its subsidiaries, with federal, state and local jurisdictions. The Company’s uncertain tax positions are related to tax years that remain subject to examination. As of December 31, 2017 , U.S. tax returns for the years 2014 through 2017 remain subject to examination by federal tax authorities. Tax returns for the years 2013 through 2017 remain subject to examination by state and local tax authorities for a majority of the Company's state and local filings. On December 22, 2017, the President of the United States signed into law the Tax Cuts and Jobs Act of 2017 or US Federal Tax Reform (the “Reform”). The enactment included broad tax changes that are applicable to Bioscrip, Inc. Most notably, the Reform has established the U.S. corporate tax rate decrease from a high of 35% to a flat 21% income tax rate effective January 1, 2018. These changes require Bioscrip, Inc. to re-measure deferred tax assets and liabilities. The Company uses the asset and liability approach for accounting for income taxes. Under that method, assets and liabilities are recorded for future tax consequences attributable to the difference between financial statement balances of assets and liabilities and their respective tax basis. Deferred tax assets and liabilities are measured using the enacted tax rates at which the temporary differences are expected to reverse. As a result of the decreased US corporate income tax rate from 35% to 21%, the Company has revalued its ending net deferred tax assets as of December 31, 2017. Due to the full valuation allowance against substantially all net deferred tax assets, the change in deferred tax rate to 21% does not have an impact on the Company’s financial statements.</t>
  </si>
  <si>
    <t>STOCK-BASED COMPENSATION</t>
  </si>
  <si>
    <t>Disclosure of Compensation Related Costs, Share-based Payments [Abstract]</t>
  </si>
  <si>
    <t>Stock-Based Compensation</t>
  </si>
  <si>
    <t>STOCK-BASED COMPENSATION BioScrip Equity Incentive Plans Under the Company’s Amended and Restated 2008 Equity Incentive Plan (the “2008 Plan”), the Company may issue, among other things, incentive stock options, non-qualified stock options, stock appreciation rights (“SARs”), restricted stock grants, restricted stock units, performance shares and performance units to key employees and directors. While SARs are authorized under the 2008 Plan, they may also be issued outside of the plan. The 2008 Plan is administered by the Company’s Management Development and Compensation Committee (the “Compensation Committee”), a standing committee of the Board of Directors. On November 30, 2016, at a special meeting, the stockholders approved (i) an amendment to the Company’s Second Amended and Restated Certificate of Incorporation to increase the number of shares of Common Stock that the Company is authorized to issue from 125 million shares to 250 million shares (the “Charter Amendment”); and (ii) an amendment to the 2008 Plan to (a) increase the number of shares of Common Stock in the aggregate that may be subject to awards by 5,250,000 shares, from 9,355,000 to 14,605,000 shares and (b) increase the annual grant caps under the Company’s 2008 Plan from 500,000 Options, 500,000 Stock Appreciation Rights and 350,000 Stock Grants and Restricted Stock Units that are intended to comply with the requirements of Section 162(m) of the Code to a cap of no more than a total of 3,000,000 Options, Stock Appreciation Rights, Stock Grants and Restricted Stock Units that are intended to comply with the requirements of Section 162(m) of the Code combined. As of December 31, 2017 , there were 5,245,719 shares that remained available for grant under the 2008 Plan. Employee Stock Purchase Plan On May 7, 2013, the Company’s stockholders approved the BioScrip, Inc. Employee Stock Purchase Plan (the “ESPP”). The ESPP Plan is administered by the Compensation Committee. The ESPP provides all eligible employees, as defined under the ESPP, the opportunity to purchase up to a maximum number of shares of Common Stock of the Company as determined by the Compensation Committee. Participants in the ESPP may acquire the Common Stock at a cost of 85% of the lower of the fair market value on the first or last day of the quarterly offering period. The Company filed a Registration Statement on Form S-8 to register 750,000 shares of Common Stock, par value $0.0001 per share, for issuance under the ESPP. As of December 31, 2017 , there were 53,462 shares that remained available for grant under the ESPP. During the year ended December 31, 2017 , the ESPP’s third-party service provider purchased 265,608 shares on the open market and delivered these shares to the Company’s employees pursuant to the ESPP, and the Company recorded $0.1 million of expense related to the ESPP. BioScrip/CHS Equity Plan In connection with the May 8, 2014 amendment to the 2008 Plan noted above, the Company determined to cease issuance of awards under the BioScrip/CHS 2006 Equity Incentive Plan. As of December 31, 2017 , no shares remained available under the BioScrip/CHS Plan. Stock Options Options granted under the Equity Compensation Plans: (a) typically vest over a three -year period and, in certain instances, fully vest upon a change in control of the Company, (b) have an exercise price that may not be less than 100% of its fair market value on the date of grant and (c) are exercisable for seven to ten years after the date of grant, subject to earlier termination in certain circumstances. Option expense is amortized on a straight-line basis over the requisite service period. The Company recognized compensation expense related to stock options of $1.0 million , $3.4 million , and $4.8 million , in the years ended December 31, 2017 , 2016 and 2015 , respectively. The weighted-average, grant-date fair value of options granted during the years ending December 31, 2017 , 2016 and 2015 was $1.22 , $0.72 , and $2.25 , respectively. The fair value of stock options granted was estimated on the date of grant using a binomial model for grants issued through June 30, 2015 and a Black-Scholes option-pricing model for grants issued beginning July 1, 2015. The assumptions used to compute the fair value of options for the years ending December 31, 2017 , 2016 and 2015 were: 2017 2016 2015 Expected volatility 73.2 % 68.1 % 62.3 % Risk-free interest rate 2.04 % 1.98 % 2.20 % Expected life of options 5.7 years 4.8 years 8.9 years Dividend rate — — — A summary of stock option activity for the Equity Compensation Plans through December 31, 2017 was as follows: Options Weighted Average Exercise Price Aggregate Intrinsic Value (thousands) Weighted Average Remaining Contractual Life Balance at December 31, 2016 5,265,370 $ 5.78 $ — 4.4 years Granted 1,618,092 $ 1.93 $ 1,499 Exercised (146,667 ) $ 2.37 $ 36 Forfeited and expired (2,338,595 ) $ 6.77 $ 325 Balance at December 31, 2017 4,398,200 $ 3.98 $ 2,639 5.5 years Outstanding options less expected forfeitures at December 31, 2017 4,210,163 $ 4.07 $ 2,465 5.4 years Exercisable at December 31, 2017 2,497,766 $ 5.59 $ 647 3.6 years Cash received from option exercises under share-based payment arrangements was $0.4 million for the year ended December 31, 2017 and nominal for the years ended 2016 and 2015 . The maximum term of stock options under these plans is ten years. Options outstanding as of December 31, 2017 expire on various dates ranging from January 2018 through March 2026. The following table outlines our outstanding and exercisable stock options as of December 31, 2017 : Options Outstanding Options Exercisable Range of Option Exercise Price Outstanding Options Weighted Average Exercise Price Weighted Average Remaining Contractual Life Options Exercisable Weighted Average Exercise Price $0.00 - $2.06 1,253,866 $ 1.42 7.3 years 257,604 $ 1.29 $2.06 - $4.13 1,663,258 $ 2.49 6.0 years 759,086 $ 2.71 $4.13 - $6.19 210,500 $ 5.02 3.8 years 210,500 $ 5.02 $6.19 - $8.25 983,076 $ 7.20 3.5 years 983,076 $ 7.20 $10.31 - $12.38 175,000 $ 11.04 2.8 years 175,000 $ 11.04 $12.38 - $14.44 104,500 $ 13.09 4.9 years 104,500 $ 13.09 $16.50 - $18.57 8,000 $ 16.63 3.6 years 8,000 $ 16.63 All options 4,398,200 2,497,766 As of December 31, 2017 there was $1.6 million of unrecognized compensation expense related to unvested option grants that is expected to be recognized over a weighted-average period of 2.2 years. As compensation expense for options granted is recorded over the requisite service period of options, future stock-based compensation expense may be greater as additional options are granted. Restricted Stock Under the Equity Compensation Plans, stock grants subject solely to an employee’s or director’s continued service with the Company will not become fully vested less than (a) three years from the date of grant to employees and, in certain instances, may fully vest upon a change in control of the Company, and (b) one year from the date of grant for directors. Stock grants subject to the achievement of performance conditions will not vest less than one year from the date of grant. Such performance shares may vest after one year from grant. No such time restrictions applied to stock grants made under the Company’s prior equity compensation plans. The Company recognized compensation expense related to restricted stock awards of $1.1 million , $0.5 million , and $0.4 million for the years ended December 31, 2017 , 2016 and 2015 , respectively. Since the Company records compensation expense for restricted stock awards based on the vesting requirements, which generally includes time elapsed, market conditions and/or performance conditions, the weighted average period over which the expense is recognized varies. Also, future equity-based compensation expense may be greater if additional restricted stock awards are made. A summary of restricted stock award activity through December 31, 2017 was as follows: Restricted Stock Weighted Average Grant Date Fair Value Weighted Average Remaining Recognition Period Balance at December 31, 2016 547,356 $ 2.43 2.2 years Granted 1,563,922 $ 1.80 Awards Vested (145,402 ) $ 3.71 Canceled (83,513 ) $ 1.83 Balance at December 31, 2017 1,882,363 $ 1.82 4.0 years As of December 31, 2017 , there was $2.0 million in unrecognized compensation expense related to unvested restricted stock awards. The total grant date fair value of awards vested during the years ended December 31, 2017 , 2016 and 2015 was $2.8 million , $0.9 million , and $0.2 million , respectively. The total fair value of restricted stock awards vested during the years December 31, 2017 , 2016 and 2015 was $0.4 million , $0.2 million , and $0.5 million , respectively. Performance Units Under the 2008 Plan, the Compensation Committee may grant performance units to key employees. The Compensation Committee will establish the terms and conditions of any performance units granted, including the performance goals, the performance period and the value for each performance unit. If the performance goals are satisfied, the Company would pay the key employee an amount in cash equal to the value of each performance unit at the time of payment. In no event may a key employee receive an amount in excess of $1.0 million with respect to performance units for any given year. As of December 31, 2017 , 1,563,922 performance units have been granted under the 2008 Plan. Stock Appreciation Rights The Company has outstanding cash-based phantom stock appreciation rights (“SARs”), which are independent of the Company's 2008 Equity Incentive Plan, with respect to 100,000 shares of the Company's common stock. The SARs vest in three equal annual installments and will fully vest in connection with a change of control (as defined in the grantee’s employment agreement). The SARs may be exercised, in whole or in part, to the extent each SAR has been vested and will receive in cash the amount by which the closing stock price on the exercise date exceeds the Grant Price, if any. Upon the exercise of any SARs, as soon as practicable under the applicable federal and state securities laws, the grantee may be required to use the net after-tax proceeds of such exercise to purchase shares of the Common Stock from the Company at the closing stock price of the Common Stock on that date and hold such shares of Common Stock for a period of not less than one year from the date of purchase, except that the grantee will not be required to purchase any shares of Common Stock if the SAR is exercised on or after a change of control of the Company. The grantee’s right to exercise the SAR will expire on the earliest of (1) the ten th anniversary of the grant date, or (2) under certain conditions as a result of termination of the grantee’s employment. A summary of SAR activity through December 31, 2017 was as follows: Stock Appreciation Rights Weighted Average Exercise Price Weighted Average Remaining Recognition Period Balance at December 31, 2016 300,000 $ 6.48 0.0 years Granted — Exercised — Canceled (200,000 ) $ 5.70 Balance at December 31, 2017 100,000 $ 8.05 0.0 years The SARs are recorded as a liability in other non-current liabilities in the Consolidated Balance Sheets. Compensation benefit related to the SARs for the years ended December 31, 2017 , 2016 and 2015 was negligible. As of December 31, 2017 all outstanding SARs were fully vested. In addition, because they are settled with cash, the fair value of the SAR awards is revalued on a quarterly basis. During the years ended December 31, 2017 , 2016 and 2015 , the Company did not pay cash related to the exercise of SAR awards.</t>
  </si>
  <si>
    <t>DEFINED CONTRIBUTION PLAN</t>
  </si>
  <si>
    <t>Defined Contribution Plan [Abstract]</t>
  </si>
  <si>
    <t>Defined Contribution Plan</t>
  </si>
  <si>
    <t>DEFINED CONTRIBUTION PLAN The Company maintains a deferred compensation plan under Section 401(k) of the Internal Revenue Code. Under the Plan, employees may elect to defer up to 100% of their salary, subject to Internal Revenue Service limits, and the Company may make a discretionary matching contribution. The Company recorded matching contributions within general and administrative expenses in the Consolidated Statements of Operations of $1.3 million during the year ended December 31, 2015 . The Company elected to forgo a matching contribution during the years ended December 31, 2017 and 2016.</t>
  </si>
  <si>
    <t>SELECTED QUARTERLY FINANCIAL DATA (UNAUDITED)</t>
  </si>
  <si>
    <t>Selected Quarterly Financial Information [Abstract]</t>
  </si>
  <si>
    <t>Selected Quarterly Financial Data (Unaudited)</t>
  </si>
  <si>
    <t>SELECTED QUARTERLY FINANCIAL DATA (UNAUDITED) During the fourth quarter of 2017, the Company determined that certain 2017 and 2016 prior period quarterly balances contained errors, predominately due to a failure to appropriately account for and resolve transactions specific to suspense and clearing accounts. There were also immaterial corrections in the third quarter of 2017 for interest expense and intangible asset amortization expense. Management evaluated the materiality of the errors, quantitatively and qualitatively, and concluded that they were not material, but elected to correct the accompanying table of selected quarterly financial data. See Note 1 - Nature of Business. A summary of unaudited quarterly financial information for the years ended December 31, 2017 and 2016 is as follows (in thousands except per share data). First Quarter Second Quarter Third Quarter Fourth Quarter Year ended December 31, 2017 Revenue $ 217,810 $ 218,106 $ 198,692 $ 182,582 Gross profit 64,874 67,611 66,563 70,194 Loss from continuing operations, before income taxes (18,801 ) (28,432 ) (12,998 ) (7,202 ) Net (loss) income from discontinued operations, net of income taxes (299 ) (373 ) 66 (287 ) Net loss $ (19,719 ) $ (29,523 ) $ (12,992 ) $ (1,962 ) Loss per share from continuing operations, basic and diluted $ (0.18 ) $ (0.26 ) $ (0.12 ) $ (0.03 ) Loss per share from discontinued operations, basic and diluted — — — (0.01 ) Loss per share, basic and diluted $ (0.18 ) $ (0.26 ) $ (0.12 ) $ (0.04 ) Year ended December 31, 2016 Revenue $ 238,462 $ 232,462 $ 224,542 $ 240,123 Gross profit 63,302 63,266 61,721 73,793 Loss from continuing operations, before income taxes (10,311 ) (8,770 ) (11,012 ) (4,064 ) Net (loss) income from discontinued operations, net of income taxes 504 169 107 (7,373 ) Net loss $ (9,830 ) $ (8,750 ) $ (11,327 ) $ (12,858 ) Loss per share from continuing operations, basic and diluted $ (0.17 ) $ (0.14 ) $ (0.11 ) $ (0.06 ) Income (loss) per share from discontinued operations, basic and diluted — — — (0.07 ) Loss per share, basic and diluted $ (0.17 ) $ (0.14 ) $ (0.11 ) $ (0.13 )</t>
  </si>
  <si>
    <t>Schedule II -- Valuation and Qualifying Accounts</t>
  </si>
  <si>
    <t>Valuation and Qualifying Accounts [Abstract]</t>
  </si>
  <si>
    <t>Bioscrip, Inc. and Subsidiaries Schedule II-- Valuation and Qualifying Accounts (in thousands) Balance at Beginning of Period Write-Off of Receivables Charged to Costs and Expenses Balance at End of Period Year ended December 31, 2015 Allowance for doubtful accounts $ 66,405 $ (49,160 ) $ 42,444 $ 59,689 Year ended December 31, 2016 Allowance for doubtful accounts $ 59,689 $ (41,567 ) $ 26,608 $ 44,730 Year ended December 31, 2017 Allowance for doubtful accounts $ 44,730 $ (30,515 ) $ 23,697 $ 37,912</t>
  </si>
  <si>
    <t>SUMMARY OF SIGNIFICANT ACCOUNTING POLICIES (Policies)</t>
  </si>
  <si>
    <t>Basis of Presentation</t>
  </si>
  <si>
    <t>Basis of Presentation The Company’s Consolidated Financial Statements have been prepared in accordance with U.S. generally accepted accounting principles (“GAAP”).</t>
  </si>
  <si>
    <t>Reclassifications</t>
  </si>
  <si>
    <t>Reclassifications Certain prior period financial statement amounts have been reclassified to conform to current period presentation.</t>
  </si>
  <si>
    <t>Consolidation</t>
  </si>
  <si>
    <t>Consolidation The Consolidated Financial Statements include the accounts of the Company and its wholly-owned subsidiaries. All significant intercompany accounts and transactions have been eliminated in consolidation.</t>
  </si>
  <si>
    <t>Use of Estimates</t>
  </si>
  <si>
    <t>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air Value Measurements</t>
  </si>
  <si>
    <t>Fair Value Measurements The fair value measurement accounting standard, ASC Topic 820, Fair Value Measurement (“ASC 820”), provides a framework for measuring fair value and defines fair value as the price that would be received to sell an asset or paid to transfer a liability. Fair value is a market-based measurement that should be determined using assumptions that market participants would use in pricing an asset or liability. The standard establishes a valuation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independent market data sources. Unobservable inputs are inputs that reflect the Company’s assumptions about the factors market participants would use in valuing the asset or liability developed based upon the best information available. The valuation hierarchy is composed of three categories. The categorization within the valuation hierarchy is based on the lowest level of input that is significant to the fair value measurement. The categories within the valuation hierarchy are described as follows: • Level 1 - Inputs to the fair value measurement are quoted prices in active markets for identical assets or liabilities. • Level 2 -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 • Level 3 - Inputs to the fair value measurement are unobservable inputs or valuation techniques.</t>
  </si>
  <si>
    <t>Cash and Cash Equivalents</t>
  </si>
  <si>
    <t>Cash and Cash Equivalents Highly liquid investments with a maturity of three months or less when purchased are classified as cash equivalents. Restricted cash consists of cash balances held by financial institutions as collateral for letters of credit. These balances are reclassified to cash and cash equivalents when the underlying obligation is satisfied, or in accordance with the governing agreement. Restricted cash balances expected to become unrestricted during the next twelve months are recorded as current assets.</t>
  </si>
  <si>
    <t>Receivables</t>
  </si>
  <si>
    <t>Receivables Receivables include amounts due from government sources, such as Medicare and Medicaid programs, Managed Care Organizations and other commercial insurance, amounts due from patient co-payments, and service fees resulting from the distribution of certain drugs through retail pharmacies. Allowance for Doubtful Accounts The allowance for doubtful accounts is based on estimates of losses related to receivable balances. The risk of collection varies based upon the product, the payor (commercial health insurance and government) and the patient’s ability to pay the amounts not reimbursed by the payor. We estimate the allowance for doubtful accounts based on several factors including the age of the outstanding receivables, the historical experience of collections, adjusting for current economic conditions, and, in some cases, evaluating specific customer accounts for the ability to pay. We also consider qualitative factors. Collection agencies are employed and legal action is taken when we determine that taking collection actions is reasonable relative to the probability of receiving payment on amounts owed. Management judgment is used to assess the collectability of accounts and the ability of our customers to pay. Judgment is also used to assess trends in collections and the effects of systems and business process changes on our expected collection rates. The Company reviews the estimation process quarterly and makes changes to the estimates as necessary. When it is determined that a customer account is uncollectible, that balance is written off against the existing allowance.</t>
  </si>
  <si>
    <t>Allowance for Contractual Discounts</t>
  </si>
  <si>
    <t>Allowance for Contractual Discounts The Company is reimbursed by payors for products and services the Company provides. Payments for medications and services covered by payors average less than billed charges. The Company monitors revenue and receivables from payors for each of our branches and records an estimated contractual allowance for certain revenue and receivable balances as of the revenue recognition date to properly account for anticipated differences between amounts estimated in our billing system and amounts reimbursed. Accordingly, the total revenue and receivables reported in our financial statements are recorded at the amounts expected to be received from the payor. For the significant portion of the Company’s revenue, the contractual allowance is estimated based on several criteria, including unbilled claims, historical trends based on actual claims paid, current contract and reimbursement terms and changes in customer base and payor/product mix. Contractual allowance estimates are adjusted to actual amounts as cash is received and claims are settled. We do not believe these changes in estimates are material. The billing functions for the remaining portion of the Company’s revenue are largely computerized, which enables on-line adjudication (i.e., submitting charges to third-party payors electronically with simultaneous feedback of the amount the primary insurance plan expects to pay) at the time of sale to record net revenue, exposure to estimating contractual allowance adjustments is limited on this portion of the business.</t>
  </si>
  <si>
    <t>Inventory Inventory is recorded at the lower of cost or market. Cost is determined using specific item or the first-in, first-out method. Inventory consists principally of purchased prescription drugs and related supplies. Included in inventory is a reserve for inventory waste and obsolescence.</t>
  </si>
  <si>
    <t>Property and Equipment Property and equipment is stated at cost less accumulated depreciation. Depreciation is calculated using the straight-line method over the estimated useful lives of assets as follows: Asset Useful Life Computer hardware and software 3 years - 5 years Office equipment 5 years Vehicles 4 years - 5 years Medical equipment 13 months - 5 years Furniture and fixtures 5 years Leasehold improvements and assets leased under capital leases are depreciated using a straight-line basis over the related lease term or estimated useful life of the assets, whichever is less. The cost and related accumulated depreciation of assets sold or retired are removed from the accounts with the gain or loss, if applicable, recorded in the statement of operations. Maintenance and repair costs are expensed as incurred. Costs relating to the development of software for internal purposes are charged to expense until technological feasibility is established. Thereafter, the remaining software production costs up to the date placed into production are capitalized and included in Property and Equipment. Costs of customization and implementation of computer software purchased for internal use are likewise capitalized. Depreciation of the capitalized amounts commences on the date the asset is ready for its intended use and is calculated using the straight-line method over the estimated useful life of the software.</t>
  </si>
  <si>
    <t>Goodwill Goodwill is not subject to amortization but is instead tested for impairment annually and whenever events or circumstances exist that indicate that the carrying value of goodwill may no longer be recoverable. Management considers the Company’s business as a whole to be its reporting unit for the purpose of testing for impairment as, subsequent to the sale of the PBM Business, the Company no longer has multiple operating segments. Management may choose to undertake a qualitative assessment in order to assess whether a quantitative analysis is required. In determining whether management will utilize the qualitative assessment in any one year, management will consider overall economic factors as well as the passage of time between the last quantitative assessment. In January 2017, the FASB issued authoritative guidance that simplifies the measurement of goodwill impairment to a single-step test. The guidance eliminates step two of the goodwill impairment test; the measurement of goodwill impairment will now be the amount by which a reporting unit’s carrying value exceeds its fair value, not to exceed the carrying amount of goodwill. Under the revised guidance, failing step one will result in goodwill impairment. The Company adopted the new guidance on January 1, 2017 on a prospective basis.</t>
  </si>
  <si>
    <t>Intangible Assets</t>
  </si>
  <si>
    <t>Intangible Assets The Company evaluates the useful lives of its intangible assets to determine if they are finite or indefinite-lived. Finite-lived intangible assets, primarily acquired customer relationships, trademarks and non-compete agreements, are amortized on a straight-line basis over their estimated useful lives.</t>
  </si>
  <si>
    <t>Impairment of Long Lived Assets</t>
  </si>
  <si>
    <t>Impairment of Long Lived Assets The Company evaluates whether events and circumstances have occurred that indicate the remaining estimated useful life of long lived assets, including intangible assets, may warrant revision or that the remaining balance of an asset may not be recoverable. The measurement of possible impairment is based on the ability to recover the balance of assets from expected future operating cash flows on an undiscounted basis. Impairment losses, if any, are determined based on the fair value of the asset, which are generally calculated as the present value of related cash flows using discount rates that reflect the inherent risk of the underlying business.</t>
  </si>
  <si>
    <t>Amounts due to Plan Sponsors</t>
  </si>
  <si>
    <t xml:space="preserve">Amounts due to Plan Sponsors Amounts due to Plan Sponsors primarily represent payments received from Plan Sponsors in excess of the contractually required reimbursement. These amounts are further evaluated in order to determine amounts to be refunded to Plan Sponsors. </t>
  </si>
  <si>
    <t>Revenue Recognition</t>
  </si>
  <si>
    <t>Revenue Recognition The Company generates revenue principally through the provision of infusion services to provide clinical management services and the delivery of cost effective prescription medications. Prescription drugs are dispensed either through a pharmacy participating in the Company’s pharmacy network or a pharmacy owned by the Company. Fee-for-service agreements includes pharmacy agreements, where we dispense prescription medications through the Company’s pharmacy facilities. FASB ASC Subtopic 605-25, Revenue Recognition: Multiple-Element Arrangements (“ASC 605-25”), addresses situations in which there are multiple deliverables under one revenue arrangement with a customer and provides guidance in determining whether multiple deliverables should be recognized separately or in combination. The Company provides a variety of therapies to patients. For infusion-related therapies, the Company frequently provides multiple deliverables of drugs and related nursing services. After applying the criteria from ASC 605-25, the Company concluded that separate units of accounting exist in revenue arrangements with multiple deliverables. Drug revenue is recognized at the time the drug is shipped, and nursing revenue is recognized on the date of service. The Company allocates revenue consideration based on the relative fair value as determined by the Company’s best estimate of selling price to separate the revenue where there are multiple deliverables under one revenue arrangement. The Company also recognizes nursing revenue as the estimated net realizable amounts from patients and third party payors for the infusion services rendered and products provided. This revenue is recognized as the treatment plan is administered to the patient and is recorded at amounts estimated to be received under reimbursement or payment arrangements with payors.</t>
  </si>
  <si>
    <t>Cost of Revenue</t>
  </si>
  <si>
    <t>Cost of Revenue Cost of revenue includes the costs of prescription medications, shipping and other direct and indirect costs, and nursing services, offset by volume and prompt pay discounts received from pharmaceutical manufacturers and distributors and total manufacturer rebates.</t>
  </si>
  <si>
    <t>Rebates</t>
  </si>
  <si>
    <t>Rebates Manufacturers’ rebates are generally volume-based incentives that are earned and recorded upon purchase of the inventory. Rebates are recorded to cost of goods sold.</t>
  </si>
  <si>
    <t>Lease Accounting</t>
  </si>
  <si>
    <t>Lease Accounting The Company accounts for operating leasing transactions by recording rent expense on a straight-line basis over the expected term of the lease starting on the date it gains possession of leased property. The Company includes tenant improvement allowances and rent holidays received from landlords and the effect of any rent escalation clauses, as adjustments to straight-line rent expense over the expected term of the lease. Capital lease transactions are reflected as a liability at the inception of the lease based on the present value of the minimum lease payments or, if lower, the fair value of the property. Assets recorded under capital leases are depreciated in the same manner as owned property.</t>
  </si>
  <si>
    <t>Income Taxes As part of the process of preparing the Company’s Consolidated Financial Statements, management is required to estimate income taxes in each of the jurisdictions in which it operates. The Company accounts for income taxes under ASC Topic 740, Income Taxes (“ASC 740”). ASC 740 requires the use of the asset and liability method of accounting for income taxes. Under this method, deferred taxes are determined by calculating the future tax consequences attributable to differences between the financial accounting and tax bases of existing assets and liabilities. A valuation allowance is recorded against deferred tax assets when, in the opinion of management, it is more likely than not that the Company will not be able to realize the benefit from its deferred tax assets. The Company files income tax returns, including returns for its subsidiaries, as prescribed by Federal tax laws and the tax laws of the state and local jurisdictions in which it operates. The Company’s uncertain tax positions are related to tax years that remain subject to examination and are recognized in the Consolidated Financial Statements when the recognition threshold and measurement attributes of ASC 740 are met. Interest and penalties related to unrecognized tax benefits are recorded as income tax expense.</t>
  </si>
  <si>
    <t>Financial Instruments</t>
  </si>
  <si>
    <t>Financial Instruments The Company’s financial instruments consist mainly of cash and cash equivalents, receivables, accounts payable, and accrued interest. The carrying amounts of cash and cash equivalents, receivables, accounts payable, and accrued interest approximate fair value due to their fully liquid or short-term nature.</t>
  </si>
  <si>
    <t>Accounting for Stock-Based Compensation</t>
  </si>
  <si>
    <t>Accounting for Stock-Based Compensation The Company accounts for stock-based compensation expense under the provisions of ASC Topic 718, Compensation – Stock Compensation (“ASC 718”). At December 31, 2017 , the Company has one stock-based compensation plan pursuant to which incentive stock options (“ISOs”), non-qualified stock options (“NQSOs”), stock appreciation rights (“SARs”), restricted stock, performance shares and performance units may be granted to employees and non-employee directors. Option and stock awards are typically settled by issuing authorized but unissued shares of the Company. The Company accounts for its stock-based awards to employees and non-employee directors using the fair value method. The fair value of each option award is based on several criteria including, but not limited to, the valuation model used and associated input factors including principally stock price volatility and, to a lesser extent, expected term, dividend rate, and risk-free interest rate. The input factors used in the valuation model are based on subjective future expectations combined with management judgment. The fair value of each stock award is determined based on the closing price of the underlying common stock on the date of grant. The fair value of the award is amortized to expense on a straight-line basis over the requisite service period. The Company expenses restricted stock awards based on vesting requirements, including time elapsed, market conditions and/or performance conditions. Because of these requirements, the weighted average period for which the expense is recognized varies. The Company expenses SAR awards based on vesting requirements. In addition, because they are settled with cash, the fair value of the SAR awards are revalued on a quarterly basis.</t>
  </si>
  <si>
    <t>Recent Accounting Pronouncements</t>
  </si>
  <si>
    <t>Recent Accounting Pronouncements In July 2017, the Financial Accounting Standards Board (“FASB”) issued Accounting Standards Update (“ASU”) 2017-11—Earnings Per Share (Topic 260), Distinguishing Liabilities From Equity (Topic 480), and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eliminates the requirement that a down round feature precludes equity classification when assessing whether an instrument is indexed to an entity’s own stock. A freestanding equity-linked financial instrument no longer would be accounted for as a derivative liability at fair value as a result of the existence of a down round feature. The effective date for ASU 2017-11 is for annual or any interim periods beginning after December 15, 2018. Early adoption is permitted. The adoption of this standard is not expected to have a material impact on the Company’s consolidated financial statements. In May 2017, the FASB issued ASU 2017-09—Compensation–Stock Compensation (Topic 718): Scope of Modification Accounting. ASU 2017-09 modifies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effective date for ASU 2017-09 is for annual or any interim periods beginning after December 15, 2017. The Company will adopt this ASU effective January 1, 2018. The adoption of this standard will not materially impact the Company’s consolidated financial statements. In January 2017, the FASB issued ASU 2017-04—Intangibles–Goodwill and Other (Topic 350): Simplifying the Test for Goodwill Impairment. ASU 2017-04 mod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effective date for ASU 2017-04 is for annual or any interim periods beginning after December 15, 2019. The adoption of this standard did not materially impact the Company’s consolidated financial statements. In November 2016, the FASB issued ASU 2016-18—Statement of Cash Flows (Topic 230): Restricted Cash.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effective date for ASU 2016-18 is for annual or any interim periods beginning after December 15, 2017. The Company will adopt this ASU effective January 1, 2018. The adoption of this standard will not materially impact the Company’s consolidated financial statements. In August 2016, the FASB issued ASU 2016-15—Statement of Cash Flows (Topic 230): Classification of Certain Cash Receipts and Cash Payments. ASU 2016-15 provides guidance for eight specific cash flow issues with respect to how cash receipts and cash payments are classified in the statements of cash flows, with the objective of reducing diversity in practice. The effective date for ASU 2016-15 is for annual periods beginning after December 15, 2017, and interim periods within those fiscal years. The Company adopted this ASU effective January 1, 2018. The adoption of this standard did not materially impact the Company’s consolidated financial statements. In February 2016, the FASB issued ASU 2016-02—Leases (Topic 842), requiring lessees to recognize a right-of-use asset and a lease liability on the balance sheet for all leases with the exception of short-term leases. For lessees, leases will continue to be classified as either operating or finance leases in the income statement. The effective date of the new standard for public companies is for fiscal years beginning after December 15, 2018 and interim periods within those fiscal years. Early adoption is permitted. The new standard may be adopted using a modified retrospective transition and requires application of the new guidance at the beginning of the earliest comparative period presented. The Company is evaluating the effect that the updated standard will have on its consolidated financial statements. In May 2014, the FASB issued ASU 2014-09—Revenue from Contracts with Customers (Topic 606). The guidance requires an entity to recognize the amount of revenue to which it expects to be entitled for the transfer of promised goods or services to customers. The FASB delayed the effective date to annual reporting periods beginning after December 15, 2017, including interim reporting periods within that reporting period. The Company did not elect early adoption and applied the modified retrospective approach upon adoption which results in application of the new guidance only to contracts that are not completed at the adoption date and does not require adjustment of prior reporting periods. Assessment of the new guidance is not anticipated to result in an opening balance sheet adjustment. The Company anticipates the new standard will result in the reclassification of a substantial portion of amounts previously reported as bad debt expense to contra revenue upon implementation during fiscal year 2018.</t>
  </si>
  <si>
    <t>NATURE OF BUSINESS (Tables)</t>
  </si>
  <si>
    <t>Schedule of effect of corrections on prior periods</t>
  </si>
  <si>
    <t>The following tables set forth the effect these corrections had on the Company’s December 31, 2016 and 2015 statements of operations: Year Ended December 31, 2016 Year Ended December 31, 2015 Previously Reported Corrections As Revised Previously Reported Corrections As Revised Net revenue $ 935,589 $ — $ 935,589 $ 982,223 $ — $ 982,223 Gross profit 265,631 (3,549 ) 262,082 260,915 (963 ) 259,952 Total Operating Expenses 263,702 (1,081 ) 262,621 548,562 803 549,365 Interest expense 38,235 (663 ) 37,572 37,313 (375 ) 36,938 Loss from continuing operations, net of income taxes (34,367 ) (1,805 ) (36,172 ) (303,428 ) (1,391 ) (304,819 ) Loss from discontinued operations, net of income taxes (7,139 ) 546 (6,593 ) 3,721 970 4,691 Net loss $ (41,506 ) $ (1,259 ) $ (42,765 ) $ (299,707 ) $ (421 ) $ (300,128 ) The following tables set forth the effect these corrections had on the Company’s December 31, 2016 balance sheet. Year Ended December 31, 2016 Previously Reported Corrections As Revised Total assets $ 607,740 $ (2,755 ) $ 604,985 Total liabilities 567,301 (697 ) 566,604 Additional paid-in capital 611,844 (162 ) 611,682 Accumulated deficit (643,419 ) (1,896 ) (645,315 ) Total stockholders' equity (31,563 ) (2,058 ) (33,621 ) Total liabilities and stockholders' equity $ 607,740 $ (2,755 ) $ 604,985</t>
  </si>
  <si>
    <t>SUMMARY OF SIGNIFICANT ACCOUNTING POLICIES (Tables)</t>
  </si>
  <si>
    <t>Aging of net accounts receivable</t>
  </si>
  <si>
    <t xml:space="preserve">The following table sets forth the aging of our net accounts receivable (net of allowance for contractual adjustments and prior to allowance for doubtful accounts), aged based on date of service and categorized based on the three primary overall types of accounts receivable characteristics (in thousands): December 31, 2017 December 31, 2016 0 - 180 days Over 180 days Total % of Total 0 - 180 days Over 180 days Total % of Total Government $ 20,602 $ 10,082 $ 30,684 $ 19,891 $ 8,278 $ 28,169 Commercial 63,767 18,779 82,546 95,018 19,849 114,867 Patient 2,577 7,627 10,204 3,955 6,825 10,780 Gross accounts receivable $ 86,946 $ 36,488 123,434 $ 118,864 $ 34,952 153,816 Allowance for doubtful accounts (37,912 ) 30.7 % (44,730 ) 29.1 % Net accounts receivable $ 85,522 $ 109,086 </t>
  </si>
  <si>
    <t>Estimated useful lives of assets</t>
  </si>
  <si>
    <t>Property and equipment is stated at cost less accumulated depreciation. Depreciation is calculated using the straight-line method over the estimated useful lives of assets as follows: Asset Useful Life Computer hardware and software 3 years - 5 years Office equipment 5 years Vehicles 4 years - 5 years Medical equipment 13 months - 5 years Furniture and fixtures 5 years</t>
  </si>
  <si>
    <t>LOSS PER SHARE (Tables)</t>
  </si>
  <si>
    <t>Computation of basic and diluted loss per common share</t>
  </si>
  <si>
    <t>The following table sets forth the computation of basic and diluted loss per common share (in thousands, except for per share amounts): Year Ended December 31, 2017 2016 2015 Numerator: Loss from continuing operations, net of income taxes $ (63,303 ) $ (36,172 ) $ (304,819 ) (Loss) income from discontinued operations, net of income taxes (893 ) (6,593 ) 4,691 Net loss (64,196 ) (42,765 ) (300,128 ) Accrued dividends on Preferred Stock (9,376 ) (8,392 ) (6,120 ) Deemed dividends on Preferred Stock (701 ) (692 ) (3,690 ) Loss attributable to common stockholders $ (74,273 ) $ (51,849 ) $ (309,938 ) Denominator - Basic and Diluted: Weighted average number of common shares outstanding 123,791 93,740 68,710 Loss Per Common Share: Loss from continuing operations, basic and diluted $ (0.59 ) $ (0.48 ) $ (4.58 ) (Loss) income from discontinued operations, basic and diluted (0.01 ) (0.07 ) 0.07 Loss per common share, basic and diluted $ (0.60 ) $ (0.55 ) $ (4.51 )</t>
  </si>
  <si>
    <t>STOCKHOLDERS' DEFICIT (Tables)</t>
  </si>
  <si>
    <t>Carrying value of Series A and C Preferred Stock</t>
  </si>
  <si>
    <t>The following table sets forth the activity recorded during the year ended December 31, 2017 related to the Series A Preferred Stock (in thousands) issued for both the PIPE Transaction and the Rights Offering: Series A Preferred Stock carrying value at December 31, 2015 $ 62,918 Exchange of Series A for Series C (60,776 ) Accretion of discount related to issuance costs 40 Dividends recorded through December 31, 2016 1 280 Series A Preferred Stock carrying value at December 31, 2016 $ 2,462 Accretion of discount related to issuance costs 53 Dividends recorded through December 31, 2017 1 312 Series A Preferred Stock carrying value at December 31, 2017 $ 2,827 1 Dividends recorded reflect the increase in the Liquidation Preference associated with unpaid dividends. The following table sets forth the activity recorded during the year ended December 31, 2017 related to the Series C Preferred Stock (in thousands): Series C Preferred Stock carrying value at December 31, 2015 $ — Exchange of Series A for Series C 60,776 Accretion of discount related to issuance costs 652 Dividends recorded through December 31, 2016 1 8,112 Series C Preferred Stock Carrying Value at December 31, 2016 $ 69,540 Accretion of discount related to issuance costs 648 Dividends recorded through December 31, 2017 1 9,064 Series C Preferred Stock carrying value at December 31, 2017 $ 79,252 1 Dividends recorded reflect the increase in the Liquidation Preference associated with unpaid dividends.</t>
  </si>
  <si>
    <t>ACQUISITIONS (Tables)</t>
  </si>
  <si>
    <t>Schedule of consideration transferred in acquisition</t>
  </si>
  <si>
    <t>The following table sets forth the consideration transferred in connection with the acquisition of Home Solutions as of September 9, 2016 (in thousands): Cash $ 67,516 Equity issued at closing 9,938 Capital lease obligation assumed 301 Fair value of contingent consideration 15,400 Total consideration $ 93,155</t>
  </si>
  <si>
    <t>Schedule of assets acquired and liabilities assumed</t>
  </si>
  <si>
    <t>The following table sets forth the estimate of fair value of the assets acquired and liabilities assumed upon acquisition of Home Solutions as of September 9, 2016 (in thousands): Accounts receivable $ 11,956 Inventories 3,199 Prepaids and other assets 852 Total current assets $ 16,007 Property and equipment 4,350 Goodwill 58,468 Managed care contracts 24,600 Licenses 5,400 Trade name 1,800 Non-compete agreements 200 Other long-term assets 891 Total assets $ 111,716 Accounts payable 14,575 Accrued liabilities 3,986 Total liabilities $ 18,561 Net assets acquired $ 93,155</t>
  </si>
  <si>
    <t>Acquisition and integration expenses</t>
  </si>
  <si>
    <t>Acquisition and integration expenses in restructuring, acquisition, integration, and other expenses, net in the accompanying Consolidated Statements of Operations for the years ended December 31, 2017 , 2016 and 2015 include the following costs related to the Home Solutions, CarePoint Business, and the HomeChoice acquisitions (in thousands): Year Ended December 31, 2017 2016 2015 Legal and professional fees $ 528 $ 3,059 $ 1,033 Financial advisory fees — 5,087 — Facilities consolidation and discontinuation — 1,323 488 Other — 653 219 Total $ 528 $ 10,122 $ 1,740</t>
  </si>
  <si>
    <t>DISCONTINUED OPERATIONS (Tables)</t>
  </si>
  <si>
    <t>Summary of operating results</t>
  </si>
  <si>
    <t>The operating results included in discontinued operations of the divested traditional and specialty pharmacy mail operations and community pharmacies for the years ended December 31, 2017, 2016 and 2015 are summarized as follows (in thousands): Year Ended December 31, 2017 2016 2015 Revenue $ — $ — $ — Gross profit $ — $ — $ — Other operating expenses — 185 4,485 Legal fees and settlement expense — 2 1,312 Other expense, including gain on sale — 17 1,157 Loss from discontinued operations, net of income taxes $ — $ (204 ) $ (6,954 ) The operating results included in discontinued operations of the Home Health Business for the years ended December 31, 2017, 2016 and 2015 are summarized as follows (in thousands): Year Ended December 31, 2017 2016 2015 Revenue $ — $ — $ — Gross profit $ — $ — $ — Other operating expenses — — 417 Loss from operations — — (417 ) Financial advisor fee and legal expenses — (44 ) — Other costs and expenses — (118 ) 861 Income (loss) before income taxes — 162 (1,278 ) Income tax expense (benefit) — — — Income (loss) from discontinued operations, net of income taxes $ — $ 162 $ (1,278 ) The operating results included in discontinued operations of the PBM Business for the years ended December 31, 2017, 2016 and 2015 are summarized as follows (in thousands): Year Ended December 31, 2017 2016 2015 Revenue $ — $ — $ 44,375 Gross profit $ — $ — $ 9,763 Other operating expenses — 1,015 5,444 Bad debt expense — — (45 ) (Loss) income from operations — (1,015 ) 4,364 Gain on sale before income taxes — — (11,424 ) Financial advisory fee and legal expenses — 614 1,731 Other income and (expenses), net (893 ) 4,922 928 (Loss) income before income taxes (893 ) (6,551 ) 13,129 Income tax expense — — 206 (Loss) income from discontinued operations, net of income taxes $ (893 ) $ (6,551 ) $ 12,923</t>
  </si>
  <si>
    <t>GOODWILL AND INTANGIBLE ASSETS (Tables)</t>
  </si>
  <si>
    <t>Schedule of changes in goodwill</t>
  </si>
  <si>
    <t>Goodwill, and the changes in the carrying amount of goodwill for the years ended December 31, 2017 and 2016 , are as follows (in thousands): Infusion Services Balance at December 31, 2015 $ 308,729 Acquisition of Home Solutions 57,218 Balance at December 31, 2016 365,947 Adjustments associated with the acquisition of Home Solutions 1,251 Balance at December 31, 2017 $ 367,198</t>
  </si>
  <si>
    <t>Summary of intangible assets</t>
  </si>
  <si>
    <t>Intangible assets consisted of the following as of December 31, 2017 and 2016 (in thousands): December 31, 2017 December 31, 2016 Gross Carrying Amount Accumulated Amortization Net Carrying Amount Gross Carrying Amount Accumulated Amortization Net Carrying Amount Finite Lived Assets Infusion customer relationships $ 25,650 $ (25,650 ) $ — $ 25,650 $ (23,768 ) $ 1,882 Managed care contracts 25,000 (8,403 ) 16,597 24,700 (1,898 ) 22,802 Licenses 5,400 (3,681 ) 1,719 5,400 (906 ) 4,494 Trade name 1,800 (1,181 ) 619 1,800 (281 ) 1,519 Non-compete agreements 1,700 (1,521 ) 179 1,700 (1,354 ) 346 $ 59,550 $ (40,436 ) $ 19,114 $ 59,250 $ (28,207 ) $ 31,043</t>
  </si>
  <si>
    <t>Finite lived intangible assets estimated useful lives</t>
  </si>
  <si>
    <t>Finite lived intangible assets are amortized on a straight-line basis over their estimated useful lives as follows: Estimated Useful Life Infusion customer relationships 5 months - 4 years Managed care contracts 4 years Licenses 2 years Trade name 2 years Non-compete agreements 1 year - 5 years</t>
  </si>
  <si>
    <t>Estimated amortization expense</t>
  </si>
  <si>
    <t>Amortization expense is expected to be the following (in thousands): Year ending December 31, Estimated Amortization 2018 $ 8,644 2019 6,218 2020 4,252 2021 — 2022 — Thereafter — Total estimated amortization expense $ 19,114</t>
  </si>
  <si>
    <t>RESTRUCTURING, ACQUISITION, INTEGRATION, AND OTHER EXPENSE, NET (Tables)</t>
  </si>
  <si>
    <t>Schedule of restructuring, acquisition, integration, and other expenses, net</t>
  </si>
  <si>
    <t>Restructuring, acquisition, integration, and other expenses, net in the Consolidated Statements of Operations for the years ended December 31, 2017 , 2016 , and 2015 consisted of the following (in thousands): Year Ended December 31, 2017 2016 2015 Restructuring and other expense $ 12,134 $ 10,334 $ 22,635 Acquisition and integration expenses 528 10,122 1,740 Change in fair value of contingent consideration — (4,597 ) 30 Total restructuring, acquisition, integration, and other expenses, net 12,662 15,859 24,405</t>
  </si>
  <si>
    <t>PROPERTY AND EQUIPMENT (Tables)</t>
  </si>
  <si>
    <t>Property and equipment</t>
  </si>
  <si>
    <t>Property and equipment consists of the following (in thousands): December 31, 2017 2016 Computer and office equipment $ 31,371 $ 30,060 Software capitalized for internal use 17,470 16,481 Vehicles 2,379 2,552 Medical equipment 36,230 32,086 Work in progress 2,478 4,370 Furniture and fixtures 5,534 5,319 Leasehold improvements 19,809 17,496 Property and equipment, gross 115,271 108,364 Less: Accumulated depreciation (88,298 ) (75,686 ) Property and equipment, net $ 26,973 $ 32,678</t>
  </si>
  <si>
    <t>DEBT (Tables)</t>
  </si>
  <si>
    <t>Schedule of debt</t>
  </si>
  <si>
    <t>As of December 31, 2017 and 2016 , the Company’s debt consisted of the following (in thousands): December 31, 2017 2016 First Lien Note Facility, net of unamortized discount $ 198,324 $ — Second Lien Note Facility, net of unamortized discount 85,694 — 2021 Notes, net of unamortized discount 197,363 196,670 Revolving Credit Facility — 55,300 Term Loan Facilities — 210,207 Capital leases 2,863 2,209 Less: Deferred financing costs (3,656 ) (12,452 ) Total Debt 480,588 451,934 Less: Current portion (1,722 ) (18,521 ) Long-term debt, net of current portion $ 478,866 $ 433,413</t>
  </si>
  <si>
    <t>Schedule of carrying value and estimated fair value differences</t>
  </si>
  <si>
    <t>The following details our financial instruments where the carrying value and the fair value differ: Financial Instrument Carrying Value as of December 31, 2017 Markets for Identical Item (Level 1) Significant Other Observable Inputs (Level 2) Significant Unobservable Inputs (Level 3) First Lien Note Facility $ 198,324 $ — $ — $ 200,578 Second Lien Note Facility 85,694 — — 100,850 2017 Warrants 20,495 — 20,495 — 2021 Notes 197,363 — 183,561 — Total $ 501,876 $ — $ 204,056 $ 301,428</t>
  </si>
  <si>
    <t>Estimated future maturities of debt</t>
  </si>
  <si>
    <t>The estimated future maturities of the Company’s long-term debt, inclusive of $3.7 million in deferred financing costs and $2.6 million of unamortized discount on the 2021 notes, as of December 31, 2017 , are as follows (in thousands): Year Ending December 31, Amount 2018 $ 1,722 2019 3,254 2020 297,887 2021 200,000 2022 — Thereafter — Total future maturities $ 502,863</t>
  </si>
  <si>
    <t>COMMITMENTS AND CONTINGENCIES (Tables)</t>
  </si>
  <si>
    <t>Future minimum lease payments under operating and capital leases</t>
  </si>
  <si>
    <t>As of December 31, 2017 , future minimum lease payments under operating and capital leases were as follows (in thousands): Operating Leases Capital Leases Total 2018 $ 7,739 $ 1,722 $ 9,461 2019 5,010 754 5,764 2020 3,688 387 4,075 2021 2,559 — 2,559 2022 1,829 — 1,829 2023 and Thereafter 4,891 — 4,891 Total Future Minimum Lease Payments $ 25,716 $ 2,863 $ 28,579</t>
  </si>
  <si>
    <t>INCOME TAXES (Tables)</t>
  </si>
  <si>
    <t>Federal and state income tax benefit (expense)</t>
  </si>
  <si>
    <t>The Company’s federal and state income tax benefit (expense) from continuing operations is summarized in the following table (in thousands): Year Ended December 31, 2017 2016 2015 Current Federal $ 925 $ — $ — State (174 ) 30 76 Total current 751 30 76 Deferred Federal 1,951 (1,744 ) 18,293 State 1,428 (301 ) 3,163 Total deferred 3,379 (2,045 ) 21,456 Total tax benefit (expense) $ 4,130 $ (2,015 ) $ 21,532</t>
  </si>
  <si>
    <t>Effect of temporary differences that give rise to significant portion of deferred taxes</t>
  </si>
  <si>
    <t>The effect of temporary differences that give rise to a significant portion of deferred taxes is as follows (in thousands): December 31, 2017 2016 Deferred tax assets: Reserves not currently deductible $ 10,707 $ 19,249 Net operating loss carryforwards 110,773 122,420 Goodwill and intangibles (tax deductible) 12,757 25,268 Accrued expenses 95 467 Property basis differences 2,813 2,578 Stock based compensation 2,371 6,887 Other — 638 Total deferred tax assets 139,516 177,507 Deferred tax liabilities: Other (180 ) — Less: valuation allowance (138,238 ) (179,788 ) Net deferred tax asset 1,098 (2,281 ) Deferred taxes $ 1,098 $ (2,281 )</t>
  </si>
  <si>
    <t>Reconciliation of the statutory rate to the effective income tax rate</t>
  </si>
  <si>
    <t>The Company’s reconciliation of the statutory rate to the effective income tax rate from continuing operations is as follows (in thousands): Year Ended December 31, 2017 2016 2015 Tax benefit at statutory rate $ 23,654 $ 11,907 $ 114,222 State tax benefit, net of federal taxes 4,587 1,398 8,414 Change in valuation allowance 41,550 (14,725 ) (57,567 ) Change in tax contingencies 10 66 37 Alternative minimum tax receivable 925 — — Corporate tax rate changes (67,707 ) — — Goodwill impairment — — (43,362 ) Other 1,111 (661 ) (212 ) Tax benefit (expense) $ 4,130 $ (2,015 ) $ 21,532</t>
  </si>
  <si>
    <t>Reconciliation of beginning and ending amount of gross unrecognized tax benefits</t>
  </si>
  <si>
    <t>A reconciliation of the beginning and ending amount of gross unrecognized tax benefits is as follows (in thousands): Year Ended December 31, 2017 2016 2015 Unrecognized tax benefits balance at January 1, $ 1,021 $ 1,067 $ 1,096 Lapse of statute of limitations (7 ) (46 ) (29 ) Unrecognized tax benefits balance at December 31, $ 1,014 $ 1,021 $ 1,067</t>
  </si>
  <si>
    <t>STOCK-BASED COMPENSATION (Tables)</t>
  </si>
  <si>
    <t>Weighted-average assumptions</t>
  </si>
  <si>
    <t>The assumptions used to compute the fair value of options for the years ending December 31, 2017 , 2016 and 2015 were: 2017 2016 2015 Expected volatility 73.2 % 68.1 % 62.3 % Risk-free interest rate 2.04 % 1.98 % 2.20 % Expected life of options 5.7 years 4.8 years 8.9 years Dividend rate — — —</t>
  </si>
  <si>
    <t>Stock option activity</t>
  </si>
  <si>
    <t>A summary of stock option activity for the Equity Compensation Plans through December 31, 2017 was as follows: Options Weighted Average Exercise Price Aggregate Intrinsic Value (thousands) Weighted Average Remaining Contractual Life Balance at December 31, 2016 5,265,370 $ 5.78 $ — 4.4 years Granted 1,618,092 $ 1.93 $ 1,499 Exercised (146,667 ) $ 2.37 $ 36 Forfeited and expired (2,338,595 ) $ 6.77 $ 325 Balance at December 31, 2017 4,398,200 $ 3.98 $ 2,639 5.5 years Outstanding options less expected forfeitures at December 31, 2017 4,210,163 $ 4.07 $ 2,465 5.4 years Exercisable at December 31, 2017 2,497,766 $ 5.59 $ 647 3.6 years</t>
  </si>
  <si>
    <t>Outstanding and exercisable stock options</t>
  </si>
  <si>
    <t xml:space="preserve">The following table outlines our outstanding and exercisable stock options as of December 31, 2017 : Options Outstanding Options Exercisable Range of Option Exercise Price Outstanding Options Weighted Average Exercise Price Weighted Average Remaining Contractual Life Options Exercisable Weighted Average Exercise Price $0.00 - $2.06 1,253,866 $ 1.42 7.3 years 257,604 $ 1.29 $2.06 - $4.13 1,663,258 $ 2.49 6.0 years 759,086 $ 2.71 $4.13 - $6.19 210,500 $ 5.02 3.8 years 210,500 $ 5.02 $6.19 - $8.25 983,076 $ 7.20 3.5 years 983,076 $ 7.20 $10.31 - $12.38 175,000 $ 11.04 2.8 years 175,000 $ 11.04 $12.38 - $14.44 104,500 $ 13.09 4.9 years 104,500 $ 13.09 $16.50 - $18.57 8,000 $ 16.63 3.6 years 8,000 $ 16.63 All options 4,398,200 2,497,766 </t>
  </si>
  <si>
    <t>Restricted stock award activity</t>
  </si>
  <si>
    <t>A summary of restricted stock award activity through December 31, 2017 was as follows: Restricted Stock Weighted Average Grant Date Fair Value Weighted Average Remaining Recognition Period Balance at December 31, 2016 547,356 $ 2.43 2.2 years Granted 1,563,922 $ 1.80 Awards Vested (145,402 ) $ 3.71 Canceled (83,513 ) $ 1.83 Balance at December 31, 2017 1,882,363 $ 1.82 4.0 years</t>
  </si>
  <si>
    <t>SAR activity</t>
  </si>
  <si>
    <t>A summary of SAR activity through December 31, 2017 was as follows: Stock Appreciation Rights Weighted Average Exercise Price Weighted Average Remaining Recognition Period Balance at December 31, 2016 300,000 $ 6.48 0.0 years Granted — Exercised — Canceled (200,000 ) $ 5.70 Balance at December 31, 2017 100,000 $ 8.05 0.0 years</t>
  </si>
  <si>
    <t>SELECTED QUARTERLY FINANCIAL DATA (UNAUDITED) (Tables)</t>
  </si>
  <si>
    <t>Schedule of Quarterly Financial Information</t>
  </si>
  <si>
    <t>A summary of unaudited quarterly financial information for the years ended December 31, 2017 and 2016 is as follows (in thousands except per share data). First Quarter Second Quarter Third Quarter Fourth Quarter Year ended December 31, 2017 Revenue $ 217,810 $ 218,106 $ 198,692 $ 182,582 Gross profit 64,874 67,611 66,563 70,194 Loss from continuing operations, before income taxes (18,801 ) (28,432 ) (12,998 ) (7,202 ) Net (loss) income from discontinued operations, net of income taxes (299 ) (373 ) 66 (287 ) Net loss $ (19,719 ) $ (29,523 ) $ (12,992 ) $ (1,962 ) Loss per share from continuing operations, basic and diluted $ (0.18 ) $ (0.26 ) $ (0.12 ) $ (0.03 ) Loss per share from discontinued operations, basic and diluted — — — (0.01 ) Loss per share, basic and diluted $ (0.18 ) $ (0.26 ) $ (0.12 ) $ (0.04 ) Year ended December 31, 2016 Revenue $ 238,462 $ 232,462 $ 224,542 $ 240,123 Gross profit 63,302 63,266 61,721 73,793 Loss from continuing operations, before income taxes (10,311 ) (8,770 ) (11,012 ) (4,064 ) Net (loss) income from discontinued operations, net of income taxes 504 169 107 (7,373 ) Net loss $ (9,830 ) $ (8,750 ) $ (11,327 ) $ (12,858 ) Loss per share from continuing operations, basic and diluted $ (0.17 ) $ (0.14 ) $ (0.11 ) $ (0.06 ) Income (loss) per share from discontinued operations, basic and diluted — — — (0.07 ) Loss per share, basic and diluted $ (0.17 ) $ (0.14 ) $ (0.11 ) $ (0.13 )</t>
  </si>
  <si>
    <t>NATURE OF BUSINESS (Details) - USD ($) $ in Thousands</t>
  </si>
  <si>
    <t>3 Months Ended</t>
  </si>
  <si>
    <t>Sep. 30, 2017</t>
  </si>
  <si>
    <t>Mar. 31, 2017</t>
  </si>
  <si>
    <t>Sep. 30, 2016</t>
  </si>
  <si>
    <t>Jun. 30, 2016</t>
  </si>
  <si>
    <t>Mar. 31, 2016</t>
  </si>
  <si>
    <t>Jan. 01, 2015</t>
  </si>
  <si>
    <t>Dec. 31, 2014</t>
  </si>
  <si>
    <t>Income Statement Related Disclosures [Abstract]</t>
  </si>
  <si>
    <t>Total Operating Expenses</t>
  </si>
  <si>
    <t>Balance Sheet Related Disclosures [Abstract]</t>
  </si>
  <si>
    <t>Total stockholders' equity</t>
  </si>
  <si>
    <t>Accumulated deficit correction adjustment</t>
  </si>
  <si>
    <t>Previously Reported</t>
  </si>
  <si>
    <t>Corrections</t>
  </si>
  <si>
    <t>SUMMARY OF SIGNIFICANT ACCOUNTING POLICIES - Cash and Cash Equivalents (Details) $ in Millions</t>
  </si>
  <si>
    <t>Dec. 31, 2017USD ($)</t>
  </si>
  <si>
    <t>Restricted cash to collateralize outstanding letters of credit</t>
  </si>
  <si>
    <t>SUMMARY OF SIGNIFICANT ACCOUNTING POLICIES - Allowance for Doubtful Accounts (Details) $ in Thousands</t>
  </si>
  <si>
    <t>Dec. 31, 2017USD ($)accounts_receivable</t>
  </si>
  <si>
    <t>Dec. 31, 2016USD ($)</t>
  </si>
  <si>
    <t>Number of primary overall types of accounts receivable | accounts_receivable</t>
  </si>
  <si>
    <t>Change in Estimate of the Collectability of Accounts Receivable</t>
  </si>
  <si>
    <t>Gross accounts receivable</t>
  </si>
  <si>
    <t>Net accounts receivable</t>
  </si>
  <si>
    <t>Allowance for doubtful accounts, percentage of accounts receivable</t>
  </si>
  <si>
    <t>30.70%</t>
  </si>
  <si>
    <t>29.10%</t>
  </si>
  <si>
    <t>Decrease in allowance, due to change in estimate</t>
  </si>
  <si>
    <t>0 - 180 days</t>
  </si>
  <si>
    <t>Over 180 days</t>
  </si>
  <si>
    <t>Government</t>
  </si>
  <si>
    <t>Government | 0 - 180 days</t>
  </si>
  <si>
    <t>Government | Over 180 days</t>
  </si>
  <si>
    <t>Commercial</t>
  </si>
  <si>
    <t>Commercial | 0 - 180 days</t>
  </si>
  <si>
    <t>Commercial | Over 180 days</t>
  </si>
  <si>
    <t>Patient</t>
  </si>
  <si>
    <t>Patient | 0 - 180 days</t>
  </si>
  <si>
    <t>Patient | Over 180 days</t>
  </si>
  <si>
    <t>SUMMARY OF SIGNIFICANT ACCOUNTING POLICIES - Property and Equipment (Details)</t>
  </si>
  <si>
    <t>Computer hardware and software | Minimum</t>
  </si>
  <si>
    <t>Useful Life</t>
  </si>
  <si>
    <t>3 years</t>
  </si>
  <si>
    <t>Computer hardware and software | Maximum</t>
  </si>
  <si>
    <t>5 years</t>
  </si>
  <si>
    <t>Office equipment</t>
  </si>
  <si>
    <t>Vehicles | Minimum</t>
  </si>
  <si>
    <t>4 years</t>
  </si>
  <si>
    <t>Vehicles | Maximum</t>
  </si>
  <si>
    <t>Medical equipment | Minimum</t>
  </si>
  <si>
    <t>13 months</t>
  </si>
  <si>
    <t>Medical equipment | Maximum</t>
  </si>
  <si>
    <t>Furniture and fixtures</t>
  </si>
  <si>
    <t>SUMMARY OF SIGNIFICANT ACCOUNTING POLICIES - Accounting for Stock-Based Compensation (Details)</t>
  </si>
  <si>
    <t>Dec. 31, 2017stock_compensation_plan</t>
  </si>
  <si>
    <t>Number of stock-based employee compensation plans</t>
  </si>
  <si>
    <t>LOSS PER SHARE (Details) - USD ($) $ / shares in Units, shares in Thousands, $ in Thousands</t>
  </si>
  <si>
    <t>Accrued dividends on Preferred Stock</t>
  </si>
  <si>
    <t>Deemed dividends on Preferred Stock</t>
  </si>
  <si>
    <t>Denominator - Basic and Diluted:</t>
  </si>
  <si>
    <t>Weighted average number of common shares outstanding (in shares)</t>
  </si>
  <si>
    <t>Loss Per Common Share:</t>
  </si>
  <si>
    <t>Income (loss) from discontinued operations, basic and diluted (in USD per share)</t>
  </si>
  <si>
    <t>STOCKHOLDERS' DEFICIT - Carrying Value of Series A and C Preferred Stock (Details) - USD ($) $ in Thousands</t>
  </si>
  <si>
    <t>Convertible Preferred Stock</t>
  </si>
  <si>
    <t>Class of Stock [Line Items]</t>
  </si>
  <si>
    <t>Fair value assumptions, dividend yield (as a percent)</t>
  </si>
  <si>
    <t>11.50%</t>
  </si>
  <si>
    <t>Increase (Decrease) in Temporary Equity [Roll Forward]</t>
  </si>
  <si>
    <t>Preferred stock carrying value, beginning of period</t>
  </si>
  <si>
    <t>Exchange of Series A for Series C</t>
  </si>
  <si>
    <t>Accretion of discount related to beneficial conversion feature</t>
  </si>
  <si>
    <t>Dividends Recorded</t>
  </si>
  <si>
    <t>Preferred stock carrying value, at end of period</t>
  </si>
  <si>
    <t>STOCKHOLDERS' DEFICIT - First Quarter 2017 Private Placement (Details) - USD ($) $ / shares in Units, $ in Thousands</t>
  </si>
  <si>
    <t>Jun. 29, 2017</t>
  </si>
  <si>
    <t>Mar. 01, 2017</t>
  </si>
  <si>
    <t>Proceeds from equity offering</t>
  </si>
  <si>
    <t>Private Placement | Common Stock</t>
  </si>
  <si>
    <t>Shares issued (in shares)</t>
  </si>
  <si>
    <t>Stock offering price (in USD per share)</t>
  </si>
  <si>
    <t>STOCKHOLDERS' DEFICIT - 2017 Warrants (Details) - Common Stock - 2017 Warrants - USD ($) $ / shares in Units, $ in Thousands</t>
  </si>
  <si>
    <t>Warrant exercise threshold</t>
  </si>
  <si>
    <t>4.99%</t>
  </si>
  <si>
    <t>Ownership by non-controlling owners</t>
  </si>
  <si>
    <t>19.99%</t>
  </si>
  <si>
    <t>Warrants, exercise term</t>
  </si>
  <si>
    <t>10 years</t>
  </si>
  <si>
    <t>Warrants, exercise price (in USD per share)</t>
  </si>
  <si>
    <t>Warrant remeasurement adjustment</t>
  </si>
  <si>
    <t>Fair value of warrants</t>
  </si>
  <si>
    <t>STOCKHOLDERS' DEFICIT - Second Quarter 2017 Private Placement (Details) - USD ($) $ / shares in Units, $ in Thousands</t>
  </si>
  <si>
    <t>Common Stock | Private Placement</t>
  </si>
  <si>
    <t>Associated issuance costs</t>
  </si>
  <si>
    <t>STOCKHOLDERS' DEFICIT - Shelf Registration Statement (Details)</t>
  </si>
  <si>
    <t>May 02, 2016USD ($)</t>
  </si>
  <si>
    <t>Amount raised in shelf registration</t>
  </si>
  <si>
    <t>STOCKHOLDERS' DEFICIT - Authorized Shares (Details) - shares</t>
  </si>
  <si>
    <t>Nov. 30, 2016</t>
  </si>
  <si>
    <t>STOCKHOLDERS' DEFICIT - Treasury Stock (Details) - shares</t>
  </si>
  <si>
    <t>Treasury stock surrendered to satisfy tax withholding obligations (in shares)</t>
  </si>
  <si>
    <t>Treasury stock held (in shares)</t>
  </si>
  <si>
    <t>ACQUISITIONS - Additional Information (Details) - USD ($) $ in Thousands</t>
  </si>
  <si>
    <t>Oct. 04, 2017</t>
  </si>
  <si>
    <t>Sep. 09, 2016</t>
  </si>
  <si>
    <t>Business Acquisition [Line Items]</t>
  </si>
  <si>
    <t>Amount of shortfall paid</t>
  </si>
  <si>
    <t>Liability in anticipation of shortfall in collections</t>
  </si>
  <si>
    <t>Shortfall in government receivables</t>
  </si>
  <si>
    <t>Home Solutions</t>
  </si>
  <si>
    <t>Cash consideration paid</t>
  </si>
  <si>
    <t>Equity issued in acquisition (in shares)</t>
  </si>
  <si>
    <t>Home Solutions | Tranche A | Restricted Stock Units (RSUs)</t>
  </si>
  <si>
    <t>Value of equity issued in acquisition</t>
  </si>
  <si>
    <t>Home Solutions | Tranche B | Restricted Stock Units (RSUs)</t>
  </si>
  <si>
    <t>ACQUISITIONS - Consideration Transferred in Acquisition (Details) - Home Solutions $ in Thousands</t>
  </si>
  <si>
    <t>Sep. 09, 2016USD ($)</t>
  </si>
  <si>
    <t>Cash</t>
  </si>
  <si>
    <t>Equity issued at closing</t>
  </si>
  <si>
    <t>Capital lease obligation assumed</t>
  </si>
  <si>
    <t>Fair value of contingent consideration</t>
  </si>
  <si>
    <t>Total consideration</t>
  </si>
  <si>
    <t>ACQUISITIONS - Assets Acquired and Liabilities Assumed (Details) - USD ($) $ in Thousands</t>
  </si>
  <si>
    <t>Accounts receivable</t>
  </si>
  <si>
    <t>Inventories</t>
  </si>
  <si>
    <t>Prepaids and other assets</t>
  </si>
  <si>
    <t>Other long-term assets</t>
  </si>
  <si>
    <t>Accrued liabilities</t>
  </si>
  <si>
    <t>Net assets acquired</t>
  </si>
  <si>
    <t>Home Solutions | Managed care contracts</t>
  </si>
  <si>
    <t>Intangible assets</t>
  </si>
  <si>
    <t>Home Solutions | Licenses</t>
  </si>
  <si>
    <t>Home Solutions | Trade name</t>
  </si>
  <si>
    <t>Home Solutions | Non-compete agreements</t>
  </si>
  <si>
    <t>ACQUISITIONS - Acquisition and Integration Expense (Details) - Acquisition and Integration Costs - All Current Acquirees - USD ($) $ in Thousands</t>
  </si>
  <si>
    <t>Business Combination, Separately Recognized Transactions [Line Items]</t>
  </si>
  <si>
    <t>Legal and professional fees</t>
  </si>
  <si>
    <t>Financial advisory fees</t>
  </si>
  <si>
    <t>Facilities consolidation and discontinuation</t>
  </si>
  <si>
    <t>Other</t>
  </si>
  <si>
    <t>DISCONTINUED OPERATIONS - Summary of Operating Results (Details) - USD ($) $ in Thousands</t>
  </si>
  <si>
    <t>PBM Services</t>
  </si>
  <si>
    <t>Revenue</t>
  </si>
  <si>
    <t>(Loss) income from operations</t>
  </si>
  <si>
    <t>Gain on sale before income taxes</t>
  </si>
  <si>
    <t>Financial advisory fee and legal expenses</t>
  </si>
  <si>
    <t>Other income and (expenses), net</t>
  </si>
  <si>
    <t>Income (loss) before income taxes</t>
  </si>
  <si>
    <t>Income tax expense (benefit)</t>
  </si>
  <si>
    <t>Income (loss) from discontinued operations, net of income taxes</t>
  </si>
  <si>
    <t>Home Health Business</t>
  </si>
  <si>
    <t>Pharmacy Services Asset Sale</t>
  </si>
  <si>
    <t>Legal fees and settlement expense</t>
  </si>
  <si>
    <t>DISCONTINUED OPERATIONS - Additional Information (Details) - Walgreens - Arbitration Settled Litigation - Pharmacy Services Asset Sale $ in Millions</t>
  </si>
  <si>
    <t>Dec. 28, 2016USD ($)</t>
  </si>
  <si>
    <t>Settlement amount accrued</t>
  </si>
  <si>
    <t>Total sales claimed in violation of agreement, percentage</t>
  </si>
  <si>
    <t>3.00%</t>
  </si>
  <si>
    <t>GOODWILL AND INTANGIBLE ASSETS - Schedule of Changes in Goodwill (Details) - USD ($) $ in Thousands</t>
  </si>
  <si>
    <t>Goodwill [Roll Forward]</t>
  </si>
  <si>
    <t>Goodwill, beginning balance</t>
  </si>
  <si>
    <t>Acquisition of Home Solutions</t>
  </si>
  <si>
    <t>Adjustments associated with the acquisition of Home Solutions</t>
  </si>
  <si>
    <t>Goodwill, ending balance</t>
  </si>
  <si>
    <t>GOODWILL AND INTANGIBLE ASSETS - Additional Information (Details) - USD ($) $ in Thousands</t>
  </si>
  <si>
    <t>Sep. 30, 2015</t>
  </si>
  <si>
    <t>GOODWILL AND INTANGIBLE ASSETS - Intangible Assets (Details) - USD ($) $ in Thousands</t>
  </si>
  <si>
    <t>Finite Lived Assets</t>
  </si>
  <si>
    <t>Gross Carrying Amount</t>
  </si>
  <si>
    <t>Accumulated Amortization</t>
  </si>
  <si>
    <t>Net Carrying Amount</t>
  </si>
  <si>
    <t>Infusion customer relationships</t>
  </si>
  <si>
    <t>Managed care contracts</t>
  </si>
  <si>
    <t>Licenses</t>
  </si>
  <si>
    <t>Trade name</t>
  </si>
  <si>
    <t>Non-compete agreements</t>
  </si>
  <si>
    <t>GOODWILL AND INTANGIBLE ASSETS - Finite-Lived Intangible Asset Useful Life (Details)</t>
  </si>
  <si>
    <t>Infusion customer relationships | Minimum</t>
  </si>
  <si>
    <t>Finite-Lived Intangible Assets [Line Items]</t>
  </si>
  <si>
    <t>Estimated useful lives</t>
  </si>
  <si>
    <t>5 months</t>
  </si>
  <si>
    <t>Infusion customer relationships | Maximum</t>
  </si>
  <si>
    <t>2 years</t>
  </si>
  <si>
    <t>Non-compete agreements | Minimum</t>
  </si>
  <si>
    <t>1 year</t>
  </si>
  <si>
    <t>Non-compete agreements | Maximum</t>
  </si>
  <si>
    <t>GOODWILL AND INTANGIBLE ASSETS - Schedule of Future Amortization (Details) - USD ($) $ in Thousands</t>
  </si>
  <si>
    <t>Thereafter</t>
  </si>
  <si>
    <t>Total estimated amortization expense</t>
  </si>
  <si>
    <t>RESTRUCTURING, ACQUISITION, INTEGRATION, AND OTHER EXPENSE, NET (Details) - USD ($) $ in Thousands</t>
  </si>
  <si>
    <t>Restructuring Cost and Reserve [Line Items]</t>
  </si>
  <si>
    <t>Total restructuring, acquisition, integration, and other expenses, net</t>
  </si>
  <si>
    <t>Financial Improvement Plan</t>
  </si>
  <si>
    <t>Restructuring and other expense</t>
  </si>
  <si>
    <t>PROPERTY AND EQUIPMENT (Details) - USD ($)</t>
  </si>
  <si>
    <t>Property and equipment, gross</t>
  </si>
  <si>
    <t>Less: Accumulated depreciation</t>
  </si>
  <si>
    <t>Depreciation expense</t>
  </si>
  <si>
    <t>Impairment of property, plant and equipment</t>
  </si>
  <si>
    <t>Computer and office equipment</t>
  </si>
  <si>
    <t>Software capitalized for internal use</t>
  </si>
  <si>
    <t>Vehicles</t>
  </si>
  <si>
    <t>Medical equipment</t>
  </si>
  <si>
    <t>Work in progress</t>
  </si>
  <si>
    <t>Leasehold improvements</t>
  </si>
  <si>
    <t>Assets held under capital leases</t>
  </si>
  <si>
    <t>DEBT - Schedule of Debt (Details) - USD ($) $ in Thousands</t>
  </si>
  <si>
    <t>Feb. 11, 2014</t>
  </si>
  <si>
    <t>Debt Instrument [Line Items]</t>
  </si>
  <si>
    <t>Long-term debt</t>
  </si>
  <si>
    <t>Less: Deferred financing costs</t>
  </si>
  <si>
    <t>Total Debt</t>
  </si>
  <si>
    <t>Less: Current portion</t>
  </si>
  <si>
    <t>First Lien Note Facility, net of unamortized discount</t>
  </si>
  <si>
    <t>Second Lien Note Facility, net of unamortized discount</t>
  </si>
  <si>
    <t>2021 Notes, net of unamortized discount</t>
  </si>
  <si>
    <t>Term Loan Facilities</t>
  </si>
  <si>
    <t>Capital leases</t>
  </si>
  <si>
    <t>Senior Credit Facilities | Revolving Credit Facility</t>
  </si>
  <si>
    <t>DEBT - Debt Facilities (Details) - USD ($)</t>
  </si>
  <si>
    <t>Jan. 06, 2017</t>
  </si>
  <si>
    <t>Jul. 31, 2013</t>
  </si>
  <si>
    <t>2017 Warrants | Common Stock</t>
  </si>
  <si>
    <t>Revolving Credit Facility | Senior Notes | Revolving Credit Facility</t>
  </si>
  <si>
    <t>Aggregate principal debt amount</t>
  </si>
  <si>
    <t>Term Loan B Facility | Senior Notes</t>
  </si>
  <si>
    <t>Delayed Draw Term Loan B Facility | Senior Notes</t>
  </si>
  <si>
    <t>Priming Credit Agreement | Credit Facility</t>
  </si>
  <si>
    <t>First Lien Note Facility | Senior Notes</t>
  </si>
  <si>
    <t>Quarterly installment amortization</t>
  </si>
  <si>
    <t>0.625%</t>
  </si>
  <si>
    <t>Early repayment premium base rate</t>
  </si>
  <si>
    <t>5.00%</t>
  </si>
  <si>
    <t>Principal prepayment limit</t>
  </si>
  <si>
    <t>Penalty interest rate increase</t>
  </si>
  <si>
    <t>2.00%</t>
  </si>
  <si>
    <t>First Lien Note Facility | Senior Notes | Redemption Period One</t>
  </si>
  <si>
    <t>Early repayment premium</t>
  </si>
  <si>
    <t>4.00%</t>
  </si>
  <si>
    <t>First Lien Note Facility | Senior Notes | Redemption Period Two</t>
  </si>
  <si>
    <t>First Lien Note Facility | Senior Notes | Redemption Period Three</t>
  </si>
  <si>
    <t>0.00%</t>
  </si>
  <si>
    <t>First Lien Note Facility | Senior Notes | Base Rate</t>
  </si>
  <si>
    <t>Basis spread on variable rate</t>
  </si>
  <si>
    <t>6.00%</t>
  </si>
  <si>
    <t>First Lien Note Facility | Senior Notes | Base Rate | Minimum</t>
  </si>
  <si>
    <t>0.50%</t>
  </si>
  <si>
    <t>First Lien Note Facility | Senior Notes | LIBOR</t>
  </si>
  <si>
    <t>7.00%</t>
  </si>
  <si>
    <t>First Lien Note Facility | Senior Notes | LIBOR | Minimum</t>
  </si>
  <si>
    <t>1.00%</t>
  </si>
  <si>
    <t>First Lien Note Facility | Senior Notes | Prime Rate</t>
  </si>
  <si>
    <t>Second Lien Note Facility | Senior Notes</t>
  </si>
  <si>
    <t>Second Lien Note Facility | Senior Notes | Redemption Period One</t>
  </si>
  <si>
    <t>Second Lien Note Facility | Senior Notes | Redemption Period Two</t>
  </si>
  <si>
    <t>Second Lien Note Facility | Senior Notes | Redemption Period Three</t>
  </si>
  <si>
    <t>Second Lien Note Facility | Senior Notes | Option One</t>
  </si>
  <si>
    <t>9.25%</t>
  </si>
  <si>
    <t>Second Lien Note Facility | Senior Notes | Option Two</t>
  </si>
  <si>
    <t>11.25%</t>
  </si>
  <si>
    <t>Second Lien Note Facility | Senior Notes | Option Three</t>
  </si>
  <si>
    <t>10.25%</t>
  </si>
  <si>
    <t>Second Lien Note Facility | Senior Notes | Option Three, Half Cash</t>
  </si>
  <si>
    <t>4.625%</t>
  </si>
  <si>
    <t>Second Lien Note Facility | Senior Notes | Option Three, Half Capitalized Interest</t>
  </si>
  <si>
    <t>5.625%</t>
  </si>
  <si>
    <t>Second Lien Note Facility | Senior Notes | LIBOR | Option One | Minimum</t>
  </si>
  <si>
    <t>1.25%</t>
  </si>
  <si>
    <t>Second Lien Delayed Draw Notes | Senior Notes</t>
  </si>
  <si>
    <t>Delayed draw permitted</t>
  </si>
  <si>
    <t>Period subsequent to closing for delayed draw</t>
  </si>
  <si>
    <t>18 months</t>
  </si>
  <si>
    <t>2021 Notes Indenture</t>
  </si>
  <si>
    <t>Stated interest rate</t>
  </si>
  <si>
    <t>8.875%</t>
  </si>
  <si>
    <t>DEBT - 2021 Notes (Details) - USD ($)</t>
  </si>
  <si>
    <t>Unamortized discount</t>
  </si>
  <si>
    <t>Proceeds from issuance of long-term debt</t>
  </si>
  <si>
    <t>Revolving Credit Facility</t>
  </si>
  <si>
    <t>Repayments of short-term debt</t>
  </si>
  <si>
    <t>First Lien Note Facility</t>
  </si>
  <si>
    <t>Repayments of long-term debt</t>
  </si>
  <si>
    <t>DEBT - Fair Value of Financial Instruments (Details) - USD ($) $ in Thousands</t>
  </si>
  <si>
    <t>Second Lien Note Facility</t>
  </si>
  <si>
    <t>Carrying Value</t>
  </si>
  <si>
    <t>Carrying Value | First Lien Note Facility</t>
  </si>
  <si>
    <t>Carrying Value | Second Lien Note Facility</t>
  </si>
  <si>
    <t>Carrying Value | 2017 Warrants</t>
  </si>
  <si>
    <t>Carrying Value | 2021 Notes Indenture</t>
  </si>
  <si>
    <t>Fair Value | Markets for Identical Item (Level 1)</t>
  </si>
  <si>
    <t>Fair Value | Markets for Identical Item (Level 1) | First Lien Note Facility</t>
  </si>
  <si>
    <t>Fair Value | Markets for Identical Item (Level 1) | Second Lien Note Facility</t>
  </si>
  <si>
    <t>Fair Value | Markets for Identical Item (Level 1) | 2017 Warrants</t>
  </si>
  <si>
    <t>Fair Value | Markets for Identical Item (Level 1) | 2021 Notes Indenture</t>
  </si>
  <si>
    <t>Fair Value | Significant Other Observable Inputs (Level 2)</t>
  </si>
  <si>
    <t>Fair Value | Significant Other Observable Inputs (Level 2) | First Lien Note Facility</t>
  </si>
  <si>
    <t>Fair Value | Significant Other Observable Inputs (Level 2) | Second Lien Note Facility</t>
  </si>
  <si>
    <t>Fair Value | Significant Other Observable Inputs (Level 2) | 2017 Warrants</t>
  </si>
  <si>
    <t>Fair Value | Significant Other Observable Inputs (Level 2) | 2021 Notes Indenture</t>
  </si>
  <si>
    <t>Fair Value | Significant Unobservable Inputs (Level 3)</t>
  </si>
  <si>
    <t>Fair Value | Significant Unobservable Inputs (Level 3) | First Lien Note Facility</t>
  </si>
  <si>
    <t>Fair Value | Significant Unobservable Inputs (Level 3) | Second Lien Note Facility</t>
  </si>
  <si>
    <t>Fair Value | Significant Unobservable Inputs (Level 3) | 2017 Warrants</t>
  </si>
  <si>
    <t>Fair Value | Significant Unobservable Inputs (Level 3) | 2021 Notes Indenture</t>
  </si>
  <si>
    <t>DEBT - Deferred Financing Costs (Details) - USD ($) $ in Thousands</t>
  </si>
  <si>
    <t>Deferred finance costs, net</t>
  </si>
  <si>
    <t>Senior Credit Facilities</t>
  </si>
  <si>
    <t>DEBT - Future Maturities (Details) - USD ($) $ in Thousands</t>
  </si>
  <si>
    <t>Total future maturities</t>
  </si>
  <si>
    <t>DEBT - Interest Expense (Details)</t>
  </si>
  <si>
    <t>Credit Facility | Revolving Credit Facility</t>
  </si>
  <si>
    <t>Short-term Debt [Line Items]</t>
  </si>
  <si>
    <t>Weighted average interest rate</t>
  </si>
  <si>
    <t>10.30%</t>
  </si>
  <si>
    <t>COMMITMENTS AND CONTINGENCIES - Legal Proceedings (Details) - Arbitration Settled Litigation - Pharmacy Services Asset Sale - Walgreens $ in Millions</t>
  </si>
  <si>
    <t>Legal Proceedings</t>
  </si>
  <si>
    <t>Percent of total damages sought</t>
  </si>
  <si>
    <t>20.00%</t>
  </si>
  <si>
    <t>COMMITMENTS AND CONTINGENCIES - Leases (Details) - USD ($)</t>
  </si>
  <si>
    <t>Operating Leases</t>
  </si>
  <si>
    <t>2023 and Thereafter</t>
  </si>
  <si>
    <t>Total Future Minimum Lease Payments</t>
  </si>
  <si>
    <t>Capital Leases</t>
  </si>
  <si>
    <t>Rent expense for leased facilities and equipment</t>
  </si>
  <si>
    <t>Purchase commitments outstanding</t>
  </si>
  <si>
    <t>Minimum</t>
  </si>
  <si>
    <t>Future minimum lease payment for operating and capital leases</t>
  </si>
  <si>
    <t>Capital lease interest rate</t>
  </si>
  <si>
    <t>Maximum</t>
  </si>
  <si>
    <t>CONCENTRATION OF RISK (Details) - Customer Concentration Risk - Sales Revenue</t>
  </si>
  <si>
    <t>UnitedHealthcare</t>
  </si>
  <si>
    <t>Concentration Risk [Line Items]</t>
  </si>
  <si>
    <t>Concentration risk, percentage</t>
  </si>
  <si>
    <t>18.00%</t>
  </si>
  <si>
    <t>24.00%</t>
  </si>
  <si>
    <t>26.00%</t>
  </si>
  <si>
    <t>Medicare</t>
  </si>
  <si>
    <t>8.00%</t>
  </si>
  <si>
    <t>INCOME TAXES - Reconciliation of Tax Benefit (Expense) (Details) - USD ($) $ in Thousands</t>
  </si>
  <si>
    <t>Current</t>
  </si>
  <si>
    <t>Federal</t>
  </si>
  <si>
    <t>State</t>
  </si>
  <si>
    <t>Total current</t>
  </si>
  <si>
    <t>Deferred</t>
  </si>
  <si>
    <t>Total deferred</t>
  </si>
  <si>
    <t>Tax benefit (expense)</t>
  </si>
  <si>
    <t>INCOME TAXES - Temporary Differences That Give Rise to Deferred Tax (Details) - USD ($) $ in Thousands</t>
  </si>
  <si>
    <t>Deferred tax assets:</t>
  </si>
  <si>
    <t>Reserves not currently deductible</t>
  </si>
  <si>
    <t>Net operating loss carryforwards</t>
  </si>
  <si>
    <t>Goodwill and intangibles (tax deductible)</t>
  </si>
  <si>
    <t>Accrued expenses</t>
  </si>
  <si>
    <t>Property basis differences</t>
  </si>
  <si>
    <t>Stock based compensation</t>
  </si>
  <si>
    <t>Total deferred tax assets</t>
  </si>
  <si>
    <t>Deferred tax liabilities:</t>
  </si>
  <si>
    <t>Less: valuation allowance</t>
  </si>
  <si>
    <t>Net deferred tax asset</t>
  </si>
  <si>
    <t>Net deferred tax liability</t>
  </si>
  <si>
    <t>INCOME TAXES - Additional Information (Details) - USD ($) $ in Thousands</t>
  </si>
  <si>
    <t>Operating Loss Carryforwards [Line Items]</t>
  </si>
  <si>
    <t>Valuation allowance</t>
  </si>
  <si>
    <t>Unrecognized Tax Benefits</t>
  </si>
  <si>
    <t>Net operating loss carryforwards subject to annual limitation</t>
  </si>
  <si>
    <t>INCOME TAXES - Reconciliation of Statutory to Effective Income Tax Rate (Details) - USD ($) $ in Thousands</t>
  </si>
  <si>
    <t>Tax benefit at statutory rate</t>
  </si>
  <si>
    <t>State tax benefit, net of federal taxes</t>
  </si>
  <si>
    <t>Change in valuation allowance</t>
  </si>
  <si>
    <t>Change in tax contingencies</t>
  </si>
  <si>
    <t>Alternative minimum tax receivable</t>
  </si>
  <si>
    <t>Corporate tax rate changes</t>
  </si>
  <si>
    <t>Goodwill impairment</t>
  </si>
  <si>
    <t>INCOME TAXES - Unrecognized Tax Benefit (Details) - USD ($) $ in Thousands</t>
  </si>
  <si>
    <t>Reconciliation of Unrecognized Tax Benefits [Roll Forward]</t>
  </si>
  <si>
    <t>Unrecognized tax benefits, beginning balance</t>
  </si>
  <si>
    <t>Lapse of statute of limitations</t>
  </si>
  <si>
    <t>Unrecognized tax benefits, ending balance</t>
  </si>
  <si>
    <t>STOCK-BASED COMPENSATION - Equity Incentive Plan (Details) - shares</t>
  </si>
  <si>
    <t>Nov. 29, 2016</t>
  </si>
  <si>
    <t>Charter Amendment</t>
  </si>
  <si>
    <t>Share-based Compensation Arrangement by Share-based Payment Award [Line Items]</t>
  </si>
  <si>
    <t>Number of shares authorized (in shares)</t>
  </si>
  <si>
    <t>2008 Plan</t>
  </si>
  <si>
    <t>Shares available for grant (in shares)</t>
  </si>
  <si>
    <t>2008 Plan | Stock Option</t>
  </si>
  <si>
    <t>2008 Plan | Stock Appreciation Rights (SARs)</t>
  </si>
  <si>
    <t>2008 Plan | Restricted Stock</t>
  </si>
  <si>
    <t>2008 Plan | Common Stock</t>
  </si>
  <si>
    <t>Additional shares authorized (in shares)</t>
  </si>
  <si>
    <t>STOCK-BASED COMPENSATION - Employee Stock Purchase Plan (Details) - USD ($) $ / shares in Units, $ in Millions</t>
  </si>
  <si>
    <t>May 07, 2013</t>
  </si>
  <si>
    <t>Employee Stock</t>
  </si>
  <si>
    <t>Stock issued during period, (in shares)</t>
  </si>
  <si>
    <t>Compensation expense</t>
  </si>
  <si>
    <t>STOCK-BASED COMPENSATION - BioScrip/CHS Equity Plan (Details)</t>
  </si>
  <si>
    <t>Dec. 31, 2017shares</t>
  </si>
  <si>
    <t>BioScrip/ CHS Plan</t>
  </si>
  <si>
    <t>STOCK-BASED COMPENSATION - Stock Options (Details) - USD ($) $ / shares in Units, $ in Millions</t>
  </si>
  <si>
    <t>Unrecognized compensation expense</t>
  </si>
  <si>
    <t>Stock Option</t>
  </si>
  <si>
    <t>Vesting period</t>
  </si>
  <si>
    <t>Exercise price, not less than</t>
  </si>
  <si>
    <t>100.00%</t>
  </si>
  <si>
    <t>Exercise period</t>
  </si>
  <si>
    <t>Grant date fair value of options (in USD per share)</t>
  </si>
  <si>
    <t>Weighted-average period for unrecognized compensation expense</t>
  </si>
  <si>
    <t>2 years 2 months 1 day</t>
  </si>
  <si>
    <t>STOCK-BASED COMPENSATION - Schedule of Weighted-average Assumptions (Details) - Stock Option</t>
  </si>
  <si>
    <t>Expected volatility</t>
  </si>
  <si>
    <t>73.20%</t>
  </si>
  <si>
    <t>68.10%</t>
  </si>
  <si>
    <t>62.30%</t>
  </si>
  <si>
    <t>Risk-free interest rate</t>
  </si>
  <si>
    <t>2.04%</t>
  </si>
  <si>
    <t>1.98%</t>
  </si>
  <si>
    <t>2.20%</t>
  </si>
  <si>
    <t>Expected life of options</t>
  </si>
  <si>
    <t>5 years 8 months 1 day</t>
  </si>
  <si>
    <t>4 years 9 months 22 days</t>
  </si>
  <si>
    <t>8 years 9 months 55 days</t>
  </si>
  <si>
    <t>Dividend rate</t>
  </si>
  <si>
    <t>STOCK-BASED COMPENSATION - Schedule of Stock Option Activity (Details) - Stock Option - USD ($) $ / shares in Units, $ in Thousands</t>
  </si>
  <si>
    <t>Options</t>
  </si>
  <si>
    <t>Beginning Balance, Options (in shares)</t>
  </si>
  <si>
    <t>Granted, Options (in shares)</t>
  </si>
  <si>
    <t>Exercised, Options (in shares)</t>
  </si>
  <si>
    <t>Forfeited and expired, Options (in shares)</t>
  </si>
  <si>
    <t>Ending Balance, Options (in shares)</t>
  </si>
  <si>
    <t>Weighted Average Exercise Price</t>
  </si>
  <si>
    <t>Beginning Balance, Weighted Average Exercise Price (in USD per share)</t>
  </si>
  <si>
    <t>Granted, Weighted Average Exercise Price (in USD per share)</t>
  </si>
  <si>
    <t>Exercised, Weighted Average Exercise Price (in USD per share)</t>
  </si>
  <si>
    <t>Forfeited and expired, Weighted Average Exercise Price (in USD per share)</t>
  </si>
  <si>
    <t>Ending Balance, Weighted Average Exercise Price (in USD per share)</t>
  </si>
  <si>
    <t>Aggregate Intrinsic Value (thousands)</t>
  </si>
  <si>
    <t>Beginning Balance, Aggregate Intrinsic Value</t>
  </si>
  <si>
    <t>Granted</t>
  </si>
  <si>
    <t>Exercised</t>
  </si>
  <si>
    <t>Forfeited and expired</t>
  </si>
  <si>
    <t>Ending Balance, Aggregate Intrinsic Value</t>
  </si>
  <si>
    <t>Weighted Average Remaining Contractual Term</t>
  </si>
  <si>
    <t>5 years 6 months 1 day</t>
  </si>
  <si>
    <t>4 years 5 months 1 day</t>
  </si>
  <si>
    <t>Outstanding options less expected forfeitures, Options (in shares)</t>
  </si>
  <si>
    <t>Outstanding options less expected forfeitures, Weighted Average Exercise Price (in USD per share)</t>
  </si>
  <si>
    <t>Outstanding options less expected forfeitures, Aggregate Intrinsic Value</t>
  </si>
  <si>
    <t>Outstanding options less expected forfeitures, Weighted Average Remaining Contractual Life</t>
  </si>
  <si>
    <t>5 years 5 months 1 day</t>
  </si>
  <si>
    <t>Exercisable, Options (in shares)</t>
  </si>
  <si>
    <t>Exercisable, Weighted Average Exercise Price (in USD per share)</t>
  </si>
  <si>
    <t>Exercisable, Aggregate Intrinsic Value</t>
  </si>
  <si>
    <t>Exercisable, Weighted Average Remaining Contractual Life</t>
  </si>
  <si>
    <t>3 years 7 months 1 day</t>
  </si>
  <si>
    <t>STOCK-BASED COMPENSATION - Schedule of Options Outstanding and Exercisable (Details)</t>
  </si>
  <si>
    <t>Dec. 31, 2017$ / sharesshares</t>
  </si>
  <si>
    <t>Options Outstanding and Exercisable</t>
  </si>
  <si>
    <t>Outstanding Options (in shares) | shares</t>
  </si>
  <si>
    <t>Options Exercisable (in shares) | shares</t>
  </si>
  <si>
    <t>$0.00 - $2.06</t>
  </si>
  <si>
    <t>Minimum range of option exercise price (in USD per share)</t>
  </si>
  <si>
    <t>Maximum range of option exercise price (in USD per share)</t>
  </si>
  <si>
    <t>Weighted Average Exercise Price (in USD per share)</t>
  </si>
  <si>
    <t>Weighted Average Remaining Contractual Life</t>
  </si>
  <si>
    <t>7 years 3 months 1 day</t>
  </si>
  <si>
    <t>$2.06 - $4.13</t>
  </si>
  <si>
    <t>6 years 1 day</t>
  </si>
  <si>
    <t>$4.13 - $6.19</t>
  </si>
  <si>
    <t>3 years 9 months 1 day</t>
  </si>
  <si>
    <t>$6.19 - $8.25</t>
  </si>
  <si>
    <t>3 years 6 months 1 day</t>
  </si>
  <si>
    <t>$10.31 - $12.38</t>
  </si>
  <si>
    <t>2 years 9 months 1 day</t>
  </si>
  <si>
    <t>$12.38 - $14.44</t>
  </si>
  <si>
    <t>4 years 11 months 1 day</t>
  </si>
  <si>
    <t>$16.50 - $18.57</t>
  </si>
  <si>
    <t>STOCK-BASED COMPENSATION - Restricted Stock Narrative (Details) - USD ($) $ in Millions</t>
  </si>
  <si>
    <t>Restricted Stock</t>
  </si>
  <si>
    <t>Grant date fair value of awards vested</t>
  </si>
  <si>
    <t>Fair value of awards vested</t>
  </si>
  <si>
    <t>2008 Plan | Performance Shares</t>
  </si>
  <si>
    <t>Key Employees | 2008 Plan | Restricted Stock</t>
  </si>
  <si>
    <t>Director | 2008 Plan | Restricted Stock</t>
  </si>
  <si>
    <t>STOCK-BASED COMPENSATION - Schedule of Restricted Stock Awards (Details) - Restricted Stock - $ / shares</t>
  </si>
  <si>
    <t>Restricted Stock Shares</t>
  </si>
  <si>
    <t>Beginning balance (in shares)</t>
  </si>
  <si>
    <t>Granted (in shares)</t>
  </si>
  <si>
    <t>Awards Vested (in shares)</t>
  </si>
  <si>
    <t>Canceled (in shares)</t>
  </si>
  <si>
    <t>Ending balance (in shares)</t>
  </si>
  <si>
    <t>Weighted Average Award Grant Date Fair Value</t>
  </si>
  <si>
    <t>Beginning balance (in USD per share)</t>
  </si>
  <si>
    <t>Granted (in USD per share)</t>
  </si>
  <si>
    <t>Awards Vested (in USD per share)</t>
  </si>
  <si>
    <t>Canceled (in USD per share)</t>
  </si>
  <si>
    <t>Ending balance (in USD per share)</t>
  </si>
  <si>
    <t>Weighted Average Remaining Recognition Period</t>
  </si>
  <si>
    <t>Weighted average remaining recognition period</t>
  </si>
  <si>
    <t>4 years 1 day</t>
  </si>
  <si>
    <t>STOCK-BASED COMPENSATION - Performance Units (Details) - Key Employees - 2008 Plan - Performance Shares</t>
  </si>
  <si>
    <t>Dec. 31, 2017USD ($)shares</t>
  </si>
  <si>
    <t>Maximum annual cash award | $</t>
  </si>
  <si>
    <t>Grants since inception of plan (in shares) | shares</t>
  </si>
  <si>
    <t>STOCK-BASED COMPENSATION - Stock Appreciation Rights Narrative (Details) - Stock Appreciation Rights (SARs) - USD ($)</t>
  </si>
  <si>
    <t>Stock appreciation rights (in shares)</t>
  </si>
  <si>
    <t>Holding period, not less than</t>
  </si>
  <si>
    <t>PIPE transaction issuance costs</t>
  </si>
  <si>
    <t>STOCK-BASED COMPENSATION - Schedule of SAR Activity (Details) - Stock Appreciation Rights (SARs) - $ / shares</t>
  </si>
  <si>
    <t>Stock Appreciation Rights</t>
  </si>
  <si>
    <t>Exercised (in shares)</t>
  </si>
  <si>
    <t>Exercised (in USD per share)</t>
  </si>
  <si>
    <t>1 day</t>
  </si>
  <si>
    <t>DEFINED CONTRIBUTION PLAN (Details) - USD ($) $ in Millions</t>
  </si>
  <si>
    <t>Maximum annual deferral</t>
  </si>
  <si>
    <t>Matching contributions</t>
  </si>
  <si>
    <t>SELECTED QUARTERLY FINANCIAL DATA (UNAUDITED) (Details) - USD ($) $ / shares in Units, $ in Thousands</t>
  </si>
  <si>
    <t>Schedule II -- Valuation and Qualifying Accounts (Details) - Allowance for Doubtful Accounts - USD ($) $ in Thousands</t>
  </si>
  <si>
    <t>Movement in Valuation Allowances and Reserves [Roll Forward]</t>
  </si>
  <si>
    <t>Balance at Beginning of Period</t>
  </si>
  <si>
    <t>Write-Off of Receivables</t>
  </si>
  <si>
    <t>Charged to Costs and Expenses</t>
  </si>
  <si>
    <t>Balance at End of Perio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47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27697318</v>
      </c>
    </row>
    <row r="14" spans="1:4">
      <c r="A14" s="4" t="s">
        <v>23</v>
      </c>
      <c r="B14" s="4" t="s">
        <v>24</v>
      </c>
    </row>
    <row r="15" spans="1:4">
      <c r="A15" s="4" t="s">
        <v>25</v>
      </c>
      <c r="B15" s="4" t="s">
        <v>24</v>
      </c>
    </row>
    <row r="16" spans="1:4">
      <c r="A16" s="4" t="s">
        <v>26</v>
      </c>
      <c r="B16" s="4" t="s">
        <v>27</v>
      </c>
    </row>
    <row r="17" spans="1:4">
      <c r="A17" s="4" t="s">
        <v>28</v>
      </c>
      <c r="D17" s="6" t="n">
        <v>3466419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9457</v>
      </c>
      <c r="C3" s="6" t="n">
        <v>9569</v>
      </c>
    </row>
    <row r="4" spans="1:3">
      <c r="A4" s="4" t="s">
        <v>33</v>
      </c>
      <c r="B4" s="5" t="n">
        <v>4950</v>
      </c>
      <c r="C4" s="5" t="n">
        <v>0</v>
      </c>
    </row>
    <row r="5" spans="1:3">
      <c r="A5" s="4" t="s">
        <v>34</v>
      </c>
      <c r="B5" s="5" t="n">
        <v>85522</v>
      </c>
      <c r="C5" s="5" t="n">
        <v>109086</v>
      </c>
    </row>
    <row r="6" spans="1:3">
      <c r="A6" s="4" t="s">
        <v>35</v>
      </c>
      <c r="B6" s="5" t="n">
        <v>38044</v>
      </c>
      <c r="C6" s="5" t="n">
        <v>36165</v>
      </c>
    </row>
    <row r="7" spans="1:3">
      <c r="A7" s="4" t="s">
        <v>36</v>
      </c>
      <c r="B7" s="5" t="n">
        <v>1098</v>
      </c>
      <c r="C7" s="5" t="n">
        <v>0</v>
      </c>
    </row>
    <row r="8" spans="1:3">
      <c r="A8" s="4" t="s">
        <v>37</v>
      </c>
      <c r="B8" s="5" t="n">
        <v>18620</v>
      </c>
      <c r="C8" s="5" t="n">
        <v>18507</v>
      </c>
    </row>
    <row r="9" spans="1:3">
      <c r="A9" s="4" t="s">
        <v>38</v>
      </c>
      <c r="B9" s="5" t="n">
        <v>187691</v>
      </c>
      <c r="C9" s="5" t="n">
        <v>173327</v>
      </c>
    </row>
    <row r="10" spans="1:3">
      <c r="A10" s="4" t="s">
        <v>39</v>
      </c>
      <c r="B10" s="5" t="n">
        <v>26973</v>
      </c>
      <c r="C10" s="5" t="n">
        <v>32678</v>
      </c>
    </row>
    <row r="11" spans="1:3">
      <c r="A11" s="4" t="s">
        <v>40</v>
      </c>
      <c r="B11" s="5" t="n">
        <v>367198</v>
      </c>
      <c r="C11" s="5" t="n">
        <v>365947</v>
      </c>
    </row>
    <row r="12" spans="1:3">
      <c r="A12" s="4" t="s">
        <v>41</v>
      </c>
      <c r="B12" s="5" t="n">
        <v>19114</v>
      </c>
      <c r="C12" s="5" t="n">
        <v>31043</v>
      </c>
    </row>
    <row r="13" spans="1:3">
      <c r="A13" s="4" t="s">
        <v>42</v>
      </c>
      <c r="B13" s="5" t="n">
        <v>2116</v>
      </c>
      <c r="C13" s="5" t="n">
        <v>1990</v>
      </c>
    </row>
    <row r="14" spans="1:3">
      <c r="A14" s="4" t="s">
        <v>43</v>
      </c>
      <c r="B14" s="5" t="n">
        <v>603092</v>
      </c>
      <c r="C14" s="5" t="n">
        <v>604985</v>
      </c>
    </row>
    <row r="15" spans="1:3">
      <c r="A15" s="3" t="s">
        <v>44</v>
      </c>
    </row>
    <row r="16" spans="1:3">
      <c r="A16" s="4" t="s">
        <v>45</v>
      </c>
      <c r="B16" s="5" t="n">
        <v>1722</v>
      </c>
      <c r="C16" s="5" t="n">
        <v>18521</v>
      </c>
    </row>
    <row r="17" spans="1:3">
      <c r="A17" s="4" t="s">
        <v>46</v>
      </c>
      <c r="B17" s="5" t="n">
        <v>65963</v>
      </c>
      <c r="C17" s="5" t="n">
        <v>64420</v>
      </c>
    </row>
    <row r="18" spans="1:3">
      <c r="A18" s="4" t="s">
        <v>47</v>
      </c>
      <c r="B18" s="5" t="n">
        <v>4621</v>
      </c>
      <c r="C18" s="5" t="n">
        <v>3679</v>
      </c>
    </row>
    <row r="19" spans="1:3">
      <c r="A19" s="4" t="s">
        <v>48</v>
      </c>
      <c r="B19" s="5" t="n">
        <v>6706</v>
      </c>
      <c r="C19" s="5" t="n">
        <v>6705</v>
      </c>
    </row>
    <row r="20" spans="1:3">
      <c r="A20" s="4" t="s">
        <v>49</v>
      </c>
      <c r="B20" s="5" t="n">
        <v>26118</v>
      </c>
      <c r="C20" s="5" t="n">
        <v>36822</v>
      </c>
    </row>
    <row r="21" spans="1:3">
      <c r="A21" s="4" t="s">
        <v>50</v>
      </c>
      <c r="B21" s="5" t="n">
        <v>105130</v>
      </c>
      <c r="C21" s="5" t="n">
        <v>130147</v>
      </c>
    </row>
    <row r="22" spans="1:3">
      <c r="A22" s="4" t="s">
        <v>51</v>
      </c>
      <c r="B22" s="5" t="n">
        <v>478866</v>
      </c>
      <c r="C22" s="5" t="n">
        <v>433413</v>
      </c>
    </row>
    <row r="23" spans="1:3">
      <c r="A23" s="4" t="s">
        <v>36</v>
      </c>
      <c r="B23" s="5" t="n">
        <v>0</v>
      </c>
      <c r="C23" s="5" t="n">
        <v>2281</v>
      </c>
    </row>
    <row r="24" spans="1:3">
      <c r="A24" s="4" t="s">
        <v>52</v>
      </c>
      <c r="B24" s="5" t="n">
        <v>21769</v>
      </c>
      <c r="C24" s="5" t="n">
        <v>763</v>
      </c>
    </row>
    <row r="25" spans="1:3">
      <c r="A25" s="4" t="s">
        <v>53</v>
      </c>
      <c r="B25" s="5" t="n">
        <v>605765</v>
      </c>
      <c r="C25" s="5" t="n">
        <v>566604</v>
      </c>
    </row>
    <row r="26" spans="1:3">
      <c r="A26" s="3" t="s">
        <v>54</v>
      </c>
    </row>
    <row r="27" spans="1:3">
      <c r="A27" s="4" t="s">
        <v>55</v>
      </c>
      <c r="B27" s="5" t="n">
        <v>0</v>
      </c>
      <c r="C27" s="5" t="n">
        <v>0</v>
      </c>
    </row>
    <row r="28" spans="1:3">
      <c r="A28" s="4" t="s">
        <v>56</v>
      </c>
      <c r="B28" s="5" t="n">
        <v>13</v>
      </c>
      <c r="C28" s="5" t="n">
        <v>12</v>
      </c>
    </row>
    <row r="29" spans="1:3">
      <c r="A29" s="4" t="s">
        <v>57</v>
      </c>
      <c r="B29" s="5" t="n">
        <v>-16</v>
      </c>
      <c r="C29" s="5" t="n">
        <v>0</v>
      </c>
    </row>
    <row r="30" spans="1:3">
      <c r="A30" s="4" t="s">
        <v>58</v>
      </c>
      <c r="B30" s="5" t="n">
        <v>624762</v>
      </c>
      <c r="C30" s="5" t="n">
        <v>611682</v>
      </c>
    </row>
    <row r="31" spans="1:3">
      <c r="A31" s="4" t="s">
        <v>59</v>
      </c>
      <c r="B31" s="5" t="n">
        <v>-709511</v>
      </c>
      <c r="C31" s="5" t="n">
        <v>-645315</v>
      </c>
    </row>
    <row r="32" spans="1:3">
      <c r="A32" s="4" t="s">
        <v>60</v>
      </c>
      <c r="B32" s="5" t="n">
        <v>-84752</v>
      </c>
      <c r="C32" s="5" t="n">
        <v>-33621</v>
      </c>
    </row>
    <row r="33" spans="1:3">
      <c r="A33" s="4" t="s">
        <v>61</v>
      </c>
      <c r="B33" s="5" t="n">
        <v>603092</v>
      </c>
      <c r="C33" s="5" t="n">
        <v>604985</v>
      </c>
    </row>
    <row r="34" spans="1:3">
      <c r="A34" s="4" t="s">
        <v>62</v>
      </c>
    </row>
    <row r="35" spans="1:3">
      <c r="A35" s="3" t="s">
        <v>44</v>
      </c>
    </row>
    <row r="36" spans="1:3">
      <c r="A36" s="4" t="s">
        <v>63</v>
      </c>
      <c r="B36" s="5" t="n">
        <v>2827</v>
      </c>
      <c r="C36" s="5" t="n">
        <v>2462</v>
      </c>
    </row>
    <row r="37" spans="1:3">
      <c r="A37" s="4" t="s">
        <v>64</v>
      </c>
    </row>
    <row r="38" spans="1:3">
      <c r="A38" s="3" t="s">
        <v>44</v>
      </c>
    </row>
    <row r="39" spans="1:3">
      <c r="A39" s="4" t="s">
        <v>63</v>
      </c>
      <c r="B39" s="6" t="n">
        <v>79252</v>
      </c>
      <c r="C39" s="6" t="n">
        <v>695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187</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35</v>
      </c>
      <c r="B12" s="4" t="s">
        <v>266</v>
      </c>
    </row>
    <row r="13" spans="1:2">
      <c r="A13" s="4" t="s">
        <v>216</v>
      </c>
      <c r="B13" s="4" t="s">
        <v>267</v>
      </c>
    </row>
    <row r="14" spans="1:2">
      <c r="A14" s="4" t="s">
        <v>40</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32</v>
      </c>
      <c r="B22" s="4" t="s">
        <v>283</v>
      </c>
    </row>
    <row r="23" spans="1:2">
      <c r="A23" s="4" t="s">
        <v>284</v>
      </c>
      <c r="B23" s="4" t="s">
        <v>285</v>
      </c>
    </row>
    <row r="24" spans="1:2">
      <c r="A24" s="4" t="s">
        <v>286</v>
      </c>
      <c r="B24" s="4" t="s">
        <v>287</v>
      </c>
    </row>
    <row r="25" spans="1:2">
      <c r="A25" s="4" t="s">
        <v>288</v>
      </c>
      <c r="B25"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83</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187</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2</v>
      </c>
    </row>
    <row r="3" spans="1:2">
      <c r="A3" s="3" t="s">
        <v>191</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1</v>
      </c>
      <c r="B1" s="2" t="s">
        <v>1</v>
      </c>
    </row>
    <row r="2" spans="1:2">
      <c r="B2" s="2" t="s">
        <v>2</v>
      </c>
    </row>
    <row r="3" spans="1:2">
      <c r="A3" s="3" t="s">
        <v>195</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0</v>
      </c>
    </row>
    <row r="2" spans="1:3">
      <c r="A2" s="4" t="s">
        <v>66</v>
      </c>
      <c r="B2" s="6" t="n">
        <v>37912</v>
      </c>
      <c r="C2" s="6" t="n">
        <v>44730</v>
      </c>
    </row>
    <row r="3" spans="1:3">
      <c r="A3" s="4" t="s">
        <v>67</v>
      </c>
      <c r="B3" s="7" t="n">
        <v>0.0001</v>
      </c>
      <c r="C3" s="7" t="n">
        <v>0.0001</v>
      </c>
    </row>
    <row r="4" spans="1:3">
      <c r="A4" s="4" t="s">
        <v>68</v>
      </c>
      <c r="B4" s="5" t="n">
        <v>5000000</v>
      </c>
      <c r="C4" s="5" t="n">
        <v>5000000</v>
      </c>
    </row>
    <row r="5" spans="1:3">
      <c r="A5" s="4" t="s">
        <v>69</v>
      </c>
      <c r="B5" s="5" t="n">
        <v>0</v>
      </c>
      <c r="C5" s="5" t="n">
        <v>0</v>
      </c>
    </row>
    <row r="6" spans="1:3">
      <c r="A6" s="4" t="s">
        <v>70</v>
      </c>
      <c r="B6" s="5" t="n">
        <v>0</v>
      </c>
      <c r="C6" s="5" t="n">
        <v>0</v>
      </c>
    </row>
    <row r="7" spans="1:3">
      <c r="A7" s="4" t="s">
        <v>71</v>
      </c>
      <c r="B7" s="7" t="n">
        <v>0.0001</v>
      </c>
      <c r="C7" s="7" t="n">
        <v>0.0001</v>
      </c>
    </row>
    <row r="8" spans="1:3">
      <c r="A8" s="4" t="s">
        <v>72</v>
      </c>
      <c r="B8" s="5" t="n">
        <v>250000000</v>
      </c>
      <c r="C8" s="5" t="n">
        <v>125000000</v>
      </c>
    </row>
    <row r="9" spans="1:3">
      <c r="A9" s="4" t="s">
        <v>73</v>
      </c>
      <c r="B9" s="5" t="n">
        <v>127634012</v>
      </c>
      <c r="C9" s="5" t="n">
        <v>117682543</v>
      </c>
    </row>
    <row r="10" spans="1:3">
      <c r="A10" s="4" t="s">
        <v>74</v>
      </c>
      <c r="B10" s="5" t="n">
        <v>127634012</v>
      </c>
      <c r="C10" s="5" t="n">
        <v>117682543</v>
      </c>
    </row>
    <row r="11" spans="1:3">
      <c r="A11" s="4" t="s">
        <v>75</v>
      </c>
      <c r="B11" s="5" t="n">
        <v>5106</v>
      </c>
      <c r="C11" s="5" t="n">
        <v>0</v>
      </c>
    </row>
    <row r="12" spans="1:3">
      <c r="A12" s="4" t="s">
        <v>76</v>
      </c>
    </row>
    <row r="13" spans="1:3">
      <c r="A13" s="4" t="s">
        <v>77</v>
      </c>
      <c r="B13" s="7" t="n">
        <v>0.0001</v>
      </c>
      <c r="C13" s="7" t="n">
        <v>0.0001</v>
      </c>
    </row>
    <row r="14" spans="1:3">
      <c r="A14" s="4" t="s">
        <v>78</v>
      </c>
      <c r="B14" s="5" t="n">
        <v>825000</v>
      </c>
      <c r="C14" s="5" t="n">
        <v>825000</v>
      </c>
    </row>
    <row r="15" spans="1:3">
      <c r="A15" s="4" t="s">
        <v>79</v>
      </c>
      <c r="B15" s="5" t="n">
        <v>21645</v>
      </c>
      <c r="C15" s="5" t="n">
        <v>21645</v>
      </c>
    </row>
    <row r="16" spans="1:3">
      <c r="A16" s="4" t="s">
        <v>80</v>
      </c>
      <c r="B16" s="5" t="n">
        <v>21645</v>
      </c>
      <c r="C16" s="5" t="n">
        <v>21645</v>
      </c>
    </row>
    <row r="17" spans="1:3">
      <c r="A17" s="4" t="s">
        <v>81</v>
      </c>
      <c r="B17" s="6" t="n">
        <v>2916</v>
      </c>
      <c r="C17" s="6" t="n">
        <v>2603</v>
      </c>
    </row>
    <row r="18" spans="1:3">
      <c r="A18" s="4" t="s">
        <v>82</v>
      </c>
    </row>
    <row r="19" spans="1:3">
      <c r="A19" s="4" t="s">
        <v>77</v>
      </c>
      <c r="B19" s="7" t="n">
        <v>0.0001</v>
      </c>
      <c r="C19" s="7" t="n">
        <v>0.0001</v>
      </c>
    </row>
    <row r="20" spans="1:3">
      <c r="A20" s="4" t="s">
        <v>78</v>
      </c>
      <c r="B20" s="5" t="n">
        <v>625000</v>
      </c>
      <c r="C20" s="5" t="n">
        <v>625000</v>
      </c>
    </row>
    <row r="21" spans="1:3">
      <c r="A21" s="4" t="s">
        <v>79</v>
      </c>
      <c r="B21" s="5" t="n">
        <v>614177</v>
      </c>
      <c r="C21" s="5" t="n">
        <v>614177</v>
      </c>
    </row>
    <row r="22" spans="1:3">
      <c r="A22" s="4" t="s">
        <v>80</v>
      </c>
      <c r="B22" s="5" t="n">
        <v>614177</v>
      </c>
      <c r="C22" s="5" t="n">
        <v>614177</v>
      </c>
    </row>
    <row r="23" spans="1:3">
      <c r="A23" s="4" t="s">
        <v>81</v>
      </c>
      <c r="B23" s="6" t="n">
        <v>84555</v>
      </c>
      <c r="C23" s="6" t="n">
        <v>754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199</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v>
      </c>
    </row>
    <row r="3" spans="1:2">
      <c r="A3" s="3" t="s">
        <v>203</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207</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3</v>
      </c>
      <c r="B1" s="2" t="s">
        <v>1</v>
      </c>
    </row>
    <row r="2" spans="1:2">
      <c r="B2" s="2" t="s">
        <v>2</v>
      </c>
    </row>
    <row r="3" spans="1:2">
      <c r="A3" s="3" t="s">
        <v>211</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6</v>
      </c>
      <c r="B1" s="2" t="s">
        <v>1</v>
      </c>
    </row>
    <row r="2" spans="1:2">
      <c r="B2" s="2" t="s">
        <v>2</v>
      </c>
    </row>
    <row r="3" spans="1:2">
      <c r="A3" s="3" t="s">
        <v>215</v>
      </c>
    </row>
    <row r="4" spans="1:2">
      <c r="A4" s="4" t="s">
        <v>327</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29</v>
      </c>
      <c r="B1" s="2" t="s">
        <v>1</v>
      </c>
    </row>
    <row r="2" spans="1:2">
      <c r="B2" s="2" t="s">
        <v>2</v>
      </c>
    </row>
    <row r="3" spans="1:2">
      <c r="A3" s="3" t="s">
        <v>219</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6</v>
      </c>
      <c r="B1" s="2" t="s">
        <v>1</v>
      </c>
    </row>
    <row r="2" spans="1:2">
      <c r="B2" s="2" t="s">
        <v>2</v>
      </c>
    </row>
    <row r="3" spans="1:2">
      <c r="A3" s="3" t="s">
        <v>223</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1</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48</v>
      </c>
      <c r="B1" s="2" t="s">
        <v>1</v>
      </c>
    </row>
    <row r="2" spans="1:2">
      <c r="B2" s="2" t="s">
        <v>2</v>
      </c>
    </row>
    <row r="3" spans="1:2">
      <c r="A3" s="3" t="s">
        <v>235</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9</v>
      </c>
      <c r="B1" s="2" t="s">
        <v>1</v>
      </c>
    </row>
    <row r="2" spans="1:2">
      <c r="B2" s="2" t="s">
        <v>2</v>
      </c>
    </row>
    <row r="3" spans="1:2">
      <c r="A3" s="3" t="s">
        <v>243</v>
      </c>
    </row>
    <row r="4" spans="1:2">
      <c r="A4" s="4" t="s">
        <v>360</v>
      </c>
      <c r="B4"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0</v>
      </c>
      <c r="D2" s="2" t="s">
        <v>84</v>
      </c>
    </row>
    <row r="3" spans="1:4">
      <c r="A3" s="3" t="s">
        <v>85</v>
      </c>
    </row>
    <row r="4" spans="1:4">
      <c r="A4" s="4" t="s">
        <v>86</v>
      </c>
      <c r="B4" s="6" t="n">
        <v>817190</v>
      </c>
      <c r="C4" s="6" t="n">
        <v>935589</v>
      </c>
      <c r="D4" s="6" t="n">
        <v>982223</v>
      </c>
    </row>
    <row r="5" spans="1:4">
      <c r="A5" s="4" t="s">
        <v>87</v>
      </c>
      <c r="B5" s="5" t="n">
        <v>547948</v>
      </c>
      <c r="C5" s="5" t="n">
        <v>673507</v>
      </c>
      <c r="D5" s="5" t="n">
        <v>722271</v>
      </c>
    </row>
    <row r="6" spans="1:4">
      <c r="A6" s="4" t="s">
        <v>88</v>
      </c>
      <c r="B6" s="5" t="n">
        <v>269242</v>
      </c>
      <c r="C6" s="5" t="n">
        <v>262082</v>
      </c>
      <c r="D6" s="5" t="n">
        <v>259952</v>
      </c>
    </row>
    <row r="7" spans="1:4">
      <c r="A7" s="4" t="s">
        <v>89</v>
      </c>
      <c r="B7" s="5" t="n">
        <v>163273</v>
      </c>
      <c r="C7" s="5" t="n">
        <v>169781</v>
      </c>
      <c r="D7" s="5" t="n">
        <v>165328</v>
      </c>
    </row>
    <row r="8" spans="1:4">
      <c r="A8" s="4" t="s">
        <v>90</v>
      </c>
      <c r="B8" s="5" t="n">
        <v>23697</v>
      </c>
      <c r="C8" s="5" t="n">
        <v>26608</v>
      </c>
      <c r="D8" s="5" t="n">
        <v>42444</v>
      </c>
    </row>
    <row r="9" spans="1:4">
      <c r="A9" s="4" t="s">
        <v>91</v>
      </c>
      <c r="B9" s="5" t="n">
        <v>39625</v>
      </c>
      <c r="C9" s="5" t="n">
        <v>38798</v>
      </c>
      <c r="D9" s="5" t="n">
        <v>42474</v>
      </c>
    </row>
    <row r="10" spans="1:4">
      <c r="A10" s="4" t="s">
        <v>92</v>
      </c>
      <c r="B10" s="5" t="n">
        <v>3587</v>
      </c>
      <c r="C10" s="5" t="n">
        <v>-10450</v>
      </c>
      <c r="D10" s="5" t="n">
        <v>0</v>
      </c>
    </row>
    <row r="11" spans="1:4">
      <c r="A11" s="4" t="s">
        <v>93</v>
      </c>
      <c r="B11" s="5" t="n">
        <v>0</v>
      </c>
      <c r="C11" s="5" t="n">
        <v>0</v>
      </c>
      <c r="D11" s="5" t="n">
        <v>251850</v>
      </c>
    </row>
    <row r="12" spans="1:4">
      <c r="A12" s="4" t="s">
        <v>94</v>
      </c>
      <c r="B12" s="5" t="n">
        <v>12662</v>
      </c>
      <c r="C12" s="5" t="n">
        <v>15859</v>
      </c>
      <c r="D12" s="5" t="n">
        <v>24405</v>
      </c>
    </row>
    <row r="13" spans="1:4">
      <c r="A13" s="4" t="s">
        <v>95</v>
      </c>
      <c r="B13" s="5" t="n">
        <v>27725</v>
      </c>
      <c r="C13" s="5" t="n">
        <v>22025</v>
      </c>
      <c r="D13" s="5" t="n">
        <v>22864</v>
      </c>
    </row>
    <row r="14" spans="1:4">
      <c r="A14" s="4" t="s">
        <v>96</v>
      </c>
      <c r="B14" s="5" t="n">
        <v>52072</v>
      </c>
      <c r="C14" s="5" t="n">
        <v>37572</v>
      </c>
      <c r="D14" s="5" t="n">
        <v>36938</v>
      </c>
    </row>
    <row r="15" spans="1:4">
      <c r="A15" s="4" t="s">
        <v>97</v>
      </c>
      <c r="B15" s="5" t="n">
        <v>13453</v>
      </c>
      <c r="C15" s="5" t="n">
        <v>0</v>
      </c>
      <c r="D15" s="5" t="n">
        <v>0</v>
      </c>
    </row>
    <row r="16" spans="1:4">
      <c r="A16" s="4" t="s">
        <v>98</v>
      </c>
      <c r="B16" s="5" t="n">
        <v>581</v>
      </c>
      <c r="C16" s="5" t="n">
        <v>-3954</v>
      </c>
      <c r="D16" s="5" t="n">
        <v>0</v>
      </c>
    </row>
    <row r="17" spans="1:4">
      <c r="A17" s="4" t="s">
        <v>99</v>
      </c>
      <c r="B17" s="5" t="n">
        <v>-67433</v>
      </c>
      <c r="C17" s="5" t="n">
        <v>-34157</v>
      </c>
      <c r="D17" s="5" t="n">
        <v>-326351</v>
      </c>
    </row>
    <row r="18" spans="1:4">
      <c r="A18" s="4" t="s">
        <v>100</v>
      </c>
      <c r="B18" s="5" t="n">
        <v>4130</v>
      </c>
      <c r="C18" s="5" t="n">
        <v>-2015</v>
      </c>
      <c r="D18" s="5" t="n">
        <v>21532</v>
      </c>
    </row>
    <row r="19" spans="1:4">
      <c r="A19" s="4" t="s">
        <v>101</v>
      </c>
      <c r="B19" s="5" t="n">
        <v>-63303</v>
      </c>
      <c r="C19" s="5" t="n">
        <v>-36172</v>
      </c>
      <c r="D19" s="5" t="n">
        <v>-304819</v>
      </c>
    </row>
    <row r="20" spans="1:4">
      <c r="A20" s="4" t="s">
        <v>102</v>
      </c>
      <c r="B20" s="5" t="n">
        <v>-893</v>
      </c>
      <c r="C20" s="5" t="n">
        <v>-6593</v>
      </c>
      <c r="D20" s="5" t="n">
        <v>4691</v>
      </c>
    </row>
    <row r="21" spans="1:4">
      <c r="A21" s="4" t="s">
        <v>103</v>
      </c>
      <c r="B21" s="5" t="n">
        <v>-64196</v>
      </c>
      <c r="C21" s="5" t="n">
        <v>-42765</v>
      </c>
      <c r="D21" s="5" t="n">
        <v>-300128</v>
      </c>
    </row>
    <row r="22" spans="1:4">
      <c r="A22" s="4" t="s">
        <v>104</v>
      </c>
      <c r="B22" s="5" t="n">
        <v>-9376</v>
      </c>
      <c r="C22" s="5" t="n">
        <v>-8392</v>
      </c>
      <c r="D22" s="5" t="n">
        <v>-6120</v>
      </c>
    </row>
    <row r="23" spans="1:4">
      <c r="A23" s="4" t="s">
        <v>105</v>
      </c>
      <c r="B23" s="5" t="n">
        <v>-701</v>
      </c>
      <c r="C23" s="5" t="n">
        <v>-692</v>
      </c>
      <c r="D23" s="5" t="n">
        <v>-3690</v>
      </c>
    </row>
    <row r="24" spans="1:4">
      <c r="A24" s="4" t="s">
        <v>106</v>
      </c>
      <c r="B24" s="6" t="n">
        <v>-74273</v>
      </c>
      <c r="C24" s="6" t="n">
        <v>-51849</v>
      </c>
      <c r="D24" s="6" t="n">
        <v>-309938</v>
      </c>
    </row>
    <row r="25" spans="1:4">
      <c r="A25" s="3" t="s">
        <v>107</v>
      </c>
    </row>
    <row r="26" spans="1:4">
      <c r="A26" s="4" t="s">
        <v>108</v>
      </c>
      <c r="B26" s="8" t="n">
        <v>-0.59</v>
      </c>
      <c r="C26" s="8" t="n">
        <v>-0.48</v>
      </c>
      <c r="D26" s="8" t="n">
        <v>-4.58</v>
      </c>
    </row>
    <row r="27" spans="1:4">
      <c r="A27" s="4" t="s">
        <v>109</v>
      </c>
      <c r="B27" s="9" t="n">
        <v>-0.01</v>
      </c>
      <c r="C27" s="9" t="n">
        <v>-0.07000000000000001</v>
      </c>
      <c r="D27" s="9" t="n">
        <v>0.07000000000000001</v>
      </c>
    </row>
    <row r="28" spans="1:4">
      <c r="A28" s="4" t="s">
        <v>110</v>
      </c>
      <c r="B28" s="8" t="n">
        <v>-0.6</v>
      </c>
      <c r="C28" s="8" t="n">
        <v>-0.55</v>
      </c>
      <c r="D28" s="8" t="n">
        <v>-4.51</v>
      </c>
    </row>
    <row r="29" spans="1:4">
      <c r="A29" s="4" t="s">
        <v>111</v>
      </c>
      <c r="B29" s="5" t="n">
        <v>123791</v>
      </c>
      <c r="C29" s="5" t="n">
        <v>93740</v>
      </c>
      <c r="D29" s="5" t="n">
        <v>687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362</v>
      </c>
      <c r="B1" s="2" t="s">
        <v>363</v>
      </c>
      <c r="J1" s="2" t="s">
        <v>1</v>
      </c>
    </row>
    <row r="2" spans="1:14">
      <c r="B2" s="2" t="s">
        <v>2</v>
      </c>
      <c r="C2" s="2" t="s">
        <v>364</v>
      </c>
      <c r="D2" s="2" t="s">
        <v>4</v>
      </c>
      <c r="E2" s="2" t="s">
        <v>365</v>
      </c>
      <c r="F2" s="2" t="s">
        <v>30</v>
      </c>
      <c r="G2" s="2" t="s">
        <v>366</v>
      </c>
      <c r="H2" s="2" t="s">
        <v>367</v>
      </c>
      <c r="I2" s="2" t="s">
        <v>368</v>
      </c>
      <c r="J2" s="2" t="s">
        <v>2</v>
      </c>
      <c r="K2" s="2" t="s">
        <v>30</v>
      </c>
      <c r="L2" s="2" t="s">
        <v>84</v>
      </c>
      <c r="M2" s="2" t="s">
        <v>369</v>
      </c>
      <c r="N2" s="2" t="s">
        <v>370</v>
      </c>
    </row>
    <row r="3" spans="1:14">
      <c r="A3" s="3" t="s">
        <v>371</v>
      </c>
    </row>
    <row r="4" spans="1:14">
      <c r="A4" s="4" t="s">
        <v>86</v>
      </c>
      <c r="B4" s="6" t="n">
        <v>182582</v>
      </c>
      <c r="C4" s="6" t="n">
        <v>198692</v>
      </c>
      <c r="D4" s="6" t="n">
        <v>218106</v>
      </c>
      <c r="E4" s="6" t="n">
        <v>217810</v>
      </c>
      <c r="F4" s="6" t="n">
        <v>240123</v>
      </c>
      <c r="G4" s="6" t="n">
        <v>224542</v>
      </c>
      <c r="H4" s="6" t="n">
        <v>232462</v>
      </c>
      <c r="I4" s="6" t="n">
        <v>238462</v>
      </c>
      <c r="J4" s="6" t="n">
        <v>817190</v>
      </c>
      <c r="K4" s="6" t="n">
        <v>935589</v>
      </c>
      <c r="L4" s="6" t="n">
        <v>982223</v>
      </c>
    </row>
    <row r="5" spans="1:14">
      <c r="A5" s="4" t="s">
        <v>88</v>
      </c>
      <c r="B5" s="5" t="n">
        <v>70194</v>
      </c>
      <c r="C5" s="5" t="n">
        <v>66563</v>
      </c>
      <c r="D5" s="5" t="n">
        <v>67611</v>
      </c>
      <c r="E5" s="5" t="n">
        <v>64874</v>
      </c>
      <c r="F5" s="5" t="n">
        <v>73793</v>
      </c>
      <c r="G5" s="5" t="n">
        <v>61721</v>
      </c>
      <c r="H5" s="5" t="n">
        <v>63266</v>
      </c>
      <c r="I5" s="5" t="n">
        <v>63302</v>
      </c>
      <c r="J5" s="5" t="n">
        <v>269242</v>
      </c>
      <c r="K5" s="5" t="n">
        <v>262082</v>
      </c>
      <c r="L5" s="5" t="n">
        <v>259952</v>
      </c>
    </row>
    <row r="6" spans="1:14">
      <c r="A6" s="4" t="s">
        <v>372</v>
      </c>
      <c r="K6" s="5" t="n">
        <v>262621</v>
      </c>
      <c r="L6" s="5" t="n">
        <v>549365</v>
      </c>
    </row>
    <row r="7" spans="1:14">
      <c r="A7" s="4" t="s">
        <v>96</v>
      </c>
      <c r="J7" s="5" t="n">
        <v>52072</v>
      </c>
      <c r="K7" s="5" t="n">
        <v>37572</v>
      </c>
      <c r="L7" s="5" t="n">
        <v>36938</v>
      </c>
    </row>
    <row r="8" spans="1:14">
      <c r="A8" s="4" t="s">
        <v>101</v>
      </c>
      <c r="J8" s="5" t="n">
        <v>-63303</v>
      </c>
      <c r="K8" s="5" t="n">
        <v>-36172</v>
      </c>
      <c r="L8" s="5" t="n">
        <v>-304819</v>
      </c>
    </row>
    <row r="9" spans="1:14">
      <c r="A9" s="4" t="s">
        <v>102</v>
      </c>
      <c r="B9" s="5" t="n">
        <v>-287</v>
      </c>
      <c r="C9" s="5" t="n">
        <v>66</v>
      </c>
      <c r="D9" s="5" t="n">
        <v>-373</v>
      </c>
      <c r="E9" s="5" t="n">
        <v>-299</v>
      </c>
      <c r="F9" s="5" t="n">
        <v>-7373</v>
      </c>
      <c r="G9" s="5" t="n">
        <v>107</v>
      </c>
      <c r="H9" s="5" t="n">
        <v>169</v>
      </c>
      <c r="I9" s="5" t="n">
        <v>504</v>
      </c>
      <c r="J9" s="5" t="n">
        <v>-893</v>
      </c>
      <c r="K9" s="5" t="n">
        <v>-6593</v>
      </c>
      <c r="L9" s="5" t="n">
        <v>4691</v>
      </c>
    </row>
    <row r="10" spans="1:14">
      <c r="A10" s="4" t="s">
        <v>103</v>
      </c>
      <c r="B10" s="5" t="n">
        <v>-1962</v>
      </c>
      <c r="C10" s="6" t="n">
        <v>-12992</v>
      </c>
      <c r="D10" s="6" t="n">
        <v>-29523</v>
      </c>
      <c r="E10" s="6" t="n">
        <v>-19719</v>
      </c>
      <c r="F10" s="5" t="n">
        <v>-12858</v>
      </c>
      <c r="G10" s="6" t="n">
        <v>-11327</v>
      </c>
      <c r="H10" s="6" t="n">
        <v>-8750</v>
      </c>
      <c r="I10" s="6" t="n">
        <v>-9830</v>
      </c>
      <c r="J10" s="5" t="n">
        <v>-64196</v>
      </c>
      <c r="K10" s="5" t="n">
        <v>-42765</v>
      </c>
      <c r="L10" s="5" t="n">
        <v>-300128</v>
      </c>
    </row>
    <row r="11" spans="1:14">
      <c r="A11" s="3" t="s">
        <v>373</v>
      </c>
    </row>
    <row r="12" spans="1:14">
      <c r="A12" s="4" t="s">
        <v>43</v>
      </c>
      <c r="B12" s="5" t="n">
        <v>603092</v>
      </c>
      <c r="F12" s="5" t="n">
        <v>604985</v>
      </c>
      <c r="J12" s="5" t="n">
        <v>603092</v>
      </c>
      <c r="K12" s="5" t="n">
        <v>604985</v>
      </c>
    </row>
    <row r="13" spans="1:14">
      <c r="A13" s="4" t="s">
        <v>53</v>
      </c>
      <c r="B13" s="5" t="n">
        <v>605765</v>
      </c>
      <c r="F13" s="5" t="n">
        <v>566604</v>
      </c>
      <c r="J13" s="5" t="n">
        <v>605765</v>
      </c>
      <c r="K13" s="5" t="n">
        <v>566604</v>
      </c>
    </row>
    <row r="14" spans="1:14">
      <c r="A14" s="4" t="s">
        <v>58</v>
      </c>
      <c r="B14" s="5" t="n">
        <v>624762</v>
      </c>
      <c r="F14" s="5" t="n">
        <v>611682</v>
      </c>
      <c r="J14" s="5" t="n">
        <v>624762</v>
      </c>
      <c r="K14" s="5" t="n">
        <v>611682</v>
      </c>
    </row>
    <row r="15" spans="1:14">
      <c r="A15" s="4" t="s">
        <v>59</v>
      </c>
      <c r="B15" s="5" t="n">
        <v>-709511</v>
      </c>
      <c r="F15" s="5" t="n">
        <v>-645315</v>
      </c>
      <c r="J15" s="5" t="n">
        <v>-709511</v>
      </c>
      <c r="K15" s="5" t="n">
        <v>-645315</v>
      </c>
    </row>
    <row r="16" spans="1:14">
      <c r="A16" s="4" t="s">
        <v>374</v>
      </c>
      <c r="B16" s="5" t="n">
        <v>-84752</v>
      </c>
      <c r="F16" s="5" t="n">
        <v>-33621</v>
      </c>
      <c r="J16" s="5" t="n">
        <v>-84752</v>
      </c>
      <c r="K16" s="5" t="n">
        <v>-33621</v>
      </c>
      <c r="L16" s="5" t="n">
        <v>-81515</v>
      </c>
      <c r="N16" s="6" t="n">
        <v>216589</v>
      </c>
    </row>
    <row r="17" spans="1:14">
      <c r="A17" s="4" t="s">
        <v>374</v>
      </c>
      <c r="B17" s="6" t="n">
        <v>603092</v>
      </c>
      <c r="F17" s="5" t="n">
        <v>604985</v>
      </c>
      <c r="J17" s="6" t="n">
        <v>603092</v>
      </c>
      <c r="K17" s="5" t="n">
        <v>604985</v>
      </c>
    </row>
    <row r="18" spans="1:14">
      <c r="A18" s="4" t="s">
        <v>375</v>
      </c>
      <c r="M18" s="6" t="n">
        <v>400</v>
      </c>
    </row>
    <row r="19" spans="1:14">
      <c r="A19" s="4" t="s">
        <v>376</v>
      </c>
    </row>
    <row r="20" spans="1:14">
      <c r="A20" s="3" t="s">
        <v>371</v>
      </c>
    </row>
    <row r="21" spans="1:14">
      <c r="A21" s="4" t="s">
        <v>86</v>
      </c>
      <c r="K21" s="5" t="n">
        <v>935589</v>
      </c>
      <c r="L21" s="5" t="n">
        <v>982223</v>
      </c>
    </row>
    <row r="22" spans="1:14">
      <c r="A22" s="4" t="s">
        <v>88</v>
      </c>
      <c r="K22" s="5" t="n">
        <v>265631</v>
      </c>
      <c r="L22" s="5" t="n">
        <v>260915</v>
      </c>
    </row>
    <row r="23" spans="1:14">
      <c r="A23" s="4" t="s">
        <v>372</v>
      </c>
      <c r="K23" s="5" t="n">
        <v>263702</v>
      </c>
      <c r="L23" s="5" t="n">
        <v>548562</v>
      </c>
    </row>
    <row r="24" spans="1:14">
      <c r="A24" s="4" t="s">
        <v>96</v>
      </c>
      <c r="K24" s="5" t="n">
        <v>38235</v>
      </c>
      <c r="L24" s="5" t="n">
        <v>37313</v>
      </c>
    </row>
    <row r="25" spans="1:14">
      <c r="A25" s="4" t="s">
        <v>101</v>
      </c>
      <c r="K25" s="5" t="n">
        <v>-34367</v>
      </c>
      <c r="L25" s="5" t="n">
        <v>-303428</v>
      </c>
    </row>
    <row r="26" spans="1:14">
      <c r="A26" s="4" t="s">
        <v>102</v>
      </c>
      <c r="K26" s="5" t="n">
        <v>-7139</v>
      </c>
      <c r="L26" s="5" t="n">
        <v>3721</v>
      </c>
    </row>
    <row r="27" spans="1:14">
      <c r="A27" s="4" t="s">
        <v>103</v>
      </c>
      <c r="K27" s="5" t="n">
        <v>-41506</v>
      </c>
      <c r="L27" s="5" t="n">
        <v>-299707</v>
      </c>
    </row>
    <row r="28" spans="1:14">
      <c r="A28" s="3" t="s">
        <v>373</v>
      </c>
    </row>
    <row r="29" spans="1:14">
      <c r="A29" s="4" t="s">
        <v>43</v>
      </c>
      <c r="F29" s="5" t="n">
        <v>607740</v>
      </c>
      <c r="K29" s="5" t="n">
        <v>607740</v>
      </c>
    </row>
    <row r="30" spans="1:14">
      <c r="A30" s="4" t="s">
        <v>53</v>
      </c>
      <c r="F30" s="5" t="n">
        <v>567301</v>
      </c>
      <c r="K30" s="5" t="n">
        <v>567301</v>
      </c>
    </row>
    <row r="31" spans="1:14">
      <c r="A31" s="4" t="s">
        <v>58</v>
      </c>
      <c r="F31" s="5" t="n">
        <v>611844</v>
      </c>
      <c r="K31" s="5" t="n">
        <v>611844</v>
      </c>
    </row>
    <row r="32" spans="1:14">
      <c r="A32" s="4" t="s">
        <v>59</v>
      </c>
      <c r="F32" s="5" t="n">
        <v>-643419</v>
      </c>
      <c r="K32" s="5" t="n">
        <v>-643419</v>
      </c>
    </row>
    <row r="33" spans="1:14">
      <c r="A33" s="4" t="s">
        <v>374</v>
      </c>
      <c r="F33" s="5" t="n">
        <v>-31563</v>
      </c>
      <c r="K33" s="5" t="n">
        <v>-31563</v>
      </c>
    </row>
    <row r="34" spans="1:14">
      <c r="A34" s="4" t="s">
        <v>374</v>
      </c>
      <c r="F34" s="5" t="n">
        <v>607740</v>
      </c>
      <c r="K34" s="5" t="n">
        <v>607740</v>
      </c>
    </row>
    <row r="35" spans="1:14">
      <c r="A35" s="4" t="s">
        <v>377</v>
      </c>
    </row>
    <row r="36" spans="1:14">
      <c r="A36" s="3" t="s">
        <v>371</v>
      </c>
    </row>
    <row r="37" spans="1:14">
      <c r="A37" s="4" t="s">
        <v>86</v>
      </c>
      <c r="K37" s="5" t="n">
        <v>0</v>
      </c>
      <c r="L37" s="5" t="n">
        <v>0</v>
      </c>
    </row>
    <row r="38" spans="1:14">
      <c r="A38" s="4" t="s">
        <v>88</v>
      </c>
      <c r="K38" s="5" t="n">
        <v>-3549</v>
      </c>
      <c r="L38" s="5" t="n">
        <v>-963</v>
      </c>
    </row>
    <row r="39" spans="1:14">
      <c r="A39" s="4" t="s">
        <v>372</v>
      </c>
      <c r="K39" s="5" t="n">
        <v>-1081</v>
      </c>
      <c r="L39" s="5" t="n">
        <v>803</v>
      </c>
    </row>
    <row r="40" spans="1:14">
      <c r="A40" s="4" t="s">
        <v>96</v>
      </c>
      <c r="K40" s="5" t="n">
        <v>-663</v>
      </c>
      <c r="L40" s="5" t="n">
        <v>-375</v>
      </c>
    </row>
    <row r="41" spans="1:14">
      <c r="A41" s="4" t="s">
        <v>101</v>
      </c>
      <c r="K41" s="5" t="n">
        <v>-1805</v>
      </c>
      <c r="L41" s="5" t="n">
        <v>-1391</v>
      </c>
    </row>
    <row r="42" spans="1:14">
      <c r="A42" s="4" t="s">
        <v>102</v>
      </c>
      <c r="K42" s="5" t="n">
        <v>546</v>
      </c>
      <c r="L42" s="5" t="n">
        <v>970</v>
      </c>
    </row>
    <row r="43" spans="1:14">
      <c r="A43" s="4" t="s">
        <v>103</v>
      </c>
      <c r="K43" s="5" t="n">
        <v>-1259</v>
      </c>
      <c r="L43" s="6" t="n">
        <v>-421</v>
      </c>
    </row>
    <row r="44" spans="1:14">
      <c r="A44" s="3" t="s">
        <v>373</v>
      </c>
    </row>
    <row r="45" spans="1:14">
      <c r="A45" s="4" t="s">
        <v>43</v>
      </c>
      <c r="F45" s="5" t="n">
        <v>-2755</v>
      </c>
      <c r="K45" s="5" t="n">
        <v>-2755</v>
      </c>
    </row>
    <row r="46" spans="1:14">
      <c r="A46" s="4" t="s">
        <v>53</v>
      </c>
      <c r="F46" s="5" t="n">
        <v>-697</v>
      </c>
      <c r="K46" s="5" t="n">
        <v>-697</v>
      </c>
    </row>
    <row r="47" spans="1:14">
      <c r="A47" s="4" t="s">
        <v>58</v>
      </c>
      <c r="F47" s="5" t="n">
        <v>-162</v>
      </c>
      <c r="K47" s="5" t="n">
        <v>-162</v>
      </c>
    </row>
    <row r="48" spans="1:14">
      <c r="A48" s="4" t="s">
        <v>59</v>
      </c>
      <c r="F48" s="5" t="n">
        <v>-1896</v>
      </c>
      <c r="K48" s="5" t="n">
        <v>-1896</v>
      </c>
    </row>
    <row r="49" spans="1:14">
      <c r="A49" s="4" t="s">
        <v>374</v>
      </c>
      <c r="F49" s="5" t="n">
        <v>-2058</v>
      </c>
      <c r="K49" s="5" t="n">
        <v>-2058</v>
      </c>
    </row>
    <row r="50" spans="1:14">
      <c r="A50" s="4" t="s">
        <v>374</v>
      </c>
      <c r="F50" s="6" t="n">
        <v>-2755</v>
      </c>
      <c r="K50" s="6" t="n">
        <v>-2755</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379</v>
      </c>
    </row>
    <row r="2" spans="1:2">
      <c r="A2" s="3" t="s">
        <v>187</v>
      </c>
    </row>
    <row r="3" spans="1:2">
      <c r="A3" s="4" t="s">
        <v>380</v>
      </c>
      <c r="B3" s="6" t="n">
        <v>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381</v>
      </c>
      <c r="B1" s="2" t="s">
        <v>1</v>
      </c>
    </row>
    <row r="2" spans="1:3">
      <c r="B2" s="2" t="s">
        <v>382</v>
      </c>
      <c r="C2" s="2" t="s">
        <v>383</v>
      </c>
    </row>
    <row r="3" spans="1:3">
      <c r="A3" s="3" t="s">
        <v>187</v>
      </c>
    </row>
    <row r="4" spans="1:3">
      <c r="A4" s="4" t="s">
        <v>384</v>
      </c>
      <c r="B4" s="5" t="n">
        <v>3</v>
      </c>
    </row>
    <row r="5" spans="1:3">
      <c r="A5" s="3" t="s">
        <v>385</v>
      </c>
    </row>
    <row r="6" spans="1:3">
      <c r="A6" s="4" t="s">
        <v>386</v>
      </c>
      <c r="B6" s="6" t="n">
        <v>123434</v>
      </c>
      <c r="C6" s="6" t="n">
        <v>153816</v>
      </c>
    </row>
    <row r="7" spans="1:3">
      <c r="A7" s="4" t="s">
        <v>66</v>
      </c>
      <c r="B7" s="5" t="n">
        <v>-37912</v>
      </c>
      <c r="C7" s="5" t="n">
        <v>-44730</v>
      </c>
    </row>
    <row r="8" spans="1:3">
      <c r="A8" s="4" t="s">
        <v>387</v>
      </c>
      <c r="B8" s="6" t="n">
        <v>85522</v>
      </c>
      <c r="C8" s="6" t="n">
        <v>109086</v>
      </c>
    </row>
    <row r="9" spans="1:3">
      <c r="A9" s="4" t="s">
        <v>388</v>
      </c>
      <c r="B9" s="4" t="s">
        <v>389</v>
      </c>
      <c r="C9" s="4" t="s">
        <v>390</v>
      </c>
    </row>
    <row r="10" spans="1:3">
      <c r="A10" s="4" t="s">
        <v>391</v>
      </c>
      <c r="B10" s="6" t="n">
        <v>3000</v>
      </c>
    </row>
    <row r="11" spans="1:3">
      <c r="A11" s="4" t="s">
        <v>392</v>
      </c>
    </row>
    <row r="12" spans="1:3">
      <c r="A12" s="3" t="s">
        <v>385</v>
      </c>
    </row>
    <row r="13" spans="1:3">
      <c r="A13" s="4" t="s">
        <v>386</v>
      </c>
      <c r="B13" s="5" t="n">
        <v>86946</v>
      </c>
      <c r="C13" s="6" t="n">
        <v>118864</v>
      </c>
    </row>
    <row r="14" spans="1:3">
      <c r="A14" s="4" t="s">
        <v>393</v>
      </c>
    </row>
    <row r="15" spans="1:3">
      <c r="A15" s="3" t="s">
        <v>385</v>
      </c>
    </row>
    <row r="16" spans="1:3">
      <c r="A16" s="4" t="s">
        <v>386</v>
      </c>
      <c r="B16" s="5" t="n">
        <v>36488</v>
      </c>
      <c r="C16" s="5" t="n">
        <v>34952</v>
      </c>
    </row>
    <row r="17" spans="1:3">
      <c r="A17" s="4" t="s">
        <v>394</v>
      </c>
    </row>
    <row r="18" spans="1:3">
      <c r="A18" s="3" t="s">
        <v>385</v>
      </c>
    </row>
    <row r="19" spans="1:3">
      <c r="A19" s="4" t="s">
        <v>386</v>
      </c>
      <c r="B19" s="5" t="n">
        <v>30684</v>
      </c>
      <c r="C19" s="5" t="n">
        <v>28169</v>
      </c>
    </row>
    <row r="20" spans="1:3">
      <c r="A20" s="4" t="s">
        <v>395</v>
      </c>
    </row>
    <row r="21" spans="1:3">
      <c r="A21" s="3" t="s">
        <v>385</v>
      </c>
    </row>
    <row r="22" spans="1:3">
      <c r="A22" s="4" t="s">
        <v>386</v>
      </c>
      <c r="B22" s="5" t="n">
        <v>20602</v>
      </c>
      <c r="C22" s="5" t="n">
        <v>19891</v>
      </c>
    </row>
    <row r="23" spans="1:3">
      <c r="A23" s="4" t="s">
        <v>396</v>
      </c>
    </row>
    <row r="24" spans="1:3">
      <c r="A24" s="3" t="s">
        <v>385</v>
      </c>
    </row>
    <row r="25" spans="1:3">
      <c r="A25" s="4" t="s">
        <v>386</v>
      </c>
      <c r="B25" s="5" t="n">
        <v>10082</v>
      </c>
      <c r="C25" s="5" t="n">
        <v>8278</v>
      </c>
    </row>
    <row r="26" spans="1:3">
      <c r="A26" s="4" t="s">
        <v>397</v>
      </c>
    </row>
    <row r="27" spans="1:3">
      <c r="A27" s="3" t="s">
        <v>385</v>
      </c>
    </row>
    <row r="28" spans="1:3">
      <c r="A28" s="4" t="s">
        <v>386</v>
      </c>
      <c r="B28" s="5" t="n">
        <v>82546</v>
      </c>
      <c r="C28" s="5" t="n">
        <v>114867</v>
      </c>
    </row>
    <row r="29" spans="1:3">
      <c r="A29" s="4" t="s">
        <v>398</v>
      </c>
    </row>
    <row r="30" spans="1:3">
      <c r="A30" s="3" t="s">
        <v>385</v>
      </c>
    </row>
    <row r="31" spans="1:3">
      <c r="A31" s="4" t="s">
        <v>386</v>
      </c>
      <c r="B31" s="5" t="n">
        <v>63767</v>
      </c>
      <c r="C31" s="5" t="n">
        <v>95018</v>
      </c>
    </row>
    <row r="32" spans="1:3">
      <c r="A32" s="4" t="s">
        <v>399</v>
      </c>
    </row>
    <row r="33" spans="1:3">
      <c r="A33" s="3" t="s">
        <v>385</v>
      </c>
    </row>
    <row r="34" spans="1:3">
      <c r="A34" s="4" t="s">
        <v>386</v>
      </c>
      <c r="B34" s="5" t="n">
        <v>18779</v>
      </c>
      <c r="C34" s="5" t="n">
        <v>19849</v>
      </c>
    </row>
    <row r="35" spans="1:3">
      <c r="A35" s="4" t="s">
        <v>400</v>
      </c>
    </row>
    <row r="36" spans="1:3">
      <c r="A36" s="3" t="s">
        <v>385</v>
      </c>
    </row>
    <row r="37" spans="1:3">
      <c r="A37" s="4" t="s">
        <v>386</v>
      </c>
      <c r="B37" s="5" t="n">
        <v>10204</v>
      </c>
      <c r="C37" s="5" t="n">
        <v>10780</v>
      </c>
    </row>
    <row r="38" spans="1:3">
      <c r="A38" s="4" t="s">
        <v>401</v>
      </c>
    </row>
    <row r="39" spans="1:3">
      <c r="A39" s="3" t="s">
        <v>385</v>
      </c>
    </row>
    <row r="40" spans="1:3">
      <c r="A40" s="4" t="s">
        <v>386</v>
      </c>
      <c r="B40" s="5" t="n">
        <v>2577</v>
      </c>
      <c r="C40" s="5" t="n">
        <v>3955</v>
      </c>
    </row>
    <row r="41" spans="1:3">
      <c r="A41" s="4" t="s">
        <v>402</v>
      </c>
    </row>
    <row r="42" spans="1:3">
      <c r="A42" s="3" t="s">
        <v>385</v>
      </c>
    </row>
    <row r="43" spans="1:3">
      <c r="A43" s="4" t="s">
        <v>386</v>
      </c>
      <c r="B43" s="6" t="n">
        <v>7627</v>
      </c>
      <c r="C43" s="6" t="n">
        <v>68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16"/>
  </cols>
  <sheetData>
    <row r="1" spans="1:2">
      <c r="A1" s="1" t="s">
        <v>403</v>
      </c>
      <c r="B1" s="2" t="s">
        <v>1</v>
      </c>
    </row>
    <row r="2" spans="1:2">
      <c r="B2" s="2" t="s">
        <v>2</v>
      </c>
    </row>
    <row r="3" spans="1:2">
      <c r="A3" s="4" t="s">
        <v>404</v>
      </c>
    </row>
    <row r="4" spans="1:2">
      <c r="A4" s="3" t="s">
        <v>216</v>
      </c>
    </row>
    <row r="5" spans="1:2">
      <c r="A5" s="4" t="s">
        <v>405</v>
      </c>
      <c r="B5" s="4" t="s">
        <v>406</v>
      </c>
    </row>
    <row r="6" spans="1:2">
      <c r="A6" s="4" t="s">
        <v>407</v>
      </c>
    </row>
    <row r="7" spans="1:2">
      <c r="A7" s="3" t="s">
        <v>216</v>
      </c>
    </row>
    <row r="8" spans="1:2">
      <c r="A8" s="4" t="s">
        <v>405</v>
      </c>
      <c r="B8" s="4" t="s">
        <v>408</v>
      </c>
    </row>
    <row r="9" spans="1:2">
      <c r="A9" s="4" t="s">
        <v>409</v>
      </c>
    </row>
    <row r="10" spans="1:2">
      <c r="A10" s="3" t="s">
        <v>216</v>
      </c>
    </row>
    <row r="11" spans="1:2">
      <c r="A11" s="4" t="s">
        <v>405</v>
      </c>
      <c r="B11" s="4" t="s">
        <v>408</v>
      </c>
    </row>
    <row r="12" spans="1:2">
      <c r="A12" s="4" t="s">
        <v>410</v>
      </c>
    </row>
    <row r="13" spans="1:2">
      <c r="A13" s="3" t="s">
        <v>216</v>
      </c>
    </row>
    <row r="14" spans="1:2">
      <c r="A14" s="4" t="s">
        <v>405</v>
      </c>
      <c r="B14" s="4" t="s">
        <v>411</v>
      </c>
    </row>
    <row r="15" spans="1:2">
      <c r="A15" s="4" t="s">
        <v>412</v>
      </c>
    </row>
    <row r="16" spans="1:2">
      <c r="A16" s="3" t="s">
        <v>216</v>
      </c>
    </row>
    <row r="17" spans="1:2">
      <c r="A17" s="4" t="s">
        <v>405</v>
      </c>
      <c r="B17" s="4" t="s">
        <v>408</v>
      </c>
    </row>
    <row r="18" spans="1:2">
      <c r="A18" s="4" t="s">
        <v>413</v>
      </c>
    </row>
    <row r="19" spans="1:2">
      <c r="A19" s="3" t="s">
        <v>216</v>
      </c>
    </row>
    <row r="20" spans="1:2">
      <c r="A20" s="4" t="s">
        <v>405</v>
      </c>
      <c r="B20" s="4" t="s">
        <v>414</v>
      </c>
    </row>
    <row r="21" spans="1:2">
      <c r="A21" s="4" t="s">
        <v>415</v>
      </c>
    </row>
    <row r="22" spans="1:2">
      <c r="A22" s="3" t="s">
        <v>216</v>
      </c>
    </row>
    <row r="23" spans="1:2">
      <c r="A23" s="4" t="s">
        <v>405</v>
      </c>
      <c r="B23" s="4" t="s">
        <v>408</v>
      </c>
    </row>
    <row r="24" spans="1:2">
      <c r="A24" s="4" t="s">
        <v>416</v>
      </c>
    </row>
    <row r="25" spans="1:2">
      <c r="A25" s="3" t="s">
        <v>216</v>
      </c>
    </row>
    <row r="26" spans="1:2">
      <c r="A26" s="4" t="s">
        <v>405</v>
      </c>
      <c r="B26"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7"/>
  </cols>
  <sheetData>
    <row r="1" spans="1:2">
      <c r="A1" s="1" t="s">
        <v>417</v>
      </c>
      <c r="B1" s="2" t="s">
        <v>418</v>
      </c>
    </row>
    <row r="2" spans="1:2">
      <c r="A2" s="3" t="s">
        <v>187</v>
      </c>
    </row>
    <row r="3" spans="1:2">
      <c r="A3" s="4" t="s">
        <v>419</v>
      </c>
      <c r="B3" s="5"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0</v>
      </c>
      <c r="B1" s="2" t="s">
        <v>363</v>
      </c>
      <c r="J1" s="2" t="s">
        <v>1</v>
      </c>
    </row>
    <row r="2" spans="1:12">
      <c r="B2" s="2" t="s">
        <v>2</v>
      </c>
      <c r="C2" s="2" t="s">
        <v>364</v>
      </c>
      <c r="D2" s="2" t="s">
        <v>4</v>
      </c>
      <c r="E2" s="2" t="s">
        <v>365</v>
      </c>
      <c r="F2" s="2" t="s">
        <v>30</v>
      </c>
      <c r="G2" s="2" t="s">
        <v>366</v>
      </c>
      <c r="H2" s="2" t="s">
        <v>367</v>
      </c>
      <c r="I2" s="2" t="s">
        <v>368</v>
      </c>
      <c r="J2" s="2" t="s">
        <v>2</v>
      </c>
      <c r="K2" s="2" t="s">
        <v>30</v>
      </c>
      <c r="L2" s="2" t="s">
        <v>84</v>
      </c>
    </row>
    <row r="3" spans="1:12">
      <c r="A3" s="3" t="s">
        <v>191</v>
      </c>
    </row>
    <row r="4" spans="1:12">
      <c r="A4" s="4" t="s">
        <v>71</v>
      </c>
      <c r="B4" s="7" t="n">
        <v>0.0001</v>
      </c>
      <c r="F4" s="7" t="n">
        <v>0.0001</v>
      </c>
      <c r="J4" s="7" t="n">
        <v>0.0001</v>
      </c>
      <c r="K4" s="7" t="n">
        <v>0.0001</v>
      </c>
    </row>
    <row r="5" spans="1:12">
      <c r="A5" s="4" t="s">
        <v>67</v>
      </c>
      <c r="B5" s="7" t="n">
        <v>0.0001</v>
      </c>
      <c r="F5" s="7" t="n">
        <v>0.0001</v>
      </c>
      <c r="J5" s="7" t="n">
        <v>0.0001</v>
      </c>
      <c r="K5" s="7" t="n">
        <v>0.0001</v>
      </c>
    </row>
    <row r="6" spans="1:12">
      <c r="A6" s="4" t="s">
        <v>101</v>
      </c>
      <c r="J6" s="6" t="n">
        <v>-63303</v>
      </c>
      <c r="K6" s="6" t="n">
        <v>-36172</v>
      </c>
      <c r="L6" s="6" t="n">
        <v>-304819</v>
      </c>
    </row>
    <row r="7" spans="1:12">
      <c r="A7" s="4" t="s">
        <v>102</v>
      </c>
      <c r="B7" s="6" t="n">
        <v>-287</v>
      </c>
      <c r="C7" s="6" t="n">
        <v>66</v>
      </c>
      <c r="D7" s="6" t="n">
        <v>-373</v>
      </c>
      <c r="E7" s="6" t="n">
        <v>-299</v>
      </c>
      <c r="F7" s="6" t="n">
        <v>-7373</v>
      </c>
      <c r="G7" s="6" t="n">
        <v>107</v>
      </c>
      <c r="H7" s="6" t="n">
        <v>169</v>
      </c>
      <c r="I7" s="6" t="n">
        <v>504</v>
      </c>
      <c r="J7" s="5" t="n">
        <v>-893</v>
      </c>
      <c r="K7" s="5" t="n">
        <v>-6593</v>
      </c>
      <c r="L7" s="5" t="n">
        <v>4691</v>
      </c>
    </row>
    <row r="8" spans="1:12">
      <c r="A8" s="4" t="s">
        <v>103</v>
      </c>
      <c r="B8" s="6" t="n">
        <v>-1962</v>
      </c>
      <c r="C8" s="6" t="n">
        <v>-12992</v>
      </c>
      <c r="D8" s="6" t="n">
        <v>-29523</v>
      </c>
      <c r="E8" s="6" t="n">
        <v>-19719</v>
      </c>
      <c r="F8" s="6" t="n">
        <v>-12858</v>
      </c>
      <c r="G8" s="6" t="n">
        <v>-11327</v>
      </c>
      <c r="H8" s="6" t="n">
        <v>-8750</v>
      </c>
      <c r="I8" s="6" t="n">
        <v>-9830</v>
      </c>
      <c r="J8" s="5" t="n">
        <v>-64196</v>
      </c>
      <c r="K8" s="5" t="n">
        <v>-42765</v>
      </c>
      <c r="L8" s="5" t="n">
        <v>-300128</v>
      </c>
    </row>
    <row r="9" spans="1:12">
      <c r="A9" s="4" t="s">
        <v>421</v>
      </c>
      <c r="J9" s="5" t="n">
        <v>-9376</v>
      </c>
      <c r="K9" s="5" t="n">
        <v>-8392</v>
      </c>
      <c r="L9" s="5" t="n">
        <v>-6120</v>
      </c>
    </row>
    <row r="10" spans="1:12">
      <c r="A10" s="4" t="s">
        <v>422</v>
      </c>
      <c r="J10" s="5" t="n">
        <v>-701</v>
      </c>
      <c r="K10" s="5" t="n">
        <v>-692</v>
      </c>
      <c r="L10" s="5" t="n">
        <v>-3690</v>
      </c>
    </row>
    <row r="11" spans="1:12">
      <c r="A11" s="4" t="s">
        <v>106</v>
      </c>
      <c r="J11" s="6" t="n">
        <v>-74273</v>
      </c>
      <c r="K11" s="6" t="n">
        <v>-51849</v>
      </c>
      <c r="L11" s="6" t="n">
        <v>-309938</v>
      </c>
    </row>
    <row r="12" spans="1:12">
      <c r="A12" s="3" t="s">
        <v>423</v>
      </c>
    </row>
    <row r="13" spans="1:12">
      <c r="A13" s="4" t="s">
        <v>424</v>
      </c>
      <c r="J13" s="5" t="n">
        <v>123791</v>
      </c>
      <c r="K13" s="5" t="n">
        <v>93740</v>
      </c>
      <c r="L13" s="5" t="n">
        <v>68710</v>
      </c>
    </row>
    <row r="14" spans="1:12">
      <c r="A14" s="3" t="s">
        <v>425</v>
      </c>
    </row>
    <row r="15" spans="1:12">
      <c r="A15" s="4" t="s">
        <v>108</v>
      </c>
      <c r="B15" s="8" t="n">
        <v>-0.03</v>
      </c>
      <c r="C15" s="8" t="n">
        <v>-0.12</v>
      </c>
      <c r="D15" s="8" t="n">
        <v>-0.26</v>
      </c>
      <c r="E15" s="8" t="n">
        <v>-0.18</v>
      </c>
      <c r="F15" s="8" t="n">
        <v>-0.06</v>
      </c>
      <c r="G15" s="8" t="n">
        <v>-0.11</v>
      </c>
      <c r="H15" s="8" t="n">
        <v>-0.14</v>
      </c>
      <c r="I15" s="8" t="n">
        <v>-0.17</v>
      </c>
      <c r="J15" s="8" t="n">
        <v>-0.59</v>
      </c>
      <c r="K15" s="8" t="n">
        <v>-0.48</v>
      </c>
      <c r="L15" s="8" t="n">
        <v>-4.58</v>
      </c>
    </row>
    <row r="16" spans="1:12">
      <c r="A16" s="4" t="s">
        <v>426</v>
      </c>
      <c r="B16" s="9" t="n">
        <v>-0.01</v>
      </c>
      <c r="C16" s="5" t="n">
        <v>0</v>
      </c>
      <c r="D16" s="5" t="n">
        <v>0</v>
      </c>
      <c r="E16" s="5" t="n">
        <v>0</v>
      </c>
      <c r="F16" s="9" t="n">
        <v>-0.07000000000000001</v>
      </c>
      <c r="G16" s="5" t="n">
        <v>0</v>
      </c>
      <c r="H16" s="5" t="n">
        <v>0</v>
      </c>
      <c r="I16" s="5" t="n">
        <v>0</v>
      </c>
      <c r="J16" s="9" t="n">
        <v>-0.01</v>
      </c>
      <c r="K16" s="9" t="n">
        <v>-0.07000000000000001</v>
      </c>
      <c r="L16" s="9" t="n">
        <v>0.07000000000000001</v>
      </c>
    </row>
    <row r="17" spans="1:12">
      <c r="A17" s="4" t="s">
        <v>110</v>
      </c>
      <c r="B17" s="8" t="n">
        <v>-0.04</v>
      </c>
      <c r="C17" s="8" t="n">
        <v>-0.12</v>
      </c>
      <c r="D17" s="8" t="n">
        <v>-0.26</v>
      </c>
      <c r="E17" s="8" t="n">
        <v>-0.18</v>
      </c>
      <c r="F17" s="8" t="n">
        <v>-0.13</v>
      </c>
      <c r="G17" s="8" t="n">
        <v>-0.11</v>
      </c>
      <c r="H17" s="8" t="n">
        <v>-0.14</v>
      </c>
      <c r="I17" s="8" t="n">
        <v>-0.17</v>
      </c>
      <c r="J17" s="8" t="n">
        <v>-0.6</v>
      </c>
      <c r="K17" s="8" t="n">
        <v>-0.55</v>
      </c>
      <c r="L17" s="8" t="n">
        <v>-4.51</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30</v>
      </c>
    </row>
    <row r="3" spans="1:3">
      <c r="A3" s="4" t="s">
        <v>428</v>
      </c>
    </row>
    <row r="4" spans="1:3">
      <c r="A4" s="3" t="s">
        <v>429</v>
      </c>
    </row>
    <row r="5" spans="1:3">
      <c r="A5" s="4" t="s">
        <v>430</v>
      </c>
      <c r="B5" s="4" t="s">
        <v>431</v>
      </c>
    </row>
    <row r="6" spans="1:3">
      <c r="A6" s="4" t="s">
        <v>76</v>
      </c>
    </row>
    <row r="7" spans="1:3">
      <c r="A7" s="3" t="s">
        <v>432</v>
      </c>
    </row>
    <row r="8" spans="1:3">
      <c r="A8" s="4" t="s">
        <v>433</v>
      </c>
      <c r="B8" s="6" t="n">
        <v>2462</v>
      </c>
      <c r="C8" s="6" t="n">
        <v>62918</v>
      </c>
    </row>
    <row r="9" spans="1:3">
      <c r="A9" s="4" t="s">
        <v>434</v>
      </c>
      <c r="C9" s="5" t="n">
        <v>-60776</v>
      </c>
    </row>
    <row r="10" spans="1:3">
      <c r="A10" s="4" t="s">
        <v>435</v>
      </c>
      <c r="B10" s="5" t="n">
        <v>53</v>
      </c>
      <c r="C10" s="5" t="n">
        <v>40</v>
      </c>
    </row>
    <row r="11" spans="1:3">
      <c r="A11" s="4" t="s">
        <v>436</v>
      </c>
      <c r="B11" s="5" t="n">
        <v>312</v>
      </c>
      <c r="C11" s="5" t="n">
        <v>280</v>
      </c>
    </row>
    <row r="12" spans="1:3">
      <c r="A12" s="4" t="s">
        <v>437</v>
      </c>
      <c r="B12" s="5" t="n">
        <v>2827</v>
      </c>
      <c r="C12" s="5" t="n">
        <v>2462</v>
      </c>
    </row>
    <row r="13" spans="1:3">
      <c r="A13" s="4" t="s">
        <v>82</v>
      </c>
    </row>
    <row r="14" spans="1:3">
      <c r="A14" s="3" t="s">
        <v>432</v>
      </c>
    </row>
    <row r="15" spans="1:3">
      <c r="A15" s="4" t="s">
        <v>433</v>
      </c>
      <c r="B15" s="5" t="n">
        <v>69540</v>
      </c>
      <c r="C15" s="5" t="n">
        <v>0</v>
      </c>
    </row>
    <row r="16" spans="1:3">
      <c r="A16" s="4" t="s">
        <v>434</v>
      </c>
      <c r="C16" s="5" t="n">
        <v>60776</v>
      </c>
    </row>
    <row r="17" spans="1:3">
      <c r="A17" s="4" t="s">
        <v>435</v>
      </c>
      <c r="B17" s="5" t="n">
        <v>648</v>
      </c>
      <c r="C17" s="5" t="n">
        <v>652</v>
      </c>
    </row>
    <row r="18" spans="1:3">
      <c r="A18" s="4" t="s">
        <v>436</v>
      </c>
      <c r="B18" s="5" t="n">
        <v>9064</v>
      </c>
      <c r="C18" s="5" t="n">
        <v>8112</v>
      </c>
    </row>
    <row r="19" spans="1:3">
      <c r="A19" s="4" t="s">
        <v>437</v>
      </c>
      <c r="B19" s="6" t="n">
        <v>79252</v>
      </c>
      <c r="C19" s="6" t="n">
        <v>6954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8</v>
      </c>
      <c r="B1" s="2" t="s">
        <v>439</v>
      </c>
      <c r="C1" s="2" t="s">
        <v>440</v>
      </c>
      <c r="D1" s="2" t="s">
        <v>2</v>
      </c>
      <c r="E1" s="2" t="s">
        <v>30</v>
      </c>
      <c r="F1" s="2" t="s">
        <v>84</v>
      </c>
    </row>
    <row r="2" spans="1:6">
      <c r="A2" s="3" t="s">
        <v>429</v>
      </c>
    </row>
    <row r="3" spans="1:6">
      <c r="A3" s="4" t="s">
        <v>441</v>
      </c>
      <c r="D3" s="6" t="n">
        <v>20777</v>
      </c>
      <c r="E3" s="6" t="n">
        <v>83267</v>
      </c>
      <c r="F3" s="6" t="n">
        <v>0</v>
      </c>
    </row>
    <row r="4" spans="1:6">
      <c r="A4" s="4" t="s">
        <v>442</v>
      </c>
    </row>
    <row r="5" spans="1:6">
      <c r="A5" s="3" t="s">
        <v>429</v>
      </c>
    </row>
    <row r="6" spans="1:6">
      <c r="A6" s="4" t="s">
        <v>443</v>
      </c>
      <c r="B6" s="5" t="n">
        <v>6359350</v>
      </c>
      <c r="C6" s="5" t="n">
        <v>3300000</v>
      </c>
    </row>
    <row r="7" spans="1:6">
      <c r="A7" s="4" t="s">
        <v>441</v>
      </c>
      <c r="B7" s="6" t="n">
        <v>15900</v>
      </c>
      <c r="C7" s="6" t="n">
        <v>5100</v>
      </c>
    </row>
    <row r="8" spans="1:6">
      <c r="A8" s="4" t="s">
        <v>444</v>
      </c>
      <c r="B8" s="8" t="n">
        <v>2.5</v>
      </c>
      <c r="C8" s="7" t="n">
        <v>1.53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439</v>
      </c>
      <c r="C1" s="2" t="s">
        <v>2</v>
      </c>
    </row>
    <row r="2" spans="1:3">
      <c r="A2" s="3" t="s">
        <v>429</v>
      </c>
    </row>
    <row r="3" spans="1:3">
      <c r="A3" s="4" t="s">
        <v>446</v>
      </c>
      <c r="B3" s="4" t="s">
        <v>447</v>
      </c>
    </row>
    <row r="4" spans="1:3">
      <c r="A4" s="4" t="s">
        <v>448</v>
      </c>
      <c r="B4" s="4" t="s">
        <v>449</v>
      </c>
    </row>
    <row r="5" spans="1:3">
      <c r="A5" s="4" t="s">
        <v>450</v>
      </c>
      <c r="B5" s="4" t="s">
        <v>451</v>
      </c>
    </row>
    <row r="6" spans="1:3">
      <c r="A6" s="4" t="s">
        <v>452</v>
      </c>
      <c r="B6" s="6" t="n">
        <v>2</v>
      </c>
    </row>
    <row r="7" spans="1:3">
      <c r="A7" s="4" t="s">
        <v>453</v>
      </c>
      <c r="C7" s="6" t="n">
        <v>3600</v>
      </c>
    </row>
    <row r="8" spans="1:3">
      <c r="A8" s="4" t="s">
        <v>454</v>
      </c>
      <c r="C8" s="6" t="n">
        <v>204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5</v>
      </c>
      <c r="B1" s="2" t="s">
        <v>439</v>
      </c>
      <c r="C1" s="2" t="s">
        <v>440</v>
      </c>
      <c r="D1" s="2" t="s">
        <v>2</v>
      </c>
      <c r="E1" s="2" t="s">
        <v>30</v>
      </c>
      <c r="F1" s="2" t="s">
        <v>84</v>
      </c>
    </row>
    <row r="2" spans="1:6">
      <c r="A2" s="3" t="s">
        <v>429</v>
      </c>
    </row>
    <row r="3" spans="1:6">
      <c r="A3" s="4" t="s">
        <v>441</v>
      </c>
      <c r="D3" s="6" t="n">
        <v>20777</v>
      </c>
      <c r="E3" s="6" t="n">
        <v>83267</v>
      </c>
      <c r="F3" s="6" t="n">
        <v>0</v>
      </c>
    </row>
    <row r="4" spans="1:6">
      <c r="A4" s="4" t="s">
        <v>456</v>
      </c>
    </row>
    <row r="5" spans="1:6">
      <c r="A5" s="3" t="s">
        <v>429</v>
      </c>
    </row>
    <row r="6" spans="1:6">
      <c r="A6" s="4" t="s">
        <v>443</v>
      </c>
      <c r="B6" s="5" t="n">
        <v>6359350</v>
      </c>
      <c r="C6" s="5" t="n">
        <v>3300000</v>
      </c>
    </row>
    <row r="7" spans="1:6">
      <c r="A7" s="4" t="s">
        <v>444</v>
      </c>
      <c r="B7" s="8" t="n">
        <v>2.5</v>
      </c>
      <c r="C7" s="7" t="n">
        <v>1.5366</v>
      </c>
    </row>
    <row r="8" spans="1:6">
      <c r="A8" s="4" t="s">
        <v>441</v>
      </c>
      <c r="B8" s="6" t="n">
        <v>15900</v>
      </c>
      <c r="C8" s="6" t="n">
        <v>5100</v>
      </c>
    </row>
    <row r="9" spans="1:6">
      <c r="A9" s="4" t="s">
        <v>457</v>
      </c>
      <c r="B9" s="6" t="n">
        <v>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15"/>
    <col customWidth="1" max="6" min="6" width="27"/>
    <col customWidth="1" max="7" min="7" width="20"/>
  </cols>
  <sheetData>
    <row r="1" spans="1:7">
      <c r="A1" s="1" t="s">
        <v>112</v>
      </c>
      <c r="B1" s="2" t="s">
        <v>113</v>
      </c>
      <c r="C1" s="2" t="s">
        <v>114</v>
      </c>
      <c r="D1" s="2" t="s">
        <v>115</v>
      </c>
      <c r="E1" s="2" t="s">
        <v>116</v>
      </c>
      <c r="F1" s="2" t="s">
        <v>117</v>
      </c>
      <c r="G1" s="2" t="s">
        <v>118</v>
      </c>
    </row>
    <row r="2" spans="1:7">
      <c r="A2" s="4" t="s">
        <v>119</v>
      </c>
      <c r="B2" s="6" t="n">
        <v>216589</v>
      </c>
      <c r="C2" s="6" t="n">
        <v>0</v>
      </c>
      <c r="D2" s="6" t="n">
        <v>8</v>
      </c>
      <c r="E2" s="6" t="n">
        <v>-10679</v>
      </c>
      <c r="F2" s="6" t="n">
        <v>529682</v>
      </c>
      <c r="G2" s="6" t="n">
        <v>-302422</v>
      </c>
    </row>
    <row r="3" spans="1:7">
      <c r="A3" s="3" t="s">
        <v>120</v>
      </c>
    </row>
    <row r="4" spans="1:7">
      <c r="A4" s="4" t="s">
        <v>121</v>
      </c>
      <c r="B4" s="5" t="n">
        <v>2</v>
      </c>
      <c r="F4" s="5" t="n">
        <v>2</v>
      </c>
    </row>
    <row r="5" spans="1:7">
      <c r="A5" s="4" t="s">
        <v>122</v>
      </c>
      <c r="B5" s="5" t="n">
        <v>-58</v>
      </c>
      <c r="E5" s="5" t="n">
        <v>-58</v>
      </c>
    </row>
    <row r="6" spans="1:7">
      <c r="A6" s="4" t="s">
        <v>123</v>
      </c>
      <c r="B6" s="5" t="n">
        <v>6581</v>
      </c>
      <c r="F6" s="5" t="n">
        <v>6581</v>
      </c>
    </row>
    <row r="7" spans="1:7">
      <c r="A7" s="4" t="s">
        <v>104</v>
      </c>
      <c r="B7" s="5" t="n">
        <v>-6120</v>
      </c>
      <c r="F7" s="5" t="n">
        <v>-6120</v>
      </c>
    </row>
    <row r="8" spans="1:7">
      <c r="A8" s="4" t="s">
        <v>105</v>
      </c>
      <c r="B8" s="5" t="n">
        <v>-3690</v>
      </c>
      <c r="F8" s="5" t="n">
        <v>-3690</v>
      </c>
    </row>
    <row r="9" spans="1:7">
      <c r="A9" s="4" t="s">
        <v>124</v>
      </c>
      <c r="B9" s="5" t="n">
        <v>5309</v>
      </c>
      <c r="F9" s="5" t="n">
        <v>5309</v>
      </c>
    </row>
    <row r="10" spans="1:7">
      <c r="A10" s="4" t="s">
        <v>103</v>
      </c>
      <c r="B10" s="5" t="n">
        <v>-300128</v>
      </c>
      <c r="G10" s="5" t="n">
        <v>-300128</v>
      </c>
    </row>
    <row r="11" spans="1:7">
      <c r="A11" s="4" t="s">
        <v>125</v>
      </c>
      <c r="B11" s="5" t="n">
        <v>-81515</v>
      </c>
      <c r="C11" s="5" t="n">
        <v>0</v>
      </c>
      <c r="D11" s="5" t="n">
        <v>8</v>
      </c>
      <c r="E11" s="5" t="n">
        <v>-10737</v>
      </c>
      <c r="F11" s="5" t="n">
        <v>531764</v>
      </c>
      <c r="G11" s="5" t="n">
        <v>-602550</v>
      </c>
    </row>
    <row r="12" spans="1:7">
      <c r="A12" s="3" t="s">
        <v>120</v>
      </c>
    </row>
    <row r="13" spans="1:7">
      <c r="A13" s="4" t="s">
        <v>126</v>
      </c>
      <c r="B13" s="5" t="n">
        <v>83267</v>
      </c>
      <c r="D13" s="5" t="n">
        <v>4</v>
      </c>
      <c r="F13" s="5" t="n">
        <v>83263</v>
      </c>
    </row>
    <row r="14" spans="1:7">
      <c r="A14" s="4" t="s">
        <v>122</v>
      </c>
      <c r="B14" s="5" t="n">
        <v>-33</v>
      </c>
      <c r="E14" s="5" t="n">
        <v>-33</v>
      </c>
    </row>
    <row r="15" spans="1:7">
      <c r="A15" s="4" t="s">
        <v>127</v>
      </c>
      <c r="E15" s="5" t="n">
        <v>-255</v>
      </c>
      <c r="F15" s="5" t="n">
        <v>255</v>
      </c>
    </row>
    <row r="16" spans="1:7">
      <c r="A16" s="4" t="s">
        <v>128</v>
      </c>
      <c r="B16" s="5" t="n">
        <v>9937</v>
      </c>
      <c r="E16" s="5" t="n">
        <v>11025</v>
      </c>
      <c r="F16" s="5" t="n">
        <v>-1088</v>
      </c>
    </row>
    <row r="17" spans="1:7">
      <c r="A17" s="4" t="s">
        <v>129</v>
      </c>
      <c r="B17" s="5" t="n">
        <v>2847</v>
      </c>
      <c r="F17" s="5" t="n">
        <v>2847</v>
      </c>
    </row>
    <row r="18" spans="1:7">
      <c r="A18" s="4" t="s">
        <v>104</v>
      </c>
      <c r="B18" s="5" t="n">
        <v>-8392</v>
      </c>
      <c r="F18" s="5" t="n">
        <v>-8392</v>
      </c>
    </row>
    <row r="19" spans="1:7">
      <c r="A19" s="4" t="s">
        <v>105</v>
      </c>
      <c r="B19" s="5" t="n">
        <v>-692</v>
      </c>
      <c r="F19" s="5" t="n">
        <v>-692</v>
      </c>
    </row>
    <row r="20" spans="1:7">
      <c r="A20" s="4" t="s">
        <v>124</v>
      </c>
      <c r="B20" s="5" t="n">
        <v>3725</v>
      </c>
      <c r="F20" s="5" t="n">
        <v>3725</v>
      </c>
    </row>
    <row r="21" spans="1:7">
      <c r="A21" s="4" t="s">
        <v>103</v>
      </c>
      <c r="B21" s="5" t="n">
        <v>-42765</v>
      </c>
      <c r="G21" s="5" t="n">
        <v>-42765</v>
      </c>
    </row>
    <row r="22" spans="1:7">
      <c r="A22" s="4" t="s">
        <v>130</v>
      </c>
      <c r="B22" s="5" t="n">
        <v>-33621</v>
      </c>
      <c r="C22" s="5" t="n">
        <v>0</v>
      </c>
      <c r="D22" s="5" t="n">
        <v>12</v>
      </c>
      <c r="E22" s="5" t="n">
        <v>0</v>
      </c>
      <c r="F22" s="5" t="n">
        <v>611682</v>
      </c>
      <c r="G22" s="5" t="n">
        <v>-645315</v>
      </c>
    </row>
    <row r="23" spans="1:7">
      <c r="A23" s="3" t="s">
        <v>120</v>
      </c>
    </row>
    <row r="24" spans="1:7">
      <c r="A24" s="4" t="s">
        <v>126</v>
      </c>
      <c r="B24" s="5" t="n">
        <v>20777</v>
      </c>
      <c r="D24" s="5" t="n">
        <v>1</v>
      </c>
      <c r="F24" s="5" t="n">
        <v>20776</v>
      </c>
    </row>
    <row r="25" spans="1:7">
      <c r="A25" s="4" t="s">
        <v>121</v>
      </c>
      <c r="B25" s="5" t="n">
        <v>21</v>
      </c>
      <c r="F25" s="5" t="n">
        <v>21</v>
      </c>
    </row>
    <row r="26" spans="1:7">
      <c r="A26" s="4" t="s">
        <v>122</v>
      </c>
      <c r="B26" s="5" t="n">
        <v>-16</v>
      </c>
      <c r="E26" s="5" t="n">
        <v>-16</v>
      </c>
    </row>
    <row r="27" spans="1:7">
      <c r="A27" s="4" t="s">
        <v>104</v>
      </c>
      <c r="B27" s="5" t="n">
        <v>-9376</v>
      </c>
      <c r="F27" s="5" t="n">
        <v>-9376</v>
      </c>
    </row>
    <row r="28" spans="1:7">
      <c r="A28" s="4" t="s">
        <v>105</v>
      </c>
      <c r="B28" s="5" t="n">
        <v>-701</v>
      </c>
      <c r="F28" s="5" t="n">
        <v>-701</v>
      </c>
    </row>
    <row r="29" spans="1:7">
      <c r="A29" s="4" t="s">
        <v>124</v>
      </c>
      <c r="B29" s="5" t="n">
        <v>2360</v>
      </c>
      <c r="F29" s="5" t="n">
        <v>2360</v>
      </c>
    </row>
    <row r="30" spans="1:7">
      <c r="A30" s="4" t="s">
        <v>103</v>
      </c>
      <c r="B30" s="5" t="n">
        <v>-64196</v>
      </c>
      <c r="G30" s="5" t="n">
        <v>-64196</v>
      </c>
    </row>
    <row r="31" spans="1:7">
      <c r="A31" s="4" t="s">
        <v>131</v>
      </c>
      <c r="B31" s="6" t="n">
        <v>-84752</v>
      </c>
      <c r="C31" s="6" t="n">
        <v>0</v>
      </c>
      <c r="D31" s="6" t="n">
        <v>13</v>
      </c>
      <c r="E31" s="6" t="n">
        <v>-16</v>
      </c>
      <c r="F31" s="6" t="n">
        <v>624762</v>
      </c>
      <c r="G31" s="6" t="n">
        <v>-7095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0"/>
  </cols>
  <sheetData>
    <row r="1" spans="1:2">
      <c r="A1" s="1" t="s">
        <v>458</v>
      </c>
      <c r="B1" s="2" t="s">
        <v>459</v>
      </c>
    </row>
    <row r="2" spans="1:2">
      <c r="A2" s="3" t="s">
        <v>195</v>
      </c>
    </row>
    <row r="3" spans="1:2">
      <c r="A3" s="4" t="s">
        <v>460</v>
      </c>
      <c r="B3" s="6" t="n">
        <v>20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61</v>
      </c>
      <c r="B1" s="2" t="s">
        <v>2</v>
      </c>
      <c r="C1" s="2" t="s">
        <v>30</v>
      </c>
      <c r="D1" s="2" t="s">
        <v>462</v>
      </c>
    </row>
    <row r="2" spans="1:4">
      <c r="A2" s="3" t="s">
        <v>195</v>
      </c>
    </row>
    <row r="3" spans="1:4">
      <c r="A3" s="4" t="s">
        <v>72</v>
      </c>
      <c r="B3" s="5" t="n">
        <v>250000000</v>
      </c>
      <c r="C3" s="5" t="n">
        <v>125000000</v>
      </c>
      <c r="D3" s="5" t="n">
        <v>125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63</v>
      </c>
      <c r="B1" s="2" t="s">
        <v>1</v>
      </c>
    </row>
    <row r="2" spans="1:3">
      <c r="B2" s="2" t="s">
        <v>2</v>
      </c>
      <c r="C2" s="2" t="s">
        <v>30</v>
      </c>
    </row>
    <row r="3" spans="1:3">
      <c r="A3" s="3" t="s">
        <v>195</v>
      </c>
    </row>
    <row r="4" spans="1:3">
      <c r="A4" s="4" t="s">
        <v>464</v>
      </c>
      <c r="B4" s="5" t="n">
        <v>5106</v>
      </c>
    </row>
    <row r="5" spans="1:3">
      <c r="A5" s="4" t="s">
        <v>465</v>
      </c>
      <c r="B5" s="5" t="n">
        <v>5106</v>
      </c>
      <c r="C5" s="5"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466</v>
      </c>
      <c r="B1" s="2" t="s">
        <v>467</v>
      </c>
      <c r="C1" s="2" t="s">
        <v>468</v>
      </c>
      <c r="D1" s="2" t="s">
        <v>2</v>
      </c>
      <c r="E1" s="2" t="s">
        <v>364</v>
      </c>
    </row>
    <row r="2" spans="1:5">
      <c r="A2" s="3" t="s">
        <v>469</v>
      </c>
    </row>
    <row r="3" spans="1:5">
      <c r="A3" s="4" t="s">
        <v>470</v>
      </c>
      <c r="B3" s="6" t="n">
        <v>500</v>
      </c>
    </row>
    <row r="4" spans="1:5">
      <c r="A4" s="4" t="s">
        <v>471</v>
      </c>
      <c r="D4" s="6" t="n">
        <v>100</v>
      </c>
      <c r="E4" s="6" t="n">
        <v>300</v>
      </c>
    </row>
    <row r="5" spans="1:5">
      <c r="A5" s="4" t="s">
        <v>472</v>
      </c>
      <c r="D5" s="6" t="n">
        <v>400</v>
      </c>
    </row>
    <row r="6" spans="1:5">
      <c r="A6" s="4" t="s">
        <v>473</v>
      </c>
    </row>
    <row r="7" spans="1:5">
      <c r="A7" s="3" t="s">
        <v>469</v>
      </c>
    </row>
    <row r="8" spans="1:5">
      <c r="A8" s="4" t="s">
        <v>474</v>
      </c>
      <c r="C8" s="6" t="n">
        <v>67516</v>
      </c>
    </row>
    <row r="9" spans="1:5">
      <c r="A9" s="4" t="s">
        <v>475</v>
      </c>
      <c r="C9" s="5" t="n">
        <v>3750000</v>
      </c>
    </row>
    <row r="10" spans="1:5">
      <c r="A10" s="4" t="s">
        <v>476</v>
      </c>
    </row>
    <row r="11" spans="1:5">
      <c r="A11" s="3" t="s">
        <v>469</v>
      </c>
    </row>
    <row r="12" spans="1:5">
      <c r="A12" s="4" t="s">
        <v>477</v>
      </c>
      <c r="C12" s="6" t="n">
        <v>3100</v>
      </c>
    </row>
    <row r="13" spans="1:5">
      <c r="A13" s="4" t="s">
        <v>478</v>
      </c>
    </row>
    <row r="14" spans="1:5">
      <c r="A14" s="3" t="s">
        <v>469</v>
      </c>
    </row>
    <row r="15" spans="1:5">
      <c r="A15" s="4" t="s">
        <v>477</v>
      </c>
      <c r="C15" s="6" t="n">
        <v>4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480</v>
      </c>
    </row>
    <row r="2" spans="1:2">
      <c r="A2" s="3" t="s">
        <v>469</v>
      </c>
    </row>
    <row r="3" spans="1:2">
      <c r="A3" s="4" t="s">
        <v>481</v>
      </c>
      <c r="B3" s="6" t="n">
        <v>67516</v>
      </c>
    </row>
    <row r="4" spans="1:2">
      <c r="A4" s="4" t="s">
        <v>482</v>
      </c>
      <c r="B4" s="5" t="n">
        <v>9938</v>
      </c>
    </row>
    <row r="5" spans="1:2">
      <c r="A5" s="4" t="s">
        <v>483</v>
      </c>
      <c r="B5" s="5" t="n">
        <v>301</v>
      </c>
    </row>
    <row r="6" spans="1:2">
      <c r="A6" s="4" t="s">
        <v>484</v>
      </c>
      <c r="B6" s="5" t="n">
        <v>15400</v>
      </c>
    </row>
    <row r="7" spans="1:2">
      <c r="A7" s="4" t="s">
        <v>485</v>
      </c>
      <c r="B7" s="6" t="n">
        <v>931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6</v>
      </c>
      <c r="B1" s="2" t="s">
        <v>2</v>
      </c>
      <c r="C1" s="2" t="s">
        <v>30</v>
      </c>
      <c r="D1" s="2" t="s">
        <v>468</v>
      </c>
      <c r="E1" s="2" t="s">
        <v>84</v>
      </c>
    </row>
    <row r="2" spans="1:5">
      <c r="A2" s="3" t="s">
        <v>469</v>
      </c>
    </row>
    <row r="3" spans="1:5">
      <c r="A3" s="4" t="s">
        <v>40</v>
      </c>
      <c r="B3" s="6" t="n">
        <v>367198</v>
      </c>
      <c r="C3" s="6" t="n">
        <v>365947</v>
      </c>
      <c r="E3" s="6" t="n">
        <v>308729</v>
      </c>
    </row>
    <row r="4" spans="1:5">
      <c r="A4" s="4" t="s">
        <v>473</v>
      </c>
    </row>
    <row r="5" spans="1:5">
      <c r="A5" s="3" t="s">
        <v>469</v>
      </c>
    </row>
    <row r="6" spans="1:5">
      <c r="A6" s="4" t="s">
        <v>487</v>
      </c>
      <c r="D6" s="6" t="n">
        <v>11956</v>
      </c>
    </row>
    <row r="7" spans="1:5">
      <c r="A7" s="4" t="s">
        <v>488</v>
      </c>
      <c r="D7" s="5" t="n">
        <v>3199</v>
      </c>
    </row>
    <row r="8" spans="1:5">
      <c r="A8" s="4" t="s">
        <v>489</v>
      </c>
      <c r="D8" s="5" t="n">
        <v>852</v>
      </c>
    </row>
    <row r="9" spans="1:5">
      <c r="A9" s="4" t="s">
        <v>38</v>
      </c>
      <c r="D9" s="5" t="n">
        <v>16007</v>
      </c>
    </row>
    <row r="10" spans="1:5">
      <c r="A10" s="4" t="s">
        <v>327</v>
      </c>
      <c r="D10" s="5" t="n">
        <v>4350</v>
      </c>
    </row>
    <row r="11" spans="1:5">
      <c r="A11" s="4" t="s">
        <v>40</v>
      </c>
      <c r="D11" s="5" t="n">
        <v>58468</v>
      </c>
    </row>
    <row r="12" spans="1:5">
      <c r="A12" s="4" t="s">
        <v>490</v>
      </c>
      <c r="D12" s="5" t="n">
        <v>891</v>
      </c>
    </row>
    <row r="13" spans="1:5">
      <c r="A13" s="4" t="s">
        <v>43</v>
      </c>
      <c r="D13" s="5" t="n">
        <v>111716</v>
      </c>
    </row>
    <row r="14" spans="1:5">
      <c r="A14" s="4" t="s">
        <v>46</v>
      </c>
      <c r="D14" s="5" t="n">
        <v>14575</v>
      </c>
    </row>
    <row r="15" spans="1:5">
      <c r="A15" s="4" t="s">
        <v>491</v>
      </c>
      <c r="D15" s="5" t="n">
        <v>3986</v>
      </c>
    </row>
    <row r="16" spans="1:5">
      <c r="A16" s="4" t="s">
        <v>53</v>
      </c>
      <c r="D16" s="5" t="n">
        <v>18561</v>
      </c>
    </row>
    <row r="17" spans="1:5">
      <c r="A17" s="4" t="s">
        <v>492</v>
      </c>
      <c r="D17" s="5" t="n">
        <v>93155</v>
      </c>
    </row>
    <row r="18" spans="1:5">
      <c r="A18" s="4" t="s">
        <v>493</v>
      </c>
    </row>
    <row r="19" spans="1:5">
      <c r="A19" s="3" t="s">
        <v>469</v>
      </c>
    </row>
    <row r="20" spans="1:5">
      <c r="A20" s="4" t="s">
        <v>494</v>
      </c>
      <c r="D20" s="5" t="n">
        <v>24600</v>
      </c>
    </row>
    <row r="21" spans="1:5">
      <c r="A21" s="4" t="s">
        <v>495</v>
      </c>
    </row>
    <row r="22" spans="1:5">
      <c r="A22" s="3" t="s">
        <v>469</v>
      </c>
    </row>
    <row r="23" spans="1:5">
      <c r="A23" s="4" t="s">
        <v>494</v>
      </c>
      <c r="D23" s="5" t="n">
        <v>5400</v>
      </c>
    </row>
    <row r="24" spans="1:5">
      <c r="A24" s="4" t="s">
        <v>496</v>
      </c>
    </row>
    <row r="25" spans="1:5">
      <c r="A25" s="3" t="s">
        <v>469</v>
      </c>
    </row>
    <row r="26" spans="1:5">
      <c r="A26" s="4" t="s">
        <v>494</v>
      </c>
      <c r="D26" s="5" t="n">
        <v>1800</v>
      </c>
    </row>
    <row r="27" spans="1:5">
      <c r="A27" s="4" t="s">
        <v>497</v>
      </c>
    </row>
    <row r="28" spans="1:5">
      <c r="A28" s="3" t="s">
        <v>469</v>
      </c>
    </row>
    <row r="29" spans="1:5">
      <c r="A29" s="4" t="s">
        <v>494</v>
      </c>
      <c r="D29" s="6" t="n">
        <v>2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0</v>
      </c>
      <c r="D2" s="2" t="s">
        <v>84</v>
      </c>
    </row>
    <row r="3" spans="1:4">
      <c r="A3" s="3" t="s">
        <v>499</v>
      </c>
    </row>
    <row r="4" spans="1:4">
      <c r="A4" s="4" t="s">
        <v>500</v>
      </c>
      <c r="B4" s="6" t="n">
        <v>528</v>
      </c>
      <c r="C4" s="6" t="n">
        <v>3059</v>
      </c>
      <c r="D4" s="6" t="n">
        <v>1033</v>
      </c>
    </row>
    <row r="5" spans="1:4">
      <c r="A5" s="4" t="s">
        <v>501</v>
      </c>
      <c r="B5" s="5" t="n">
        <v>0</v>
      </c>
      <c r="C5" s="5" t="n">
        <v>5087</v>
      </c>
      <c r="D5" s="5" t="n">
        <v>0</v>
      </c>
    </row>
    <row r="6" spans="1:4">
      <c r="A6" s="4" t="s">
        <v>502</v>
      </c>
      <c r="B6" s="5" t="n">
        <v>0</v>
      </c>
      <c r="C6" s="5" t="n">
        <v>1323</v>
      </c>
      <c r="D6" s="5" t="n">
        <v>488</v>
      </c>
    </row>
    <row r="7" spans="1:4">
      <c r="A7" s="4" t="s">
        <v>503</v>
      </c>
      <c r="B7" s="5" t="n">
        <v>0</v>
      </c>
      <c r="C7" s="5" t="n">
        <v>653</v>
      </c>
      <c r="D7" s="5" t="n">
        <v>219</v>
      </c>
    </row>
    <row r="8" spans="1:4">
      <c r="A8" s="4" t="s">
        <v>113</v>
      </c>
      <c r="B8" s="6" t="n">
        <v>528</v>
      </c>
      <c r="C8" s="6" t="n">
        <v>10122</v>
      </c>
      <c r="D8" s="6" t="n">
        <v>174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0</v>
      </c>
      <c r="D2" s="2" t="s">
        <v>84</v>
      </c>
    </row>
    <row r="3" spans="1:4">
      <c r="A3" s="3" t="s">
        <v>204</v>
      </c>
    </row>
    <row r="4" spans="1:4">
      <c r="A4" s="4" t="s">
        <v>90</v>
      </c>
      <c r="B4" s="6" t="n">
        <v>23697</v>
      </c>
      <c r="C4" s="6" t="n">
        <v>26608</v>
      </c>
      <c r="D4" s="6" t="n">
        <v>42444</v>
      </c>
    </row>
    <row r="5" spans="1:4">
      <c r="A5" s="4" t="s">
        <v>505</v>
      </c>
    </row>
    <row r="6" spans="1:4">
      <c r="A6" s="3" t="s">
        <v>204</v>
      </c>
    </row>
    <row r="7" spans="1:4">
      <c r="A7" s="4" t="s">
        <v>506</v>
      </c>
      <c r="B7" s="5" t="n">
        <v>0</v>
      </c>
      <c r="C7" s="5" t="n">
        <v>0</v>
      </c>
      <c r="D7" s="5" t="n">
        <v>44375</v>
      </c>
    </row>
    <row r="8" spans="1:4">
      <c r="A8" s="4" t="s">
        <v>88</v>
      </c>
      <c r="B8" s="5" t="n">
        <v>0</v>
      </c>
      <c r="C8" s="5" t="n">
        <v>0</v>
      </c>
      <c r="D8" s="5" t="n">
        <v>9763</v>
      </c>
    </row>
    <row r="9" spans="1:4">
      <c r="A9" s="4" t="s">
        <v>89</v>
      </c>
      <c r="B9" s="5" t="n">
        <v>0</v>
      </c>
      <c r="C9" s="5" t="n">
        <v>1015</v>
      </c>
      <c r="D9" s="5" t="n">
        <v>5444</v>
      </c>
    </row>
    <row r="10" spans="1:4">
      <c r="A10" s="4" t="s">
        <v>90</v>
      </c>
      <c r="B10" s="5" t="n">
        <v>0</v>
      </c>
      <c r="C10" s="5" t="n">
        <v>0</v>
      </c>
      <c r="D10" s="5" t="n">
        <v>-45</v>
      </c>
    </row>
    <row r="11" spans="1:4">
      <c r="A11" s="4" t="s">
        <v>507</v>
      </c>
      <c r="B11" s="5" t="n">
        <v>0</v>
      </c>
      <c r="C11" s="5" t="n">
        <v>-1015</v>
      </c>
      <c r="D11" s="5" t="n">
        <v>4364</v>
      </c>
    </row>
    <row r="12" spans="1:4">
      <c r="A12" s="4" t="s">
        <v>508</v>
      </c>
      <c r="B12" s="5" t="n">
        <v>0</v>
      </c>
      <c r="C12" s="5" t="n">
        <v>0</v>
      </c>
      <c r="D12" s="5" t="n">
        <v>-11424</v>
      </c>
    </row>
    <row r="13" spans="1:4">
      <c r="A13" s="4" t="s">
        <v>509</v>
      </c>
      <c r="B13" s="5" t="n">
        <v>0</v>
      </c>
      <c r="C13" s="5" t="n">
        <v>614</v>
      </c>
      <c r="D13" s="5" t="n">
        <v>1731</v>
      </c>
    </row>
    <row r="14" spans="1:4">
      <c r="A14" s="4" t="s">
        <v>510</v>
      </c>
      <c r="B14" s="5" t="n">
        <v>-893</v>
      </c>
      <c r="C14" s="5" t="n">
        <v>4922</v>
      </c>
      <c r="D14" s="5" t="n">
        <v>928</v>
      </c>
    </row>
    <row r="15" spans="1:4">
      <c r="A15" s="4" t="s">
        <v>511</v>
      </c>
      <c r="B15" s="5" t="n">
        <v>-893</v>
      </c>
      <c r="C15" s="5" t="n">
        <v>-6551</v>
      </c>
      <c r="D15" s="5" t="n">
        <v>13129</v>
      </c>
    </row>
    <row r="16" spans="1:4">
      <c r="A16" s="4" t="s">
        <v>512</v>
      </c>
      <c r="B16" s="5" t="n">
        <v>0</v>
      </c>
      <c r="C16" s="5" t="n">
        <v>0</v>
      </c>
      <c r="D16" s="5" t="n">
        <v>206</v>
      </c>
    </row>
    <row r="17" spans="1:4">
      <c r="A17" s="4" t="s">
        <v>513</v>
      </c>
      <c r="B17" s="5" t="n">
        <v>-893</v>
      </c>
      <c r="C17" s="5" t="n">
        <v>-6551</v>
      </c>
      <c r="D17" s="5" t="n">
        <v>12923</v>
      </c>
    </row>
    <row r="18" spans="1:4">
      <c r="A18" s="4" t="s">
        <v>514</v>
      </c>
    </row>
    <row r="19" spans="1:4">
      <c r="A19" s="3" t="s">
        <v>204</v>
      </c>
    </row>
    <row r="20" spans="1:4">
      <c r="A20" s="4" t="s">
        <v>506</v>
      </c>
      <c r="B20" s="5" t="n">
        <v>0</v>
      </c>
      <c r="C20" s="5" t="n">
        <v>0</v>
      </c>
      <c r="D20" s="5" t="n">
        <v>0</v>
      </c>
    </row>
    <row r="21" spans="1:4">
      <c r="A21" s="4" t="s">
        <v>88</v>
      </c>
      <c r="B21" s="5" t="n">
        <v>0</v>
      </c>
      <c r="C21" s="5" t="n">
        <v>0</v>
      </c>
      <c r="D21" s="5" t="n">
        <v>0</v>
      </c>
    </row>
    <row r="22" spans="1:4">
      <c r="A22" s="4" t="s">
        <v>89</v>
      </c>
      <c r="B22" s="5" t="n">
        <v>0</v>
      </c>
      <c r="C22" s="5" t="n">
        <v>0</v>
      </c>
      <c r="D22" s="5" t="n">
        <v>417</v>
      </c>
    </row>
    <row r="23" spans="1:4">
      <c r="A23" s="4" t="s">
        <v>507</v>
      </c>
      <c r="B23" s="5" t="n">
        <v>0</v>
      </c>
      <c r="C23" s="5" t="n">
        <v>0</v>
      </c>
      <c r="D23" s="5" t="n">
        <v>-417</v>
      </c>
    </row>
    <row r="24" spans="1:4">
      <c r="A24" s="4" t="s">
        <v>509</v>
      </c>
      <c r="B24" s="5" t="n">
        <v>0</v>
      </c>
      <c r="C24" s="5" t="n">
        <v>-44</v>
      </c>
      <c r="D24" s="5" t="n">
        <v>0</v>
      </c>
    </row>
    <row r="25" spans="1:4">
      <c r="A25" s="4" t="s">
        <v>510</v>
      </c>
      <c r="B25" s="5" t="n">
        <v>0</v>
      </c>
      <c r="C25" s="5" t="n">
        <v>-118</v>
      </c>
      <c r="D25" s="5" t="n">
        <v>861</v>
      </c>
    </row>
    <row r="26" spans="1:4">
      <c r="A26" s="4" t="s">
        <v>511</v>
      </c>
      <c r="B26" s="5" t="n">
        <v>0</v>
      </c>
      <c r="C26" s="5" t="n">
        <v>162</v>
      </c>
      <c r="D26" s="5" t="n">
        <v>-1278</v>
      </c>
    </row>
    <row r="27" spans="1:4">
      <c r="A27" s="4" t="s">
        <v>512</v>
      </c>
      <c r="B27" s="5" t="n">
        <v>0</v>
      </c>
      <c r="C27" s="5" t="n">
        <v>0</v>
      </c>
      <c r="D27" s="5" t="n">
        <v>0</v>
      </c>
    </row>
    <row r="28" spans="1:4">
      <c r="A28" s="4" t="s">
        <v>513</v>
      </c>
      <c r="B28" s="5" t="n">
        <v>0</v>
      </c>
      <c r="C28" s="5" t="n">
        <v>162</v>
      </c>
      <c r="D28" s="5" t="n">
        <v>-1278</v>
      </c>
    </row>
    <row r="29" spans="1:4">
      <c r="A29" s="4" t="s">
        <v>515</v>
      </c>
    </row>
    <row r="30" spans="1:4">
      <c r="A30" s="3" t="s">
        <v>204</v>
      </c>
    </row>
    <row r="31" spans="1:4">
      <c r="A31" s="4" t="s">
        <v>506</v>
      </c>
      <c r="B31" s="5" t="n">
        <v>0</v>
      </c>
      <c r="C31" s="5" t="n">
        <v>0</v>
      </c>
      <c r="D31" s="5" t="n">
        <v>0</v>
      </c>
    </row>
    <row r="32" spans="1:4">
      <c r="A32" s="4" t="s">
        <v>88</v>
      </c>
      <c r="B32" s="5" t="n">
        <v>0</v>
      </c>
      <c r="C32" s="5" t="n">
        <v>0</v>
      </c>
      <c r="D32" s="5" t="n">
        <v>0</v>
      </c>
    </row>
    <row r="33" spans="1:4">
      <c r="A33" s="4" t="s">
        <v>89</v>
      </c>
      <c r="B33" s="5" t="n">
        <v>0</v>
      </c>
      <c r="C33" s="5" t="n">
        <v>185</v>
      </c>
      <c r="D33" s="5" t="n">
        <v>4485</v>
      </c>
    </row>
    <row r="34" spans="1:4">
      <c r="A34" s="4" t="s">
        <v>516</v>
      </c>
      <c r="B34" s="5" t="n">
        <v>0</v>
      </c>
      <c r="C34" s="5" t="n">
        <v>2</v>
      </c>
      <c r="D34" s="5" t="n">
        <v>1312</v>
      </c>
    </row>
    <row r="35" spans="1:4">
      <c r="A35" s="4" t="s">
        <v>510</v>
      </c>
      <c r="B35" s="5" t="n">
        <v>0</v>
      </c>
      <c r="C35" s="5" t="n">
        <v>17</v>
      </c>
      <c r="D35" s="5" t="n">
        <v>1157</v>
      </c>
    </row>
    <row r="36" spans="1:4">
      <c r="A36" s="4" t="s">
        <v>513</v>
      </c>
      <c r="B36" s="6" t="n">
        <v>0</v>
      </c>
      <c r="C36" s="6" t="n">
        <v>-204</v>
      </c>
      <c r="D36" s="6" t="n">
        <v>-695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518</v>
      </c>
    </row>
    <row r="2" spans="1:2">
      <c r="A2" s="3" t="s">
        <v>204</v>
      </c>
    </row>
    <row r="3" spans="1:2">
      <c r="A3" s="4" t="s">
        <v>519</v>
      </c>
      <c r="B3" s="10" t="n">
        <v>5.8</v>
      </c>
    </row>
    <row r="4" spans="1:2">
      <c r="A4" s="4" t="s">
        <v>520</v>
      </c>
      <c r="B4" s="4" t="s">
        <v>52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0</v>
      </c>
    </row>
    <row r="3" spans="1:3">
      <c r="A3" s="3" t="s">
        <v>523</v>
      </c>
    </row>
    <row r="4" spans="1:3">
      <c r="A4" s="4" t="s">
        <v>524</v>
      </c>
      <c r="B4" s="6" t="n">
        <v>365947</v>
      </c>
      <c r="C4" s="6" t="n">
        <v>308729</v>
      </c>
    </row>
    <row r="5" spans="1:3">
      <c r="A5" s="4" t="s">
        <v>525</v>
      </c>
      <c r="C5" s="5" t="n">
        <v>57218</v>
      </c>
    </row>
    <row r="6" spans="1:3">
      <c r="A6" s="4" t="s">
        <v>526</v>
      </c>
      <c r="B6" s="5" t="n">
        <v>1251</v>
      </c>
    </row>
    <row r="7" spans="1:3">
      <c r="A7" s="4" t="s">
        <v>527</v>
      </c>
      <c r="B7" s="6" t="n">
        <v>367198</v>
      </c>
      <c r="C7" s="6" t="n">
        <v>3659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0</v>
      </c>
      <c r="D2" s="2" t="s">
        <v>84</v>
      </c>
    </row>
    <row r="3" spans="1:4">
      <c r="A3" s="3" t="s">
        <v>133</v>
      </c>
    </row>
    <row r="4" spans="1:4">
      <c r="A4" s="4" t="s">
        <v>103</v>
      </c>
      <c r="B4" s="6" t="n">
        <v>-64196</v>
      </c>
      <c r="C4" s="6" t="n">
        <v>-42765</v>
      </c>
      <c r="D4" s="6" t="n">
        <v>-300128</v>
      </c>
    </row>
    <row r="5" spans="1:4">
      <c r="A5" s="4" t="s">
        <v>134</v>
      </c>
      <c r="B5" s="5" t="n">
        <v>-893</v>
      </c>
      <c r="C5" s="5" t="n">
        <v>-6593</v>
      </c>
      <c r="D5" s="5" t="n">
        <v>4691</v>
      </c>
    </row>
    <row r="6" spans="1:4">
      <c r="A6" s="4" t="s">
        <v>101</v>
      </c>
      <c r="B6" s="5" t="n">
        <v>-63303</v>
      </c>
      <c r="C6" s="5" t="n">
        <v>-36172</v>
      </c>
      <c r="D6" s="5" t="n">
        <v>-304819</v>
      </c>
    </row>
    <row r="7" spans="1:4">
      <c r="A7" s="3" t="s">
        <v>135</v>
      </c>
    </row>
    <row r="8" spans="1:4">
      <c r="A8" s="4" t="s">
        <v>136</v>
      </c>
      <c r="B8" s="5" t="n">
        <v>27725</v>
      </c>
      <c r="C8" s="5" t="n">
        <v>22025</v>
      </c>
      <c r="D8" s="5" t="n">
        <v>22864</v>
      </c>
    </row>
    <row r="9" spans="1:4">
      <c r="A9" s="4" t="s">
        <v>93</v>
      </c>
      <c r="B9" s="5" t="n">
        <v>0</v>
      </c>
      <c r="C9" s="5" t="n">
        <v>0</v>
      </c>
      <c r="D9" s="5" t="n">
        <v>251850</v>
      </c>
    </row>
    <row r="10" spans="1:4">
      <c r="A10" s="4" t="s">
        <v>137</v>
      </c>
      <c r="B10" s="5" t="n">
        <v>6998</v>
      </c>
      <c r="C10" s="5" t="n">
        <v>4042</v>
      </c>
      <c r="D10" s="5" t="n">
        <v>3440</v>
      </c>
    </row>
    <row r="11" spans="1:4">
      <c r="A11" s="4" t="s">
        <v>138</v>
      </c>
      <c r="B11" s="5" t="n">
        <v>0</v>
      </c>
      <c r="C11" s="5" t="n">
        <v>-4597</v>
      </c>
      <c r="D11" s="5" t="n">
        <v>-30</v>
      </c>
    </row>
    <row r="12" spans="1:4">
      <c r="A12" s="4" t="s">
        <v>92</v>
      </c>
      <c r="B12" s="5" t="n">
        <v>3587</v>
      </c>
      <c r="C12" s="5" t="n">
        <v>-10450</v>
      </c>
      <c r="D12" s="5" t="n">
        <v>0</v>
      </c>
    </row>
    <row r="13" spans="1:4">
      <c r="A13" s="4" t="s">
        <v>139</v>
      </c>
      <c r="B13" s="5" t="n">
        <v>-3379</v>
      </c>
      <c r="C13" s="5" t="n">
        <v>2045</v>
      </c>
      <c r="D13" s="5" t="n">
        <v>-20089</v>
      </c>
    </row>
    <row r="14" spans="1:4">
      <c r="A14" s="4" t="s">
        <v>140</v>
      </c>
      <c r="B14" s="5" t="n">
        <v>2360</v>
      </c>
      <c r="C14" s="5" t="n">
        <v>1801</v>
      </c>
      <c r="D14" s="5" t="n">
        <v>4513</v>
      </c>
    </row>
    <row r="15" spans="1:4">
      <c r="A15" s="4" t="s">
        <v>98</v>
      </c>
      <c r="B15" s="5" t="n">
        <v>581</v>
      </c>
      <c r="C15" s="5" t="n">
        <v>-3954</v>
      </c>
      <c r="D15" s="5" t="n">
        <v>0</v>
      </c>
    </row>
    <row r="16" spans="1:4">
      <c r="A16" s="4" t="s">
        <v>97</v>
      </c>
      <c r="B16" s="5" t="n">
        <v>13453</v>
      </c>
      <c r="C16" s="5" t="n">
        <v>0</v>
      </c>
      <c r="D16" s="5" t="n">
        <v>0</v>
      </c>
    </row>
    <row r="17" spans="1:4">
      <c r="A17" s="3" t="s">
        <v>141</v>
      </c>
    </row>
    <row r="18" spans="1:4">
      <c r="A18" s="4" t="s">
        <v>142</v>
      </c>
      <c r="B18" s="5" t="n">
        <v>23564</v>
      </c>
      <c r="C18" s="5" t="n">
        <v>-2219</v>
      </c>
      <c r="D18" s="5" t="n">
        <v>18760</v>
      </c>
    </row>
    <row r="19" spans="1:4">
      <c r="A19" s="4" t="s">
        <v>35</v>
      </c>
      <c r="B19" s="5" t="n">
        <v>-2544</v>
      </c>
      <c r="C19" s="5" t="n">
        <v>10016</v>
      </c>
      <c r="D19" s="5" t="n">
        <v>-5769</v>
      </c>
    </row>
    <row r="20" spans="1:4">
      <c r="A20" s="4" t="s">
        <v>143</v>
      </c>
      <c r="B20" s="5" t="n">
        <v>-239</v>
      </c>
      <c r="C20" s="5" t="n">
        <v>-893</v>
      </c>
      <c r="D20" s="5" t="n">
        <v>-734</v>
      </c>
    </row>
    <row r="21" spans="1:4">
      <c r="A21" s="4" t="s">
        <v>46</v>
      </c>
      <c r="B21" s="5" t="n">
        <v>689</v>
      </c>
      <c r="C21" s="5" t="n">
        <v>-15977</v>
      </c>
      <c r="D21" s="5" t="n">
        <v>-23381</v>
      </c>
    </row>
    <row r="22" spans="1:4">
      <c r="A22" s="4" t="s">
        <v>47</v>
      </c>
      <c r="B22" s="5" t="n">
        <v>942</v>
      </c>
      <c r="C22" s="5" t="n">
        <v>308</v>
      </c>
      <c r="D22" s="5" t="n">
        <v>-1377</v>
      </c>
    </row>
    <row r="23" spans="1:4">
      <c r="A23" s="4" t="s">
        <v>48</v>
      </c>
      <c r="B23" s="5" t="n">
        <v>1</v>
      </c>
      <c r="C23" s="5" t="n">
        <v>-192</v>
      </c>
      <c r="D23" s="5" t="n">
        <v>45</v>
      </c>
    </row>
    <row r="24" spans="1:4">
      <c r="A24" s="4" t="s">
        <v>144</v>
      </c>
      <c r="B24" s="5" t="n">
        <v>-4805</v>
      </c>
      <c r="C24" s="5" t="n">
        <v>-1305</v>
      </c>
      <c r="D24" s="5" t="n">
        <v>-8020</v>
      </c>
    </row>
    <row r="25" spans="1:4">
      <c r="A25" s="4" t="s">
        <v>145</v>
      </c>
      <c r="B25" s="5" t="n">
        <v>5630</v>
      </c>
      <c r="C25" s="5" t="n">
        <v>-35522</v>
      </c>
      <c r="D25" s="5" t="n">
        <v>-62747</v>
      </c>
    </row>
    <row r="26" spans="1:4">
      <c r="A26" s="4" t="s">
        <v>146</v>
      </c>
      <c r="B26" s="5" t="n">
        <v>-6393</v>
      </c>
      <c r="C26" s="5" t="n">
        <v>-7019</v>
      </c>
      <c r="D26" s="5" t="n">
        <v>-1483</v>
      </c>
    </row>
    <row r="27" spans="1:4">
      <c r="A27" s="4" t="s">
        <v>147</v>
      </c>
      <c r="B27" s="5" t="n">
        <v>-763</v>
      </c>
      <c r="C27" s="5" t="n">
        <v>-42541</v>
      </c>
      <c r="D27" s="5" t="n">
        <v>-64230</v>
      </c>
    </row>
    <row r="28" spans="1:4">
      <c r="A28" s="3" t="s">
        <v>148</v>
      </c>
    </row>
    <row r="29" spans="1:4">
      <c r="A29" s="4" t="s">
        <v>149</v>
      </c>
      <c r="B29" s="5" t="n">
        <v>0</v>
      </c>
      <c r="C29" s="5" t="n">
        <v>-67516</v>
      </c>
      <c r="D29" s="5" t="n">
        <v>0</v>
      </c>
    </row>
    <row r="30" spans="1:4">
      <c r="A30" s="4" t="s">
        <v>150</v>
      </c>
      <c r="B30" s="5" t="n">
        <v>-8680</v>
      </c>
      <c r="C30" s="5" t="n">
        <v>-9870</v>
      </c>
      <c r="D30" s="5" t="n">
        <v>-12056</v>
      </c>
    </row>
    <row r="31" spans="1:4">
      <c r="A31" s="4" t="s">
        <v>151</v>
      </c>
      <c r="B31" s="5" t="n">
        <v>0</v>
      </c>
      <c r="C31" s="5" t="n">
        <v>4177</v>
      </c>
      <c r="D31" s="5" t="n">
        <v>0</v>
      </c>
    </row>
    <row r="32" spans="1:4">
      <c r="A32" s="4" t="s">
        <v>152</v>
      </c>
      <c r="B32" s="5" t="n">
        <v>-4950</v>
      </c>
      <c r="C32" s="5" t="n">
        <v>0</v>
      </c>
      <c r="D32" s="5" t="n">
        <v>0</v>
      </c>
    </row>
    <row r="33" spans="1:4">
      <c r="A33" s="4" t="s">
        <v>153</v>
      </c>
      <c r="B33" s="5" t="n">
        <v>-13630</v>
      </c>
      <c r="C33" s="5" t="n">
        <v>-73209</v>
      </c>
      <c r="D33" s="5" t="n">
        <v>-12056</v>
      </c>
    </row>
    <row r="34" spans="1:4">
      <c r="A34" s="4" t="s">
        <v>154</v>
      </c>
      <c r="B34" s="5" t="n">
        <v>0</v>
      </c>
      <c r="C34" s="5" t="n">
        <v>0</v>
      </c>
      <c r="D34" s="5" t="n">
        <v>24565</v>
      </c>
    </row>
    <row r="35" spans="1:4">
      <c r="A35" s="4" t="s">
        <v>155</v>
      </c>
      <c r="B35" s="5" t="n">
        <v>-13630</v>
      </c>
      <c r="C35" s="5" t="n">
        <v>-73209</v>
      </c>
      <c r="D35" s="5" t="n">
        <v>12509</v>
      </c>
    </row>
    <row r="36" spans="1:4">
      <c r="A36" s="3" t="s">
        <v>156</v>
      </c>
    </row>
    <row r="37" spans="1:4">
      <c r="A37" s="4" t="s">
        <v>157</v>
      </c>
      <c r="B37" s="5" t="n">
        <v>20777</v>
      </c>
      <c r="C37" s="5" t="n">
        <v>83267</v>
      </c>
      <c r="D37" s="5" t="n">
        <v>0</v>
      </c>
    </row>
    <row r="38" spans="1:4">
      <c r="A38" s="4" t="s">
        <v>158</v>
      </c>
      <c r="B38" s="5" t="n">
        <v>0</v>
      </c>
      <c r="C38" s="5" t="n">
        <v>0</v>
      </c>
      <c r="D38" s="5" t="n">
        <v>59691</v>
      </c>
    </row>
    <row r="39" spans="1:4">
      <c r="A39" s="4" t="s">
        <v>159</v>
      </c>
      <c r="B39" s="5" t="n">
        <v>23060</v>
      </c>
      <c r="C39" s="4" t="s">
        <v>160</v>
      </c>
      <c r="D39" s="5" t="n">
        <v>0</v>
      </c>
    </row>
    <row r="40" spans="1:4">
      <c r="A40" s="4" t="s">
        <v>161</v>
      </c>
      <c r="B40" s="5" t="n">
        <v>-980</v>
      </c>
      <c r="C40" s="5" t="n">
        <v>0</v>
      </c>
      <c r="D40" s="5" t="n">
        <v>-2630</v>
      </c>
    </row>
    <row r="41" spans="1:4">
      <c r="A41" s="4" t="s">
        <v>162</v>
      </c>
      <c r="B41" s="5" t="n">
        <v>563</v>
      </c>
      <c r="C41" s="5" t="n">
        <v>104300</v>
      </c>
      <c r="D41" s="5" t="n">
        <v>203663</v>
      </c>
    </row>
    <row r="42" spans="1:4">
      <c r="A42" s="4" t="s">
        <v>163</v>
      </c>
      <c r="B42" s="5" t="n">
        <v>-55863</v>
      </c>
      <c r="C42" s="5" t="n">
        <v>-64000</v>
      </c>
      <c r="D42" s="5" t="n">
        <v>-193663</v>
      </c>
    </row>
    <row r="43" spans="1:4">
      <c r="A43" s="4" t="s">
        <v>164</v>
      </c>
      <c r="B43" s="5" t="n">
        <v>294446</v>
      </c>
      <c r="C43" s="5" t="n">
        <v>0</v>
      </c>
      <c r="D43" s="5" t="n">
        <v>0</v>
      </c>
    </row>
    <row r="44" spans="1:4">
      <c r="A44" s="4" t="s">
        <v>165</v>
      </c>
      <c r="B44" s="5" t="n">
        <v>-236770</v>
      </c>
      <c r="C44" s="5" t="n">
        <v>-12550</v>
      </c>
      <c r="D44" s="5" t="n">
        <v>0</v>
      </c>
    </row>
    <row r="45" spans="1:4">
      <c r="A45" s="4" t="s">
        <v>166</v>
      </c>
      <c r="B45" s="5" t="n">
        <v>-1072</v>
      </c>
      <c r="C45" s="5" t="n">
        <v>-1073</v>
      </c>
      <c r="D45" s="5" t="n">
        <v>-395</v>
      </c>
    </row>
    <row r="46" spans="1:4">
      <c r="A46" s="4" t="s">
        <v>167</v>
      </c>
      <c r="B46" s="5" t="n">
        <v>120</v>
      </c>
      <c r="C46" s="5" t="n">
        <v>-202</v>
      </c>
      <c r="D46" s="5" t="n">
        <v>-108</v>
      </c>
    </row>
    <row r="47" spans="1:4">
      <c r="A47" s="4" t="s">
        <v>168</v>
      </c>
      <c r="B47" s="5" t="n">
        <v>44281</v>
      </c>
      <c r="C47" s="5" t="n">
        <v>109742</v>
      </c>
      <c r="D47" s="5" t="n">
        <v>66558</v>
      </c>
    </row>
    <row r="48" spans="1:4">
      <c r="A48" s="4" t="s">
        <v>169</v>
      </c>
      <c r="B48" s="5" t="n">
        <v>29888</v>
      </c>
      <c r="C48" s="5" t="n">
        <v>-6008</v>
      </c>
      <c r="D48" s="5" t="n">
        <v>14837</v>
      </c>
    </row>
    <row r="49" spans="1:4">
      <c r="A49" s="4" t="s">
        <v>170</v>
      </c>
      <c r="B49" s="5" t="n">
        <v>9569</v>
      </c>
      <c r="C49" s="5" t="n">
        <v>15577</v>
      </c>
      <c r="D49" s="5" t="n">
        <v>740</v>
      </c>
    </row>
    <row r="50" spans="1:4">
      <c r="A50" s="4" t="s">
        <v>171</v>
      </c>
      <c r="B50" s="5" t="n">
        <v>39457</v>
      </c>
      <c r="C50" s="5" t="n">
        <v>9569</v>
      </c>
      <c r="D50" s="5" t="n">
        <v>15577</v>
      </c>
    </row>
    <row r="51" spans="1:4">
      <c r="A51" s="3" t="s">
        <v>172</v>
      </c>
    </row>
    <row r="52" spans="1:4">
      <c r="A52" s="4" t="s">
        <v>173</v>
      </c>
      <c r="B52" s="5" t="n">
        <v>45376</v>
      </c>
      <c r="C52" s="5" t="n">
        <v>34696</v>
      </c>
      <c r="D52" s="5" t="n">
        <v>34302</v>
      </c>
    </row>
    <row r="53" spans="1:4">
      <c r="A53" s="4" t="s">
        <v>174</v>
      </c>
      <c r="B53" s="5" t="n">
        <v>649</v>
      </c>
      <c r="C53" s="5" t="n">
        <v>-372</v>
      </c>
      <c r="D53" s="5" t="n">
        <v>114</v>
      </c>
    </row>
    <row r="54" spans="1:4">
      <c r="A54" s="3" t="s">
        <v>175</v>
      </c>
    </row>
    <row r="55" spans="1:4">
      <c r="A55" s="4" t="s">
        <v>176</v>
      </c>
      <c r="B55" s="5" t="n">
        <v>0</v>
      </c>
      <c r="C55" s="5" t="n">
        <v>9938</v>
      </c>
      <c r="D55" s="5" t="n">
        <v>0</v>
      </c>
    </row>
    <row r="56" spans="1:4">
      <c r="A56" s="4" t="s">
        <v>177</v>
      </c>
      <c r="B56" s="6" t="n">
        <v>1825</v>
      </c>
      <c r="C56" s="6" t="n">
        <v>2314</v>
      </c>
      <c r="D56"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8</v>
      </c>
      <c r="B1" s="2" t="s">
        <v>363</v>
      </c>
      <c r="C1" s="2" t="s">
        <v>1</v>
      </c>
    </row>
    <row r="2" spans="1:5">
      <c r="B2" s="2" t="s">
        <v>529</v>
      </c>
      <c r="C2" s="2" t="s">
        <v>2</v>
      </c>
      <c r="D2" s="2" t="s">
        <v>30</v>
      </c>
      <c r="E2" s="2" t="s">
        <v>84</v>
      </c>
    </row>
    <row r="3" spans="1:5">
      <c r="A3" s="3" t="s">
        <v>207</v>
      </c>
    </row>
    <row r="4" spans="1:5">
      <c r="A4" s="4" t="s">
        <v>93</v>
      </c>
      <c r="B4" s="6" t="n">
        <v>251900</v>
      </c>
      <c r="C4" s="6" t="n">
        <v>0</v>
      </c>
      <c r="D4" s="6" t="n">
        <v>0</v>
      </c>
      <c r="E4" s="6" t="n">
        <v>251850</v>
      </c>
    </row>
    <row r="5" spans="1:5">
      <c r="A5" s="4" t="s">
        <v>95</v>
      </c>
      <c r="C5" s="6" t="n">
        <v>11800</v>
      </c>
      <c r="D5" s="6" t="n">
        <v>6200</v>
      </c>
      <c r="E5" s="6" t="n">
        <v>51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0</v>
      </c>
    </row>
    <row r="2" spans="1:3">
      <c r="A2" s="3" t="s">
        <v>531</v>
      </c>
    </row>
    <row r="3" spans="1:3">
      <c r="A3" s="4" t="s">
        <v>532</v>
      </c>
      <c r="B3" s="6" t="n">
        <v>59550</v>
      </c>
      <c r="C3" s="6" t="n">
        <v>59250</v>
      </c>
    </row>
    <row r="4" spans="1:3">
      <c r="A4" s="4" t="s">
        <v>533</v>
      </c>
      <c r="B4" s="5" t="n">
        <v>-40436</v>
      </c>
      <c r="C4" s="5" t="n">
        <v>-28207</v>
      </c>
    </row>
    <row r="5" spans="1:3">
      <c r="A5" s="4" t="s">
        <v>534</v>
      </c>
      <c r="B5" s="5" t="n">
        <v>19114</v>
      </c>
      <c r="C5" s="5" t="n">
        <v>31043</v>
      </c>
    </row>
    <row r="6" spans="1:3">
      <c r="A6" s="4" t="s">
        <v>535</v>
      </c>
    </row>
    <row r="7" spans="1:3">
      <c r="A7" s="3" t="s">
        <v>531</v>
      </c>
    </row>
    <row r="8" spans="1:3">
      <c r="A8" s="4" t="s">
        <v>532</v>
      </c>
      <c r="B8" s="5" t="n">
        <v>25650</v>
      </c>
      <c r="C8" s="5" t="n">
        <v>25650</v>
      </c>
    </row>
    <row r="9" spans="1:3">
      <c r="A9" s="4" t="s">
        <v>533</v>
      </c>
      <c r="B9" s="5" t="n">
        <v>-25650</v>
      </c>
      <c r="C9" s="5" t="n">
        <v>-23768</v>
      </c>
    </row>
    <row r="10" spans="1:3">
      <c r="A10" s="4" t="s">
        <v>534</v>
      </c>
      <c r="B10" s="5" t="n">
        <v>0</v>
      </c>
      <c r="C10" s="5" t="n">
        <v>1882</v>
      </c>
    </row>
    <row r="11" spans="1:3">
      <c r="A11" s="4" t="s">
        <v>536</v>
      </c>
    </row>
    <row r="12" spans="1:3">
      <c r="A12" s="3" t="s">
        <v>531</v>
      </c>
    </row>
    <row r="13" spans="1:3">
      <c r="A13" s="4" t="s">
        <v>532</v>
      </c>
      <c r="B13" s="5" t="n">
        <v>25000</v>
      </c>
      <c r="C13" s="5" t="n">
        <v>24700</v>
      </c>
    </row>
    <row r="14" spans="1:3">
      <c r="A14" s="4" t="s">
        <v>533</v>
      </c>
      <c r="B14" s="5" t="n">
        <v>-8403</v>
      </c>
      <c r="C14" s="5" t="n">
        <v>-1898</v>
      </c>
    </row>
    <row r="15" spans="1:3">
      <c r="A15" s="4" t="s">
        <v>534</v>
      </c>
      <c r="B15" s="5" t="n">
        <v>16597</v>
      </c>
      <c r="C15" s="5" t="n">
        <v>22802</v>
      </c>
    </row>
    <row r="16" spans="1:3">
      <c r="A16" s="4" t="s">
        <v>537</v>
      </c>
    </row>
    <row r="17" spans="1:3">
      <c r="A17" s="3" t="s">
        <v>531</v>
      </c>
    </row>
    <row r="18" spans="1:3">
      <c r="A18" s="4" t="s">
        <v>532</v>
      </c>
      <c r="B18" s="5" t="n">
        <v>5400</v>
      </c>
      <c r="C18" s="5" t="n">
        <v>5400</v>
      </c>
    </row>
    <row r="19" spans="1:3">
      <c r="A19" s="4" t="s">
        <v>533</v>
      </c>
      <c r="B19" s="5" t="n">
        <v>-3681</v>
      </c>
      <c r="C19" s="5" t="n">
        <v>-906</v>
      </c>
    </row>
    <row r="20" spans="1:3">
      <c r="A20" s="4" t="s">
        <v>534</v>
      </c>
      <c r="B20" s="5" t="n">
        <v>1719</v>
      </c>
      <c r="C20" s="5" t="n">
        <v>4494</v>
      </c>
    </row>
    <row r="21" spans="1:3">
      <c r="A21" s="4" t="s">
        <v>538</v>
      </c>
    </row>
    <row r="22" spans="1:3">
      <c r="A22" s="3" t="s">
        <v>531</v>
      </c>
    </row>
    <row r="23" spans="1:3">
      <c r="A23" s="4" t="s">
        <v>532</v>
      </c>
      <c r="B23" s="5" t="n">
        <v>1800</v>
      </c>
      <c r="C23" s="5" t="n">
        <v>1800</v>
      </c>
    </row>
    <row r="24" spans="1:3">
      <c r="A24" s="4" t="s">
        <v>533</v>
      </c>
      <c r="B24" s="5" t="n">
        <v>-1181</v>
      </c>
      <c r="C24" s="5" t="n">
        <v>-281</v>
      </c>
    </row>
    <row r="25" spans="1:3">
      <c r="A25" s="4" t="s">
        <v>534</v>
      </c>
      <c r="B25" s="5" t="n">
        <v>619</v>
      </c>
      <c r="C25" s="5" t="n">
        <v>1519</v>
      </c>
    </row>
    <row r="26" spans="1:3">
      <c r="A26" s="4" t="s">
        <v>539</v>
      </c>
    </row>
    <row r="27" spans="1:3">
      <c r="A27" s="3" t="s">
        <v>531</v>
      </c>
    </row>
    <row r="28" spans="1:3">
      <c r="A28" s="4" t="s">
        <v>532</v>
      </c>
      <c r="B28" s="5" t="n">
        <v>1700</v>
      </c>
      <c r="C28" s="5" t="n">
        <v>1700</v>
      </c>
    </row>
    <row r="29" spans="1:3">
      <c r="A29" s="4" t="s">
        <v>533</v>
      </c>
      <c r="B29" s="5" t="n">
        <v>-1521</v>
      </c>
      <c r="C29" s="5" t="n">
        <v>-1354</v>
      </c>
    </row>
    <row r="30" spans="1:3">
      <c r="A30" s="4" t="s">
        <v>534</v>
      </c>
      <c r="B30" s="6" t="n">
        <v>179</v>
      </c>
      <c r="C30" s="6" t="n">
        <v>3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540</v>
      </c>
      <c r="B1" s="2" t="s">
        <v>1</v>
      </c>
    </row>
    <row r="2" spans="1:2">
      <c r="B2" s="2" t="s">
        <v>2</v>
      </c>
    </row>
    <row r="3" spans="1:2">
      <c r="A3" s="4" t="s">
        <v>541</v>
      </c>
    </row>
    <row r="4" spans="1:2">
      <c r="A4" s="3" t="s">
        <v>542</v>
      </c>
    </row>
    <row r="5" spans="1:2">
      <c r="A5" s="4" t="s">
        <v>543</v>
      </c>
      <c r="B5" s="4" t="s">
        <v>544</v>
      </c>
    </row>
    <row r="6" spans="1:2">
      <c r="A6" s="4" t="s">
        <v>545</v>
      </c>
    </row>
    <row r="7" spans="1:2">
      <c r="A7" s="3" t="s">
        <v>542</v>
      </c>
    </row>
    <row r="8" spans="1:2">
      <c r="A8" s="4" t="s">
        <v>543</v>
      </c>
      <c r="B8" s="4" t="s">
        <v>411</v>
      </c>
    </row>
    <row r="9" spans="1:2">
      <c r="A9" s="4" t="s">
        <v>536</v>
      </c>
    </row>
    <row r="10" spans="1:2">
      <c r="A10" s="3" t="s">
        <v>542</v>
      </c>
    </row>
    <row r="11" spans="1:2">
      <c r="A11" s="4" t="s">
        <v>543</v>
      </c>
      <c r="B11" s="4" t="s">
        <v>411</v>
      </c>
    </row>
    <row r="12" spans="1:2">
      <c r="A12" s="4" t="s">
        <v>537</v>
      </c>
    </row>
    <row r="13" spans="1:2">
      <c r="A13" s="3" t="s">
        <v>542</v>
      </c>
    </row>
    <row r="14" spans="1:2">
      <c r="A14" s="4" t="s">
        <v>543</v>
      </c>
      <c r="B14" s="4" t="s">
        <v>546</v>
      </c>
    </row>
    <row r="15" spans="1:2">
      <c r="A15" s="4" t="s">
        <v>538</v>
      </c>
    </row>
    <row r="16" spans="1:2">
      <c r="A16" s="3" t="s">
        <v>542</v>
      </c>
    </row>
    <row r="17" spans="1:2">
      <c r="A17" s="4" t="s">
        <v>543</v>
      </c>
      <c r="B17" s="4" t="s">
        <v>546</v>
      </c>
    </row>
    <row r="18" spans="1:2">
      <c r="A18" s="4" t="s">
        <v>547</v>
      </c>
    </row>
    <row r="19" spans="1:2">
      <c r="A19" s="3" t="s">
        <v>542</v>
      </c>
    </row>
    <row r="20" spans="1:2">
      <c r="A20" s="4" t="s">
        <v>543</v>
      </c>
      <c r="B20" s="4" t="s">
        <v>548</v>
      </c>
    </row>
    <row r="21" spans="1:2">
      <c r="A21" s="4" t="s">
        <v>549</v>
      </c>
    </row>
    <row r="22" spans="1:2">
      <c r="A22" s="3" t="s">
        <v>542</v>
      </c>
    </row>
    <row r="23" spans="1:2">
      <c r="A23" s="4" t="s">
        <v>543</v>
      </c>
      <c r="B23" s="4" t="s">
        <v>40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0</v>
      </c>
    </row>
    <row r="2" spans="1:3">
      <c r="A2" s="3" t="s">
        <v>207</v>
      </c>
    </row>
    <row r="3" spans="1:3">
      <c r="A3" s="5" t="n">
        <v>2018</v>
      </c>
      <c r="B3" s="6" t="n">
        <v>8644</v>
      </c>
    </row>
    <row r="4" spans="1:3">
      <c r="A4" s="5" t="n">
        <v>2019</v>
      </c>
      <c r="B4" s="5" t="n">
        <v>6218</v>
      </c>
    </row>
    <row r="5" spans="1:3">
      <c r="A5" s="5" t="n">
        <v>2020</v>
      </c>
      <c r="B5" s="5" t="n">
        <v>4252</v>
      </c>
    </row>
    <row r="6" spans="1:3">
      <c r="A6" s="5" t="n">
        <v>2021</v>
      </c>
      <c r="B6" s="5" t="n">
        <v>0</v>
      </c>
    </row>
    <row r="7" spans="1:3">
      <c r="A7" s="5" t="n">
        <v>2022</v>
      </c>
      <c r="B7" s="5" t="n">
        <v>0</v>
      </c>
    </row>
    <row r="8" spans="1:3">
      <c r="A8" s="4" t="s">
        <v>551</v>
      </c>
      <c r="B8" s="5" t="n">
        <v>0</v>
      </c>
    </row>
    <row r="9" spans="1:3">
      <c r="A9" s="4" t="s">
        <v>552</v>
      </c>
      <c r="B9" s="6" t="n">
        <v>19114</v>
      </c>
      <c r="C9" s="6" t="n">
        <v>3104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0</v>
      </c>
      <c r="D2" s="2" t="s">
        <v>84</v>
      </c>
    </row>
    <row r="3" spans="1:4">
      <c r="A3" s="3" t="s">
        <v>554</v>
      </c>
    </row>
    <row r="4" spans="1:4">
      <c r="A4" s="4" t="s">
        <v>138</v>
      </c>
      <c r="B4" s="6" t="n">
        <v>0</v>
      </c>
      <c r="C4" s="6" t="n">
        <v>-4597</v>
      </c>
      <c r="D4" s="6" t="n">
        <v>-30</v>
      </c>
    </row>
    <row r="5" spans="1:4">
      <c r="A5" s="4" t="s">
        <v>555</v>
      </c>
      <c r="B5" s="5" t="n">
        <v>12662</v>
      </c>
      <c r="C5" s="5" t="n">
        <v>15859</v>
      </c>
      <c r="D5" s="5" t="n">
        <v>24405</v>
      </c>
    </row>
    <row r="6" spans="1:4">
      <c r="A6" s="4" t="s">
        <v>556</v>
      </c>
    </row>
    <row r="7" spans="1:4">
      <c r="A7" s="3" t="s">
        <v>554</v>
      </c>
    </row>
    <row r="8" spans="1:4">
      <c r="A8" s="4" t="s">
        <v>557</v>
      </c>
      <c r="B8" s="5" t="n">
        <v>12134</v>
      </c>
      <c r="C8" s="5" t="n">
        <v>10334</v>
      </c>
      <c r="D8" s="5" t="n">
        <v>22635</v>
      </c>
    </row>
    <row r="9" spans="1:4">
      <c r="A9" s="4" t="s">
        <v>309</v>
      </c>
      <c r="B9" s="5" t="n">
        <v>528</v>
      </c>
      <c r="C9" s="5" t="n">
        <v>10122</v>
      </c>
      <c r="D9" s="5" t="n">
        <v>1740</v>
      </c>
    </row>
    <row r="10" spans="1:4">
      <c r="A10" s="4" t="s">
        <v>138</v>
      </c>
      <c r="B10" s="5" t="n">
        <v>0</v>
      </c>
      <c r="C10" s="5" t="n">
        <v>-4597</v>
      </c>
      <c r="D10" s="5" t="n">
        <v>30</v>
      </c>
    </row>
    <row r="11" spans="1:4">
      <c r="A11" s="4" t="s">
        <v>555</v>
      </c>
      <c r="B11" s="6" t="n">
        <v>12662</v>
      </c>
      <c r="C11" s="6" t="n">
        <v>15859</v>
      </c>
      <c r="D11" s="6" t="n">
        <v>2440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558</v>
      </c>
      <c r="B1" s="2" t="s">
        <v>1</v>
      </c>
    </row>
    <row r="2" spans="1:4">
      <c r="B2" s="2" t="s">
        <v>2</v>
      </c>
      <c r="C2" s="2" t="s">
        <v>30</v>
      </c>
      <c r="D2" s="2" t="s">
        <v>84</v>
      </c>
    </row>
    <row r="3" spans="1:4">
      <c r="A3" s="3" t="s">
        <v>216</v>
      </c>
    </row>
    <row r="4" spans="1:4">
      <c r="A4" s="4" t="s">
        <v>559</v>
      </c>
      <c r="B4" s="6" t="n">
        <v>115271000</v>
      </c>
      <c r="C4" s="6" t="n">
        <v>108364000</v>
      </c>
    </row>
    <row r="5" spans="1:4">
      <c r="A5" s="4" t="s">
        <v>560</v>
      </c>
      <c r="B5" s="5" t="n">
        <v>-88298000</v>
      </c>
      <c r="C5" s="5" t="n">
        <v>-75686000</v>
      </c>
    </row>
    <row r="6" spans="1:4">
      <c r="A6" s="4" t="s">
        <v>39</v>
      </c>
      <c r="B6" s="5" t="n">
        <v>26973000</v>
      </c>
      <c r="C6" s="5" t="n">
        <v>32678000</v>
      </c>
    </row>
    <row r="7" spans="1:4">
      <c r="A7" s="4" t="s">
        <v>561</v>
      </c>
      <c r="B7" s="5" t="n">
        <v>27725000</v>
      </c>
      <c r="C7" s="5" t="n">
        <v>22025000</v>
      </c>
      <c r="D7" s="6" t="n">
        <v>22864000</v>
      </c>
    </row>
    <row r="8" spans="1:4">
      <c r="A8" s="4" t="s">
        <v>562</v>
      </c>
      <c r="B8" s="5" t="n">
        <v>0</v>
      </c>
    </row>
    <row r="9" spans="1:4">
      <c r="A9" s="4" t="s">
        <v>563</v>
      </c>
    </row>
    <row r="10" spans="1:4">
      <c r="A10" s="3" t="s">
        <v>216</v>
      </c>
    </row>
    <row r="11" spans="1:4">
      <c r="A11" s="4" t="s">
        <v>559</v>
      </c>
      <c r="B11" s="5" t="n">
        <v>31371000</v>
      </c>
      <c r="C11" s="5" t="n">
        <v>30060000</v>
      </c>
    </row>
    <row r="12" spans="1:4">
      <c r="A12" s="4" t="s">
        <v>564</v>
      </c>
    </row>
    <row r="13" spans="1:4">
      <c r="A13" s="3" t="s">
        <v>216</v>
      </c>
    </row>
    <row r="14" spans="1:4">
      <c r="A14" s="4" t="s">
        <v>559</v>
      </c>
      <c r="B14" s="5" t="n">
        <v>17470000</v>
      </c>
      <c r="C14" s="5" t="n">
        <v>16481000</v>
      </c>
    </row>
    <row r="15" spans="1:4">
      <c r="A15" s="4" t="s">
        <v>565</v>
      </c>
    </row>
    <row r="16" spans="1:4">
      <c r="A16" s="3" t="s">
        <v>216</v>
      </c>
    </row>
    <row r="17" spans="1:4">
      <c r="A17" s="4" t="s">
        <v>559</v>
      </c>
      <c r="B17" s="5" t="n">
        <v>2379000</v>
      </c>
      <c r="C17" s="5" t="n">
        <v>2552000</v>
      </c>
    </row>
    <row r="18" spans="1:4">
      <c r="A18" s="4" t="s">
        <v>566</v>
      </c>
    </row>
    <row r="19" spans="1:4">
      <c r="A19" s="3" t="s">
        <v>216</v>
      </c>
    </row>
    <row r="20" spans="1:4">
      <c r="A20" s="4" t="s">
        <v>559</v>
      </c>
      <c r="B20" s="5" t="n">
        <v>36230000</v>
      </c>
      <c r="C20" s="5" t="n">
        <v>32086000</v>
      </c>
    </row>
    <row r="21" spans="1:4">
      <c r="A21" s="4" t="s">
        <v>567</v>
      </c>
    </row>
    <row r="22" spans="1:4">
      <c r="A22" s="3" t="s">
        <v>216</v>
      </c>
    </row>
    <row r="23" spans="1:4">
      <c r="A23" s="4" t="s">
        <v>559</v>
      </c>
      <c r="B23" s="5" t="n">
        <v>2478000</v>
      </c>
      <c r="C23" s="5" t="n">
        <v>4370000</v>
      </c>
    </row>
    <row r="24" spans="1:4">
      <c r="A24" s="4" t="s">
        <v>416</v>
      </c>
    </row>
    <row r="25" spans="1:4">
      <c r="A25" s="3" t="s">
        <v>216</v>
      </c>
    </row>
    <row r="26" spans="1:4">
      <c r="A26" s="4" t="s">
        <v>559</v>
      </c>
      <c r="B26" s="5" t="n">
        <v>5534000</v>
      </c>
      <c r="C26" s="5" t="n">
        <v>5319000</v>
      </c>
    </row>
    <row r="27" spans="1:4">
      <c r="A27" s="4" t="s">
        <v>568</v>
      </c>
    </row>
    <row r="28" spans="1:4">
      <c r="A28" s="3" t="s">
        <v>216</v>
      </c>
    </row>
    <row r="29" spans="1:4">
      <c r="A29" s="4" t="s">
        <v>559</v>
      </c>
      <c r="B29" s="5" t="n">
        <v>19809000</v>
      </c>
      <c r="C29" s="5" t="n">
        <v>17496000</v>
      </c>
    </row>
    <row r="30" spans="1:4">
      <c r="A30" s="4" t="s">
        <v>569</v>
      </c>
    </row>
    <row r="31" spans="1:4">
      <c r="A31" s="3" t="s">
        <v>216</v>
      </c>
    </row>
    <row r="32" spans="1:4">
      <c r="A32" s="4" t="s">
        <v>561</v>
      </c>
      <c r="B32" s="6" t="n">
        <v>15900000</v>
      </c>
      <c r="C32" s="6" t="n">
        <v>15800000</v>
      </c>
      <c r="D32" s="6" t="n">
        <v>177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570</v>
      </c>
      <c r="B1" s="2" t="s">
        <v>2</v>
      </c>
      <c r="C1" s="2" t="s">
        <v>30</v>
      </c>
      <c r="D1" s="2" t="s">
        <v>571</v>
      </c>
    </row>
    <row r="2" spans="1:4">
      <c r="A2" s="3" t="s">
        <v>572</v>
      </c>
    </row>
    <row r="3" spans="1:4">
      <c r="A3" s="4" t="s">
        <v>573</v>
      </c>
      <c r="B3" s="6" t="n">
        <v>502863</v>
      </c>
    </row>
    <row r="4" spans="1:4">
      <c r="A4" s="4" t="s">
        <v>574</v>
      </c>
      <c r="B4" s="5" t="n">
        <v>-3656</v>
      </c>
      <c r="C4" s="6" t="n">
        <v>-12452</v>
      </c>
    </row>
    <row r="5" spans="1:4">
      <c r="A5" s="4" t="s">
        <v>575</v>
      </c>
      <c r="B5" s="5" t="n">
        <v>480588</v>
      </c>
      <c r="C5" s="5" t="n">
        <v>451934</v>
      </c>
    </row>
    <row r="6" spans="1:4">
      <c r="A6" s="4" t="s">
        <v>576</v>
      </c>
      <c r="B6" s="5" t="n">
        <v>-1722</v>
      </c>
      <c r="C6" s="5" t="n">
        <v>-18521</v>
      </c>
    </row>
    <row r="7" spans="1:4">
      <c r="A7" s="4" t="s">
        <v>51</v>
      </c>
      <c r="B7" s="5" t="n">
        <v>478866</v>
      </c>
      <c r="C7" s="5" t="n">
        <v>433413</v>
      </c>
    </row>
    <row r="8" spans="1:4">
      <c r="A8" s="4" t="s">
        <v>577</v>
      </c>
    </row>
    <row r="9" spans="1:4">
      <c r="A9" s="3" t="s">
        <v>572</v>
      </c>
    </row>
    <row r="10" spans="1:4">
      <c r="A10" s="4" t="s">
        <v>573</v>
      </c>
      <c r="B10" s="5" t="n">
        <v>198324</v>
      </c>
      <c r="C10" s="5" t="n">
        <v>0</v>
      </c>
    </row>
    <row r="11" spans="1:4">
      <c r="A11" s="4" t="s">
        <v>578</v>
      </c>
    </row>
    <row r="12" spans="1:4">
      <c r="A12" s="3" t="s">
        <v>572</v>
      </c>
    </row>
    <row r="13" spans="1:4">
      <c r="A13" s="4" t="s">
        <v>573</v>
      </c>
      <c r="B13" s="5" t="n">
        <v>85694</v>
      </c>
      <c r="C13" s="5" t="n">
        <v>0</v>
      </c>
    </row>
    <row r="14" spans="1:4">
      <c r="A14" s="4" t="s">
        <v>579</v>
      </c>
    </row>
    <row r="15" spans="1:4">
      <c r="A15" s="3" t="s">
        <v>572</v>
      </c>
    </row>
    <row r="16" spans="1:4">
      <c r="A16" s="4" t="s">
        <v>573</v>
      </c>
      <c r="B16" s="5" t="n">
        <v>197363</v>
      </c>
      <c r="C16" s="5" t="n">
        <v>196670</v>
      </c>
    </row>
    <row r="17" spans="1:4">
      <c r="A17" s="4" t="s">
        <v>574</v>
      </c>
      <c r="D17" s="6" t="n">
        <v>-500</v>
      </c>
    </row>
    <row r="18" spans="1:4">
      <c r="A18" s="4" t="s">
        <v>580</v>
      </c>
    </row>
    <row r="19" spans="1:4">
      <c r="A19" s="3" t="s">
        <v>572</v>
      </c>
    </row>
    <row r="20" spans="1:4">
      <c r="A20" s="4" t="s">
        <v>573</v>
      </c>
      <c r="B20" s="5" t="n">
        <v>0</v>
      </c>
      <c r="C20" s="5" t="n">
        <v>210207</v>
      </c>
    </row>
    <row r="21" spans="1:4">
      <c r="A21" s="4" t="s">
        <v>581</v>
      </c>
    </row>
    <row r="22" spans="1:4">
      <c r="A22" s="3" t="s">
        <v>572</v>
      </c>
    </row>
    <row r="23" spans="1:4">
      <c r="A23" s="4" t="s">
        <v>581</v>
      </c>
      <c r="B23" s="5" t="n">
        <v>2863</v>
      </c>
      <c r="C23" s="5" t="n">
        <v>2209</v>
      </c>
    </row>
    <row r="24" spans="1:4">
      <c r="A24" s="4" t="s">
        <v>582</v>
      </c>
    </row>
    <row r="25" spans="1:4">
      <c r="A25" s="3" t="s">
        <v>572</v>
      </c>
    </row>
    <row r="26" spans="1:4">
      <c r="A26" s="4" t="s">
        <v>573</v>
      </c>
      <c r="B26" s="6" t="n">
        <v>0</v>
      </c>
      <c r="C26" s="6" t="n">
        <v>553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6"/>
  </cols>
  <sheetData>
    <row r="1" spans="1:9">
      <c r="A1" s="1" t="s">
        <v>583</v>
      </c>
      <c r="B1" s="2" t="s">
        <v>439</v>
      </c>
      <c r="C1" s="2" t="s">
        <v>440</v>
      </c>
      <c r="D1" s="2" t="s">
        <v>2</v>
      </c>
      <c r="E1" s="2" t="s">
        <v>30</v>
      </c>
      <c r="F1" s="2" t="s">
        <v>84</v>
      </c>
      <c r="G1" s="2" t="s">
        <v>584</v>
      </c>
      <c r="H1" s="2" t="s">
        <v>571</v>
      </c>
      <c r="I1" s="2" t="s">
        <v>585</v>
      </c>
    </row>
    <row r="2" spans="1:9">
      <c r="A2" s="3" t="s">
        <v>572</v>
      </c>
    </row>
    <row r="3" spans="1:9">
      <c r="A3" s="4" t="s">
        <v>441</v>
      </c>
      <c r="D3" s="6" t="n">
        <v>20777000</v>
      </c>
      <c r="E3" s="6" t="n">
        <v>83267000</v>
      </c>
      <c r="F3" s="6" t="n">
        <v>0</v>
      </c>
    </row>
    <row r="4" spans="1:9">
      <c r="A4" s="4" t="s">
        <v>442</v>
      </c>
    </row>
    <row r="5" spans="1:9">
      <c r="A5" s="3" t="s">
        <v>572</v>
      </c>
    </row>
    <row r="6" spans="1:9">
      <c r="A6" s="4" t="s">
        <v>441</v>
      </c>
      <c r="B6" s="6" t="n">
        <v>15900000</v>
      </c>
      <c r="C6" s="6" t="n">
        <v>5100000</v>
      </c>
    </row>
    <row r="7" spans="1:9">
      <c r="A7" s="4" t="s">
        <v>457</v>
      </c>
      <c r="B7" s="6" t="n">
        <v>200000</v>
      </c>
    </row>
    <row r="8" spans="1:9">
      <c r="A8" s="4" t="s">
        <v>586</v>
      </c>
    </row>
    <row r="9" spans="1:9">
      <c r="A9" s="3" t="s">
        <v>572</v>
      </c>
    </row>
    <row r="10" spans="1:9">
      <c r="A10" s="4" t="s">
        <v>446</v>
      </c>
      <c r="B10" s="4" t="s">
        <v>447</v>
      </c>
    </row>
    <row r="11" spans="1:9">
      <c r="A11" s="4" t="s">
        <v>453</v>
      </c>
      <c r="D11" s="5" t="n">
        <v>3600000</v>
      </c>
    </row>
    <row r="12" spans="1:9">
      <c r="A12" s="4" t="s">
        <v>454</v>
      </c>
      <c r="D12" s="6" t="n">
        <v>20495000</v>
      </c>
    </row>
    <row r="13" spans="1:9">
      <c r="A13" s="4" t="s">
        <v>587</v>
      </c>
    </row>
    <row r="14" spans="1:9">
      <c r="A14" s="3" t="s">
        <v>572</v>
      </c>
    </row>
    <row r="15" spans="1:9">
      <c r="A15" s="4" t="s">
        <v>588</v>
      </c>
      <c r="I15" s="6" t="n">
        <v>75000000</v>
      </c>
    </row>
    <row r="16" spans="1:9">
      <c r="A16" s="4" t="s">
        <v>589</v>
      </c>
    </row>
    <row r="17" spans="1:9">
      <c r="A17" s="3" t="s">
        <v>572</v>
      </c>
    </row>
    <row r="18" spans="1:9">
      <c r="A18" s="4" t="s">
        <v>588</v>
      </c>
      <c r="I18" s="5" t="n">
        <v>250000000</v>
      </c>
    </row>
    <row r="19" spans="1:9">
      <c r="A19" s="4" t="s">
        <v>590</v>
      </c>
    </row>
    <row r="20" spans="1:9">
      <c r="A20" s="3" t="s">
        <v>572</v>
      </c>
    </row>
    <row r="21" spans="1:9">
      <c r="A21" s="4" t="s">
        <v>588</v>
      </c>
      <c r="I21" s="6" t="n">
        <v>150000000</v>
      </c>
    </row>
    <row r="22" spans="1:9">
      <c r="A22" s="4" t="s">
        <v>591</v>
      </c>
    </row>
    <row r="23" spans="1:9">
      <c r="A23" s="3" t="s">
        <v>572</v>
      </c>
    </row>
    <row r="24" spans="1:9">
      <c r="A24" s="4" t="s">
        <v>588</v>
      </c>
      <c r="G24" s="6" t="n">
        <v>25000000</v>
      </c>
    </row>
    <row r="25" spans="1:9">
      <c r="A25" s="4" t="s">
        <v>592</v>
      </c>
    </row>
    <row r="26" spans="1:9">
      <c r="A26" s="3" t="s">
        <v>572</v>
      </c>
    </row>
    <row r="27" spans="1:9">
      <c r="A27" s="4" t="s">
        <v>588</v>
      </c>
      <c r="B27" s="6" t="n">
        <v>200000000</v>
      </c>
    </row>
    <row r="28" spans="1:9">
      <c r="A28" s="4" t="s">
        <v>593</v>
      </c>
      <c r="D28" s="4" t="s">
        <v>594</v>
      </c>
    </row>
    <row r="29" spans="1:9">
      <c r="A29" s="4" t="s">
        <v>595</v>
      </c>
      <c r="D29" s="4" t="s">
        <v>596</v>
      </c>
    </row>
    <row r="30" spans="1:9">
      <c r="A30" s="4" t="s">
        <v>597</v>
      </c>
      <c r="D30" s="6" t="n">
        <v>50000000</v>
      </c>
    </row>
    <row r="31" spans="1:9">
      <c r="A31" s="4" t="s">
        <v>598</v>
      </c>
      <c r="D31" s="4" t="s">
        <v>599</v>
      </c>
    </row>
    <row r="32" spans="1:9">
      <c r="A32" s="4" t="s">
        <v>600</v>
      </c>
    </row>
    <row r="33" spans="1:9">
      <c r="A33" s="3" t="s">
        <v>572</v>
      </c>
    </row>
    <row r="34" spans="1:9">
      <c r="A34" s="4" t="s">
        <v>601</v>
      </c>
      <c r="D34" s="4" t="s">
        <v>602</v>
      </c>
    </row>
    <row r="35" spans="1:9">
      <c r="A35" s="4" t="s">
        <v>603</v>
      </c>
    </row>
    <row r="36" spans="1:9">
      <c r="A36" s="3" t="s">
        <v>572</v>
      </c>
    </row>
    <row r="37" spans="1:9">
      <c r="A37" s="4" t="s">
        <v>601</v>
      </c>
      <c r="D37" s="4" t="s">
        <v>599</v>
      </c>
    </row>
    <row r="38" spans="1:9">
      <c r="A38" s="4" t="s">
        <v>604</v>
      </c>
    </row>
    <row r="39" spans="1:9">
      <c r="A39" s="3" t="s">
        <v>572</v>
      </c>
    </row>
    <row r="40" spans="1:9">
      <c r="A40" s="4" t="s">
        <v>601</v>
      </c>
      <c r="D40" s="4" t="s">
        <v>605</v>
      </c>
    </row>
    <row r="41" spans="1:9">
      <c r="A41" s="4" t="s">
        <v>606</v>
      </c>
    </row>
    <row r="42" spans="1:9">
      <c r="A42" s="3" t="s">
        <v>572</v>
      </c>
    </row>
    <row r="43" spans="1:9">
      <c r="A43" s="4" t="s">
        <v>607</v>
      </c>
      <c r="D43" s="4" t="s">
        <v>608</v>
      </c>
    </row>
    <row r="44" spans="1:9">
      <c r="A44" s="4" t="s">
        <v>609</v>
      </c>
    </row>
    <row r="45" spans="1:9">
      <c r="A45" s="3" t="s">
        <v>572</v>
      </c>
    </row>
    <row r="46" spans="1:9">
      <c r="A46" s="4" t="s">
        <v>607</v>
      </c>
      <c r="D46" s="4" t="s">
        <v>610</v>
      </c>
    </row>
    <row r="47" spans="1:9">
      <c r="A47" s="4" t="s">
        <v>611</v>
      </c>
    </row>
    <row r="48" spans="1:9">
      <c r="A48" s="3" t="s">
        <v>572</v>
      </c>
    </row>
    <row r="49" spans="1:9">
      <c r="A49" s="4" t="s">
        <v>607</v>
      </c>
      <c r="D49" s="4" t="s">
        <v>612</v>
      </c>
    </row>
    <row r="50" spans="1:9">
      <c r="A50" s="4" t="s">
        <v>613</v>
      </c>
    </row>
    <row r="51" spans="1:9">
      <c r="A51" s="3" t="s">
        <v>572</v>
      </c>
    </row>
    <row r="52" spans="1:9">
      <c r="A52" s="4" t="s">
        <v>607</v>
      </c>
      <c r="D52" s="4" t="s">
        <v>614</v>
      </c>
    </row>
    <row r="53" spans="1:9">
      <c r="A53" s="4" t="s">
        <v>615</v>
      </c>
    </row>
    <row r="54" spans="1:9">
      <c r="A54" s="3" t="s">
        <v>572</v>
      </c>
    </row>
    <row r="55" spans="1:9">
      <c r="A55" s="4" t="s">
        <v>607</v>
      </c>
      <c r="D55" s="4" t="s">
        <v>614</v>
      </c>
    </row>
    <row r="56" spans="1:9">
      <c r="A56" s="4" t="s">
        <v>616</v>
      </c>
    </row>
    <row r="57" spans="1:9">
      <c r="A57" s="3" t="s">
        <v>572</v>
      </c>
    </row>
    <row r="58" spans="1:9">
      <c r="A58" s="4" t="s">
        <v>588</v>
      </c>
      <c r="B58" s="5" t="n">
        <v>100000000</v>
      </c>
    </row>
    <row r="59" spans="1:9">
      <c r="A59" s="4" t="s">
        <v>595</v>
      </c>
      <c r="D59" s="4" t="s">
        <v>596</v>
      </c>
    </row>
    <row r="60" spans="1:9">
      <c r="A60" s="4" t="s">
        <v>598</v>
      </c>
      <c r="D60" s="4" t="s">
        <v>599</v>
      </c>
    </row>
    <row r="61" spans="1:9">
      <c r="A61" s="4" t="s">
        <v>617</v>
      </c>
    </row>
    <row r="62" spans="1:9">
      <c r="A62" s="3" t="s">
        <v>572</v>
      </c>
    </row>
    <row r="63" spans="1:9">
      <c r="A63" s="4" t="s">
        <v>601</v>
      </c>
      <c r="D63" s="4" t="s">
        <v>602</v>
      </c>
    </row>
    <row r="64" spans="1:9">
      <c r="A64" s="4" t="s">
        <v>618</v>
      </c>
    </row>
    <row r="65" spans="1:9">
      <c r="A65" s="3" t="s">
        <v>572</v>
      </c>
    </row>
    <row r="66" spans="1:9">
      <c r="A66" s="4" t="s">
        <v>601</v>
      </c>
      <c r="D66" s="4" t="s">
        <v>599</v>
      </c>
    </row>
    <row r="67" spans="1:9">
      <c r="A67" s="4" t="s">
        <v>619</v>
      </c>
    </row>
    <row r="68" spans="1:9">
      <c r="A68" s="3" t="s">
        <v>572</v>
      </c>
    </row>
    <row r="69" spans="1:9">
      <c r="A69" s="4" t="s">
        <v>601</v>
      </c>
      <c r="D69" s="4" t="s">
        <v>605</v>
      </c>
    </row>
    <row r="70" spans="1:9">
      <c r="A70" s="4" t="s">
        <v>620</v>
      </c>
    </row>
    <row r="71" spans="1:9">
      <c r="A71" s="3" t="s">
        <v>572</v>
      </c>
    </row>
    <row r="72" spans="1:9">
      <c r="A72" s="4" t="s">
        <v>607</v>
      </c>
      <c r="D72" s="4" t="s">
        <v>621</v>
      </c>
    </row>
    <row r="73" spans="1:9">
      <c r="A73" s="4" t="s">
        <v>622</v>
      </c>
    </row>
    <row r="74" spans="1:9">
      <c r="A74" s="3" t="s">
        <v>572</v>
      </c>
    </row>
    <row r="75" spans="1:9">
      <c r="A75" s="4" t="s">
        <v>607</v>
      </c>
      <c r="D75" s="4" t="s">
        <v>623</v>
      </c>
    </row>
    <row r="76" spans="1:9">
      <c r="A76" s="4" t="s">
        <v>624</v>
      </c>
    </row>
    <row r="77" spans="1:9">
      <c r="A77" s="3" t="s">
        <v>572</v>
      </c>
    </row>
    <row r="78" spans="1:9">
      <c r="A78" s="4" t="s">
        <v>607</v>
      </c>
      <c r="D78" s="4" t="s">
        <v>625</v>
      </c>
    </row>
    <row r="79" spans="1:9">
      <c r="A79" s="4" t="s">
        <v>626</v>
      </c>
    </row>
    <row r="80" spans="1:9">
      <c r="A80" s="3" t="s">
        <v>572</v>
      </c>
    </row>
    <row r="81" spans="1:9">
      <c r="A81" s="4" t="s">
        <v>607</v>
      </c>
      <c r="D81" s="4" t="s">
        <v>627</v>
      </c>
    </row>
    <row r="82" spans="1:9">
      <c r="A82" s="4" t="s">
        <v>628</v>
      </c>
    </row>
    <row r="83" spans="1:9">
      <c r="A83" s="3" t="s">
        <v>572</v>
      </c>
    </row>
    <row r="84" spans="1:9">
      <c r="A84" s="4" t="s">
        <v>607</v>
      </c>
      <c r="D84" s="4" t="s">
        <v>629</v>
      </c>
    </row>
    <row r="85" spans="1:9">
      <c r="A85" s="4" t="s">
        <v>630</v>
      </c>
    </row>
    <row r="86" spans="1:9">
      <c r="A86" s="3" t="s">
        <v>572</v>
      </c>
    </row>
    <row r="87" spans="1:9">
      <c r="A87" s="4" t="s">
        <v>607</v>
      </c>
      <c r="D87" s="4" t="s">
        <v>631</v>
      </c>
    </row>
    <row r="88" spans="1:9">
      <c r="A88" s="4" t="s">
        <v>632</v>
      </c>
    </row>
    <row r="89" spans="1:9">
      <c r="A89" s="3" t="s">
        <v>572</v>
      </c>
    </row>
    <row r="90" spans="1:9">
      <c r="A90" s="4" t="s">
        <v>633</v>
      </c>
      <c r="B90" s="6" t="n">
        <v>10000000</v>
      </c>
    </row>
    <row r="91" spans="1:9">
      <c r="A91" s="4" t="s">
        <v>634</v>
      </c>
      <c r="B91" s="4" t="s">
        <v>635</v>
      </c>
    </row>
    <row r="92" spans="1:9">
      <c r="A92" s="4" t="s">
        <v>636</v>
      </c>
    </row>
    <row r="93" spans="1:9">
      <c r="A93" s="3" t="s">
        <v>572</v>
      </c>
    </row>
    <row r="94" spans="1:9">
      <c r="A94" s="4" t="s">
        <v>588</v>
      </c>
      <c r="H94" s="6" t="n">
        <v>200000000</v>
      </c>
    </row>
    <row r="95" spans="1:9">
      <c r="A95" s="4" t="s">
        <v>637</v>
      </c>
      <c r="D95" s="4" t="s">
        <v>638</v>
      </c>
      <c r="H95" s="4" t="s">
        <v>6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639</v>
      </c>
      <c r="B1" s="2" t="s">
        <v>571</v>
      </c>
      <c r="C1" s="2" t="s">
        <v>2</v>
      </c>
    </row>
    <row r="2" spans="1:3">
      <c r="A2" s="3" t="s">
        <v>572</v>
      </c>
    </row>
    <row r="3" spans="1:3">
      <c r="A3" s="4" t="s">
        <v>640</v>
      </c>
      <c r="C3" s="6" t="n">
        <v>2600000</v>
      </c>
    </row>
    <row r="4" spans="1:3">
      <c r="A4" s="4" t="s">
        <v>636</v>
      </c>
    </row>
    <row r="5" spans="1:3">
      <c r="A5" s="3" t="s">
        <v>572</v>
      </c>
    </row>
    <row r="6" spans="1:3">
      <c r="A6" s="4" t="s">
        <v>588</v>
      </c>
      <c r="B6" s="6" t="n">
        <v>200000000</v>
      </c>
    </row>
    <row r="7" spans="1:3">
      <c r="A7" s="4" t="s">
        <v>637</v>
      </c>
      <c r="B7" s="4" t="s">
        <v>638</v>
      </c>
      <c r="C7" s="4" t="s">
        <v>638</v>
      </c>
    </row>
    <row r="8" spans="1:3">
      <c r="A8" s="4" t="s">
        <v>640</v>
      </c>
      <c r="B8" s="6" t="n">
        <v>5000000</v>
      </c>
    </row>
    <row r="9" spans="1:3">
      <c r="A9" s="4" t="s">
        <v>641</v>
      </c>
      <c r="B9" s="5" t="n">
        <v>194500000</v>
      </c>
    </row>
    <row r="10" spans="1:3">
      <c r="A10" s="4" t="s">
        <v>642</v>
      </c>
    </row>
    <row r="11" spans="1:3">
      <c r="A11" s="3" t="s">
        <v>572</v>
      </c>
    </row>
    <row r="12" spans="1:3">
      <c r="A12" s="4" t="s">
        <v>643</v>
      </c>
      <c r="B12" s="5" t="n">
        <v>59300000</v>
      </c>
    </row>
    <row r="13" spans="1:3">
      <c r="A13" s="4" t="s">
        <v>644</v>
      </c>
    </row>
    <row r="14" spans="1:3">
      <c r="A14" s="3" t="s">
        <v>572</v>
      </c>
    </row>
    <row r="15" spans="1:3">
      <c r="A15" s="4" t="s">
        <v>645</v>
      </c>
      <c r="B15" s="6" t="n">
        <v>1352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0</v>
      </c>
    </row>
    <row r="2" spans="1:3">
      <c r="A2" s="3" t="s">
        <v>572</v>
      </c>
    </row>
    <row r="3" spans="1:3">
      <c r="A3" s="4" t="s">
        <v>573</v>
      </c>
      <c r="B3" s="6" t="n">
        <v>502863</v>
      </c>
    </row>
    <row r="4" spans="1:3">
      <c r="A4" s="4" t="s">
        <v>644</v>
      </c>
    </row>
    <row r="5" spans="1:3">
      <c r="A5" s="3" t="s">
        <v>572</v>
      </c>
    </row>
    <row r="6" spans="1:3">
      <c r="A6" s="4" t="s">
        <v>573</v>
      </c>
      <c r="B6" s="5" t="n">
        <v>198324</v>
      </c>
      <c r="C6" s="6" t="n">
        <v>0</v>
      </c>
    </row>
    <row r="7" spans="1:3">
      <c r="A7" s="4" t="s">
        <v>647</v>
      </c>
    </row>
    <row r="8" spans="1:3">
      <c r="A8" s="3" t="s">
        <v>572</v>
      </c>
    </row>
    <row r="9" spans="1:3">
      <c r="A9" s="4" t="s">
        <v>573</v>
      </c>
      <c r="B9" s="5" t="n">
        <v>85694</v>
      </c>
      <c r="C9" s="5" t="n">
        <v>0</v>
      </c>
    </row>
    <row r="10" spans="1:3">
      <c r="A10" s="4" t="s">
        <v>636</v>
      </c>
    </row>
    <row r="11" spans="1:3">
      <c r="A11" s="3" t="s">
        <v>572</v>
      </c>
    </row>
    <row r="12" spans="1:3">
      <c r="A12" s="4" t="s">
        <v>573</v>
      </c>
      <c r="B12" s="5" t="n">
        <v>197363</v>
      </c>
      <c r="C12" s="6" t="n">
        <v>196670</v>
      </c>
    </row>
    <row r="13" spans="1:3">
      <c r="A13" s="4" t="s">
        <v>648</v>
      </c>
    </row>
    <row r="14" spans="1:3">
      <c r="A14" s="3" t="s">
        <v>572</v>
      </c>
    </row>
    <row r="15" spans="1:3">
      <c r="A15" s="4" t="s">
        <v>573</v>
      </c>
      <c r="B15" s="5" t="n">
        <v>501876</v>
      </c>
    </row>
    <row r="16" spans="1:3">
      <c r="A16" s="4" t="s">
        <v>649</v>
      </c>
    </row>
    <row r="17" spans="1:3">
      <c r="A17" s="3" t="s">
        <v>572</v>
      </c>
    </row>
    <row r="18" spans="1:3">
      <c r="A18" s="4" t="s">
        <v>573</v>
      </c>
      <c r="B18" s="5" t="n">
        <v>198324</v>
      </c>
    </row>
    <row r="19" spans="1:3">
      <c r="A19" s="4" t="s">
        <v>650</v>
      </c>
    </row>
    <row r="20" spans="1:3">
      <c r="A20" s="3" t="s">
        <v>572</v>
      </c>
    </row>
    <row r="21" spans="1:3">
      <c r="A21" s="4" t="s">
        <v>573</v>
      </c>
      <c r="B21" s="5" t="n">
        <v>85694</v>
      </c>
    </row>
    <row r="22" spans="1:3">
      <c r="A22" s="4" t="s">
        <v>651</v>
      </c>
    </row>
    <row r="23" spans="1:3">
      <c r="A23" s="3" t="s">
        <v>572</v>
      </c>
    </row>
    <row r="24" spans="1:3">
      <c r="A24" s="4" t="s">
        <v>573</v>
      </c>
      <c r="B24" s="5" t="n">
        <v>20495</v>
      </c>
    </row>
    <row r="25" spans="1:3">
      <c r="A25" s="4" t="s">
        <v>652</v>
      </c>
    </row>
    <row r="26" spans="1:3">
      <c r="A26" s="3" t="s">
        <v>572</v>
      </c>
    </row>
    <row r="27" spans="1:3">
      <c r="A27" s="4" t="s">
        <v>573</v>
      </c>
      <c r="B27" s="5" t="n">
        <v>197363</v>
      </c>
    </row>
    <row r="28" spans="1:3">
      <c r="A28" s="4" t="s">
        <v>653</v>
      </c>
    </row>
    <row r="29" spans="1:3">
      <c r="A29" s="3" t="s">
        <v>572</v>
      </c>
    </row>
    <row r="30" spans="1:3">
      <c r="A30" s="4" t="s">
        <v>573</v>
      </c>
      <c r="B30" s="5" t="n">
        <v>0</v>
      </c>
    </row>
    <row r="31" spans="1:3">
      <c r="A31" s="4" t="s">
        <v>654</v>
      </c>
    </row>
    <row r="32" spans="1:3">
      <c r="A32" s="3" t="s">
        <v>572</v>
      </c>
    </row>
    <row r="33" spans="1:3">
      <c r="A33" s="4" t="s">
        <v>573</v>
      </c>
      <c r="B33" s="5" t="n">
        <v>0</v>
      </c>
    </row>
    <row r="34" spans="1:3">
      <c r="A34" s="4" t="s">
        <v>655</v>
      </c>
    </row>
    <row r="35" spans="1:3">
      <c r="A35" s="3" t="s">
        <v>572</v>
      </c>
    </row>
    <row r="36" spans="1:3">
      <c r="A36" s="4" t="s">
        <v>573</v>
      </c>
      <c r="B36" s="5" t="n">
        <v>0</v>
      </c>
    </row>
    <row r="37" spans="1:3">
      <c r="A37" s="4" t="s">
        <v>656</v>
      </c>
    </row>
    <row r="38" spans="1:3">
      <c r="A38" s="3" t="s">
        <v>572</v>
      </c>
    </row>
    <row r="39" spans="1:3">
      <c r="A39" s="4" t="s">
        <v>573</v>
      </c>
      <c r="B39" s="5" t="n">
        <v>0</v>
      </c>
    </row>
    <row r="40" spans="1:3">
      <c r="A40" s="4" t="s">
        <v>657</v>
      </c>
    </row>
    <row r="41" spans="1:3">
      <c r="A41" s="3" t="s">
        <v>572</v>
      </c>
    </row>
    <row r="42" spans="1:3">
      <c r="A42" s="4" t="s">
        <v>573</v>
      </c>
      <c r="B42" s="5" t="n">
        <v>0</v>
      </c>
    </row>
    <row r="43" spans="1:3">
      <c r="A43" s="4" t="s">
        <v>658</v>
      </c>
    </row>
    <row r="44" spans="1:3">
      <c r="A44" s="3" t="s">
        <v>572</v>
      </c>
    </row>
    <row r="45" spans="1:3">
      <c r="A45" s="4" t="s">
        <v>573</v>
      </c>
      <c r="B45" s="5" t="n">
        <v>204056</v>
      </c>
    </row>
    <row r="46" spans="1:3">
      <c r="A46" s="4" t="s">
        <v>659</v>
      </c>
    </row>
    <row r="47" spans="1:3">
      <c r="A47" s="3" t="s">
        <v>572</v>
      </c>
    </row>
    <row r="48" spans="1:3">
      <c r="A48" s="4" t="s">
        <v>573</v>
      </c>
      <c r="B48" s="5" t="n">
        <v>0</v>
      </c>
    </row>
    <row r="49" spans="1:3">
      <c r="A49" s="4" t="s">
        <v>660</v>
      </c>
    </row>
    <row r="50" spans="1:3">
      <c r="A50" s="3" t="s">
        <v>572</v>
      </c>
    </row>
    <row r="51" spans="1:3">
      <c r="A51" s="4" t="s">
        <v>573</v>
      </c>
      <c r="B51" s="5" t="n">
        <v>0</v>
      </c>
    </row>
    <row r="52" spans="1:3">
      <c r="A52" s="4" t="s">
        <v>661</v>
      </c>
    </row>
    <row r="53" spans="1:3">
      <c r="A53" s="3" t="s">
        <v>572</v>
      </c>
    </row>
    <row r="54" spans="1:3">
      <c r="A54" s="4" t="s">
        <v>573</v>
      </c>
      <c r="B54" s="5" t="n">
        <v>20495</v>
      </c>
    </row>
    <row r="55" spans="1:3">
      <c r="A55" s="4" t="s">
        <v>662</v>
      </c>
    </row>
    <row r="56" spans="1:3">
      <c r="A56" s="3" t="s">
        <v>572</v>
      </c>
    </row>
    <row r="57" spans="1:3">
      <c r="A57" s="4" t="s">
        <v>573</v>
      </c>
      <c r="B57" s="5" t="n">
        <v>183561</v>
      </c>
    </row>
    <row r="58" spans="1:3">
      <c r="A58" s="4" t="s">
        <v>663</v>
      </c>
    </row>
    <row r="59" spans="1:3">
      <c r="A59" s="3" t="s">
        <v>572</v>
      </c>
    </row>
    <row r="60" spans="1:3">
      <c r="A60" s="4" t="s">
        <v>573</v>
      </c>
      <c r="B60" s="5" t="n">
        <v>301428</v>
      </c>
    </row>
    <row r="61" spans="1:3">
      <c r="A61" s="4" t="s">
        <v>664</v>
      </c>
    </row>
    <row r="62" spans="1:3">
      <c r="A62" s="3" t="s">
        <v>572</v>
      </c>
    </row>
    <row r="63" spans="1:3">
      <c r="A63" s="4" t="s">
        <v>573</v>
      </c>
      <c r="B63" s="5" t="n">
        <v>200578</v>
      </c>
    </row>
    <row r="64" spans="1:3">
      <c r="A64" s="4" t="s">
        <v>665</v>
      </c>
    </row>
    <row r="65" spans="1:3">
      <c r="A65" s="3" t="s">
        <v>572</v>
      </c>
    </row>
    <row r="66" spans="1:3">
      <c r="A66" s="4" t="s">
        <v>573</v>
      </c>
      <c r="B66" s="5" t="n">
        <v>100850</v>
      </c>
    </row>
    <row r="67" spans="1:3">
      <c r="A67" s="4" t="s">
        <v>666</v>
      </c>
    </row>
    <row r="68" spans="1:3">
      <c r="A68" s="3" t="s">
        <v>572</v>
      </c>
    </row>
    <row r="69" spans="1:3">
      <c r="A69" s="4" t="s">
        <v>573</v>
      </c>
      <c r="B69" s="5" t="n">
        <v>0</v>
      </c>
    </row>
    <row r="70" spans="1:3">
      <c r="A70" s="4" t="s">
        <v>667</v>
      </c>
    </row>
    <row r="71" spans="1:3">
      <c r="A71" s="3" t="s">
        <v>572</v>
      </c>
    </row>
    <row r="72" spans="1:3">
      <c r="A72" s="4" t="s">
        <v>573</v>
      </c>
      <c r="B72"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0"/>
  </cols>
  <sheetData>
    <row r="1" spans="1:2">
      <c r="A1" s="1" t="s">
        <v>178</v>
      </c>
      <c r="B1" s="2" t="s">
        <v>1</v>
      </c>
    </row>
    <row r="2" spans="1:2">
      <c r="B2" s="2" t="s">
        <v>179</v>
      </c>
    </row>
    <row r="3" spans="1:2">
      <c r="A3" s="3" t="s">
        <v>180</v>
      </c>
    </row>
    <row r="4" spans="1:2">
      <c r="A4" s="4" t="s">
        <v>181</v>
      </c>
      <c r="B4" s="5" t="n">
        <v>37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668</v>
      </c>
      <c r="B1" s="2" t="s">
        <v>2</v>
      </c>
      <c r="C1" s="2" t="s">
        <v>30</v>
      </c>
      <c r="D1" s="2" t="s">
        <v>571</v>
      </c>
      <c r="E1" s="2" t="s">
        <v>585</v>
      </c>
    </row>
    <row r="2" spans="1:5">
      <c r="A2" s="3" t="s">
        <v>572</v>
      </c>
    </row>
    <row r="3" spans="1:5">
      <c r="A3" s="4" t="s">
        <v>669</v>
      </c>
      <c r="B3" s="6" t="n">
        <v>3656</v>
      </c>
      <c r="C3" s="6" t="n">
        <v>12452</v>
      </c>
    </row>
    <row r="4" spans="1:5">
      <c r="A4" s="4" t="s">
        <v>670</v>
      </c>
    </row>
    <row r="5" spans="1:5">
      <c r="A5" s="3" t="s">
        <v>572</v>
      </c>
    </row>
    <row r="6" spans="1:5">
      <c r="A6" s="4" t="s">
        <v>669</v>
      </c>
      <c r="E6" s="6" t="n">
        <v>4100</v>
      </c>
    </row>
    <row r="7" spans="1:5">
      <c r="A7" s="4" t="s">
        <v>636</v>
      </c>
    </row>
    <row r="8" spans="1:5">
      <c r="A8" s="3" t="s">
        <v>572</v>
      </c>
    </row>
    <row r="9" spans="1:5">
      <c r="A9" s="4" t="s">
        <v>669</v>
      </c>
      <c r="D9" s="6" t="n">
        <v>5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71</v>
      </c>
      <c r="B1" s="2" t="s">
        <v>2</v>
      </c>
      <c r="C1" s="2" t="s">
        <v>30</v>
      </c>
    </row>
    <row r="2" spans="1:3">
      <c r="A2" s="3" t="s">
        <v>219</v>
      </c>
    </row>
    <row r="3" spans="1:3">
      <c r="A3" s="4" t="s">
        <v>669</v>
      </c>
      <c r="B3" s="6" t="n">
        <v>-3656</v>
      </c>
      <c r="C3" s="6" t="n">
        <v>-12452</v>
      </c>
    </row>
    <row r="4" spans="1:3">
      <c r="A4" s="4" t="s">
        <v>640</v>
      </c>
      <c r="B4" s="5" t="n">
        <v>2600</v>
      </c>
    </row>
    <row r="5" spans="1:3">
      <c r="A5" s="5" t="n">
        <v>2018</v>
      </c>
      <c r="B5" s="5" t="n">
        <v>1722</v>
      </c>
    </row>
    <row r="6" spans="1:3">
      <c r="A6" s="5" t="n">
        <v>2019</v>
      </c>
      <c r="B6" s="5" t="n">
        <v>3254</v>
      </c>
    </row>
    <row r="7" spans="1:3">
      <c r="A7" s="5" t="n">
        <v>2020</v>
      </c>
      <c r="B7" s="5" t="n">
        <v>297887</v>
      </c>
    </row>
    <row r="8" spans="1:3">
      <c r="A8" s="5" t="n">
        <v>2021</v>
      </c>
      <c r="B8" s="5" t="n">
        <v>200000</v>
      </c>
    </row>
    <row r="9" spans="1:3">
      <c r="A9" s="5" t="n">
        <v>2022</v>
      </c>
      <c r="B9" s="5" t="n">
        <v>0</v>
      </c>
    </row>
    <row r="10" spans="1:3">
      <c r="A10" s="4" t="s">
        <v>551</v>
      </c>
      <c r="B10" s="5" t="n">
        <v>0</v>
      </c>
    </row>
    <row r="11" spans="1:3">
      <c r="A11" s="4" t="s">
        <v>672</v>
      </c>
      <c r="B11" s="6" t="n">
        <v>50286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73</v>
      </c>
      <c r="B1" s="2" t="s">
        <v>2</v>
      </c>
      <c r="C1" s="2" t="s">
        <v>30</v>
      </c>
    </row>
    <row r="2" spans="1:3">
      <c r="A2" s="4" t="s">
        <v>674</v>
      </c>
    </row>
    <row r="3" spans="1:3">
      <c r="A3" s="3" t="s">
        <v>675</v>
      </c>
    </row>
    <row r="4" spans="1:3">
      <c r="A4" s="4" t="s">
        <v>676</v>
      </c>
      <c r="B4" s="4" t="s">
        <v>677</v>
      </c>
      <c r="C4" s="4" t="s">
        <v>67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78</v>
      </c>
      <c r="B1" s="2" t="s">
        <v>518</v>
      </c>
    </row>
    <row r="2" spans="1:2">
      <c r="A2" s="3" t="s">
        <v>679</v>
      </c>
    </row>
    <row r="3" spans="1:2">
      <c r="A3" s="4" t="s">
        <v>520</v>
      </c>
      <c r="B3" s="4" t="s">
        <v>521</v>
      </c>
    </row>
    <row r="4" spans="1:2">
      <c r="A4" s="4" t="s">
        <v>519</v>
      </c>
      <c r="B4" s="10" t="n">
        <v>5.8</v>
      </c>
    </row>
    <row r="5" spans="1:2">
      <c r="A5" s="4" t="s">
        <v>680</v>
      </c>
      <c r="B5" s="4" t="s">
        <v>68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82</v>
      </c>
      <c r="B1" s="2" t="s">
        <v>1</v>
      </c>
    </row>
    <row r="2" spans="1:4">
      <c r="B2" s="2" t="s">
        <v>2</v>
      </c>
      <c r="C2" s="2" t="s">
        <v>30</v>
      </c>
      <c r="D2" s="2" t="s">
        <v>84</v>
      </c>
    </row>
    <row r="3" spans="1:4">
      <c r="A3" s="3" t="s">
        <v>683</v>
      </c>
    </row>
    <row r="4" spans="1:4">
      <c r="A4" s="5" t="n">
        <v>2018</v>
      </c>
      <c r="B4" s="6" t="n">
        <v>7739000</v>
      </c>
    </row>
    <row r="5" spans="1:4">
      <c r="A5" s="5" t="n">
        <v>2019</v>
      </c>
      <c r="B5" s="5" t="n">
        <v>5010000</v>
      </c>
    </row>
    <row r="6" spans="1:4">
      <c r="A6" s="5" t="n">
        <v>2020</v>
      </c>
      <c r="B6" s="5" t="n">
        <v>3688000</v>
      </c>
    </row>
    <row r="7" spans="1:4">
      <c r="A7" s="5" t="n">
        <v>2021</v>
      </c>
      <c r="B7" s="5" t="n">
        <v>2559000</v>
      </c>
    </row>
    <row r="8" spans="1:4">
      <c r="A8" s="5" t="n">
        <v>2022</v>
      </c>
      <c r="B8" s="5" t="n">
        <v>1829000</v>
      </c>
    </row>
    <row r="9" spans="1:4">
      <c r="A9" s="4" t="s">
        <v>684</v>
      </c>
      <c r="B9" s="5" t="n">
        <v>4891000</v>
      </c>
    </row>
    <row r="10" spans="1:4">
      <c r="A10" s="4" t="s">
        <v>685</v>
      </c>
      <c r="B10" s="5" t="n">
        <v>25716000</v>
      </c>
    </row>
    <row r="11" spans="1:4">
      <c r="A11" s="3" t="s">
        <v>686</v>
      </c>
    </row>
    <row r="12" spans="1:4">
      <c r="A12" s="5" t="n">
        <v>2018</v>
      </c>
      <c r="B12" s="5" t="n">
        <v>1722000</v>
      </c>
    </row>
    <row r="13" spans="1:4">
      <c r="A13" s="5" t="n">
        <v>2019</v>
      </c>
      <c r="B13" s="5" t="n">
        <v>754000</v>
      </c>
    </row>
    <row r="14" spans="1:4">
      <c r="A14" s="5" t="n">
        <v>2020</v>
      </c>
      <c r="B14" s="5" t="n">
        <v>387000</v>
      </c>
    </row>
    <row r="15" spans="1:4">
      <c r="A15" s="5" t="n">
        <v>2021</v>
      </c>
      <c r="B15" s="5" t="n">
        <v>0</v>
      </c>
    </row>
    <row r="16" spans="1:4">
      <c r="A16" s="5" t="n">
        <v>2022</v>
      </c>
      <c r="B16" s="5" t="n">
        <v>0</v>
      </c>
    </row>
    <row r="17" spans="1:4">
      <c r="A17" s="4" t="s">
        <v>684</v>
      </c>
      <c r="B17" s="5" t="n">
        <v>0</v>
      </c>
    </row>
    <row r="18" spans="1:4">
      <c r="A18" s="4" t="s">
        <v>685</v>
      </c>
      <c r="B18" s="5" t="n">
        <v>2863000</v>
      </c>
    </row>
    <row r="19" spans="1:4">
      <c r="A19" s="3" t="s">
        <v>113</v>
      </c>
    </row>
    <row r="20" spans="1:4">
      <c r="A20" s="5" t="n">
        <v>2018</v>
      </c>
      <c r="B20" s="5" t="n">
        <v>9461000</v>
      </c>
    </row>
    <row r="21" spans="1:4">
      <c r="A21" s="5" t="n">
        <v>2019</v>
      </c>
      <c r="B21" s="5" t="n">
        <v>5764000</v>
      </c>
    </row>
    <row r="22" spans="1:4">
      <c r="A22" s="5" t="n">
        <v>2020</v>
      </c>
      <c r="B22" s="5" t="n">
        <v>4075000</v>
      </c>
    </row>
    <row r="23" spans="1:4">
      <c r="A23" s="5" t="n">
        <v>2021</v>
      </c>
      <c r="B23" s="5" t="n">
        <v>2559000</v>
      </c>
    </row>
    <row r="24" spans="1:4">
      <c r="A24" s="5" t="n">
        <v>2022</v>
      </c>
      <c r="B24" s="5" t="n">
        <v>1829000</v>
      </c>
    </row>
    <row r="25" spans="1:4">
      <c r="A25" s="4" t="s">
        <v>684</v>
      </c>
      <c r="B25" s="5" t="n">
        <v>4891000</v>
      </c>
    </row>
    <row r="26" spans="1:4">
      <c r="A26" s="4" t="s">
        <v>685</v>
      </c>
      <c r="B26" s="5" t="n">
        <v>28579000</v>
      </c>
    </row>
    <row r="27" spans="1:4">
      <c r="A27" s="4" t="s">
        <v>687</v>
      </c>
      <c r="B27" s="5" t="n">
        <v>7700000</v>
      </c>
      <c r="C27" s="6" t="n">
        <v>7300000</v>
      </c>
      <c r="D27" s="6" t="n">
        <v>7200000</v>
      </c>
    </row>
    <row r="28" spans="1:4">
      <c r="A28" s="4" t="s">
        <v>688</v>
      </c>
      <c r="B28" s="6" t="n">
        <v>0</v>
      </c>
    </row>
    <row r="29" spans="1:4">
      <c r="A29" s="4" t="s">
        <v>689</v>
      </c>
    </row>
    <row r="30" spans="1:4">
      <c r="A30" s="3" t="s">
        <v>690</v>
      </c>
    </row>
    <row r="31" spans="1:4">
      <c r="A31" s="4" t="s">
        <v>691</v>
      </c>
      <c r="B31" s="4" t="s">
        <v>521</v>
      </c>
    </row>
    <row r="32" spans="1:4">
      <c r="A32" s="4" t="s">
        <v>692</v>
      </c>
    </row>
    <row r="33" spans="1:4">
      <c r="A33" s="3" t="s">
        <v>690</v>
      </c>
    </row>
    <row r="34" spans="1:4">
      <c r="A34" s="4" t="s">
        <v>691</v>
      </c>
      <c r="B34" s="4" t="s">
        <v>61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93</v>
      </c>
      <c r="B1" s="2" t="s">
        <v>1</v>
      </c>
    </row>
    <row r="2" spans="1:4">
      <c r="B2" s="2" t="s">
        <v>2</v>
      </c>
      <c r="C2" s="2" t="s">
        <v>30</v>
      </c>
      <c r="D2" s="2" t="s">
        <v>84</v>
      </c>
    </row>
    <row r="3" spans="1:4">
      <c r="A3" s="4" t="s">
        <v>694</v>
      </c>
    </row>
    <row r="4" spans="1:4">
      <c r="A4" s="3" t="s">
        <v>695</v>
      </c>
    </row>
    <row r="5" spans="1:4">
      <c r="A5" s="4" t="s">
        <v>696</v>
      </c>
      <c r="B5" s="4" t="s">
        <v>697</v>
      </c>
      <c r="C5" s="4" t="s">
        <v>698</v>
      </c>
      <c r="D5" s="4" t="s">
        <v>699</v>
      </c>
    </row>
    <row r="6" spans="1:4">
      <c r="A6" s="4" t="s">
        <v>700</v>
      </c>
    </row>
    <row r="7" spans="1:4">
      <c r="A7" s="3" t="s">
        <v>695</v>
      </c>
    </row>
    <row r="8" spans="1:4">
      <c r="A8" s="4" t="s">
        <v>696</v>
      </c>
      <c r="B8" s="4" t="s">
        <v>612</v>
      </c>
      <c r="C8" s="4" t="s">
        <v>701</v>
      </c>
      <c r="D8" s="4" t="s">
        <v>61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0</v>
      </c>
      <c r="D2" s="2" t="s">
        <v>84</v>
      </c>
    </row>
    <row r="3" spans="1:4">
      <c r="A3" s="3" t="s">
        <v>703</v>
      </c>
    </row>
    <row r="4" spans="1:4">
      <c r="A4" s="4" t="s">
        <v>704</v>
      </c>
      <c r="B4" s="6" t="n">
        <v>925</v>
      </c>
      <c r="C4" s="6" t="n">
        <v>0</v>
      </c>
      <c r="D4" s="6" t="n">
        <v>0</v>
      </c>
    </row>
    <row r="5" spans="1:4">
      <c r="A5" s="4" t="s">
        <v>705</v>
      </c>
      <c r="B5" s="5" t="n">
        <v>-174</v>
      </c>
      <c r="C5" s="5" t="n">
        <v>30</v>
      </c>
      <c r="D5" s="5" t="n">
        <v>76</v>
      </c>
    </row>
    <row r="6" spans="1:4">
      <c r="A6" s="4" t="s">
        <v>706</v>
      </c>
      <c r="B6" s="5" t="n">
        <v>751</v>
      </c>
      <c r="C6" s="5" t="n">
        <v>30</v>
      </c>
      <c r="D6" s="5" t="n">
        <v>76</v>
      </c>
    </row>
    <row r="7" spans="1:4">
      <c r="A7" s="3" t="s">
        <v>707</v>
      </c>
    </row>
    <row r="8" spans="1:4">
      <c r="A8" s="4" t="s">
        <v>704</v>
      </c>
      <c r="B8" s="5" t="n">
        <v>1951</v>
      </c>
      <c r="C8" s="5" t="n">
        <v>-1744</v>
      </c>
      <c r="D8" s="5" t="n">
        <v>18293</v>
      </c>
    </row>
    <row r="9" spans="1:4">
      <c r="A9" s="4" t="s">
        <v>705</v>
      </c>
      <c r="B9" s="5" t="n">
        <v>1428</v>
      </c>
      <c r="C9" s="5" t="n">
        <v>-301</v>
      </c>
      <c r="D9" s="5" t="n">
        <v>3163</v>
      </c>
    </row>
    <row r="10" spans="1:4">
      <c r="A10" s="4" t="s">
        <v>708</v>
      </c>
      <c r="B10" s="5" t="n">
        <v>3379</v>
      </c>
      <c r="C10" s="5" t="n">
        <v>-2045</v>
      </c>
      <c r="D10" s="5" t="n">
        <v>21456</v>
      </c>
    </row>
    <row r="11" spans="1:4">
      <c r="A11" s="4" t="s">
        <v>709</v>
      </c>
      <c r="B11" s="6" t="n">
        <v>4130</v>
      </c>
      <c r="C11" s="6" t="n">
        <v>-2015</v>
      </c>
      <c r="D11" s="6" t="n">
        <v>2153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0</v>
      </c>
    </row>
    <row r="2" spans="1:3">
      <c r="A2" s="3" t="s">
        <v>711</v>
      </c>
    </row>
    <row r="3" spans="1:3">
      <c r="A3" s="4" t="s">
        <v>712</v>
      </c>
      <c r="B3" s="6" t="n">
        <v>10707</v>
      </c>
      <c r="C3" s="6" t="n">
        <v>19249</v>
      </c>
    </row>
    <row r="4" spans="1:3">
      <c r="A4" s="4" t="s">
        <v>713</v>
      </c>
      <c r="B4" s="5" t="n">
        <v>110773</v>
      </c>
      <c r="C4" s="5" t="n">
        <v>122420</v>
      </c>
    </row>
    <row r="5" spans="1:3">
      <c r="A5" s="4" t="s">
        <v>714</v>
      </c>
      <c r="B5" s="5" t="n">
        <v>12757</v>
      </c>
      <c r="C5" s="5" t="n">
        <v>25268</v>
      </c>
    </row>
    <row r="6" spans="1:3">
      <c r="A6" s="4" t="s">
        <v>715</v>
      </c>
      <c r="B6" s="5" t="n">
        <v>95</v>
      </c>
      <c r="C6" s="5" t="n">
        <v>467</v>
      </c>
    </row>
    <row r="7" spans="1:3">
      <c r="A7" s="4" t="s">
        <v>716</v>
      </c>
      <c r="B7" s="5" t="n">
        <v>2813</v>
      </c>
      <c r="C7" s="5" t="n">
        <v>2578</v>
      </c>
    </row>
    <row r="8" spans="1:3">
      <c r="A8" s="4" t="s">
        <v>717</v>
      </c>
      <c r="B8" s="5" t="n">
        <v>2371</v>
      </c>
      <c r="C8" s="5" t="n">
        <v>6887</v>
      </c>
    </row>
    <row r="9" spans="1:3">
      <c r="A9" s="4" t="s">
        <v>503</v>
      </c>
      <c r="B9" s="5" t="n">
        <v>0</v>
      </c>
      <c r="C9" s="5" t="n">
        <v>638</v>
      </c>
    </row>
    <row r="10" spans="1:3">
      <c r="A10" s="4" t="s">
        <v>718</v>
      </c>
      <c r="B10" s="5" t="n">
        <v>139516</v>
      </c>
      <c r="C10" s="5" t="n">
        <v>177507</v>
      </c>
    </row>
    <row r="11" spans="1:3">
      <c r="A11" s="3" t="s">
        <v>719</v>
      </c>
    </row>
    <row r="12" spans="1:3">
      <c r="A12" s="4" t="s">
        <v>503</v>
      </c>
      <c r="B12" s="5" t="n">
        <v>180</v>
      </c>
      <c r="C12" s="5" t="n">
        <v>0</v>
      </c>
    </row>
    <row r="13" spans="1:3">
      <c r="A13" s="4" t="s">
        <v>720</v>
      </c>
      <c r="B13" s="5" t="n">
        <v>-138238</v>
      </c>
      <c r="C13" s="5" t="n">
        <v>-179788</v>
      </c>
    </row>
    <row r="14" spans="1:3">
      <c r="A14" s="4" t="s">
        <v>721</v>
      </c>
      <c r="B14" s="5" t="n">
        <v>1098</v>
      </c>
    </row>
    <row r="15" spans="1:3">
      <c r="A15" s="4" t="s">
        <v>722</v>
      </c>
      <c r="C15" s="5" t="n">
        <v>-2281</v>
      </c>
    </row>
    <row r="16" spans="1:3">
      <c r="A16" s="4" t="s">
        <v>36</v>
      </c>
      <c r="B16" s="5" t="n">
        <v>1098</v>
      </c>
    </row>
    <row r="17" spans="1:3">
      <c r="A17" s="4" t="s">
        <v>36</v>
      </c>
      <c r="B17" s="6" t="n">
        <v>0</v>
      </c>
      <c r="C17" s="6" t="n">
        <v>-228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723</v>
      </c>
      <c r="B1" s="2" t="s">
        <v>2</v>
      </c>
      <c r="C1" s="2" t="s">
        <v>30</v>
      </c>
      <c r="D1" s="2" t="s">
        <v>84</v>
      </c>
      <c r="E1" s="2" t="s">
        <v>370</v>
      </c>
    </row>
    <row r="2" spans="1:5">
      <c r="A2" s="3" t="s">
        <v>724</v>
      </c>
    </row>
    <row r="3" spans="1:5">
      <c r="A3" s="4" t="s">
        <v>725</v>
      </c>
      <c r="B3" s="6" t="n">
        <v>138238</v>
      </c>
      <c r="C3" s="6" t="n">
        <v>179788</v>
      </c>
    </row>
    <row r="4" spans="1:5">
      <c r="A4" s="4" t="s">
        <v>726</v>
      </c>
      <c r="B4" s="5" t="n">
        <v>1014</v>
      </c>
      <c r="C4" s="6" t="n">
        <v>1021</v>
      </c>
      <c r="D4" s="6" t="n">
        <v>1067</v>
      </c>
      <c r="E4" s="6" t="n">
        <v>1096</v>
      </c>
    </row>
    <row r="5" spans="1:5">
      <c r="A5" s="4" t="s">
        <v>704</v>
      </c>
    </row>
    <row r="6" spans="1:5">
      <c r="A6" s="3" t="s">
        <v>724</v>
      </c>
    </row>
    <row r="7" spans="1:5">
      <c r="A7" s="4" t="s">
        <v>713</v>
      </c>
      <c r="B7" s="5" t="n">
        <v>410300</v>
      </c>
    </row>
    <row r="8" spans="1:5">
      <c r="A8" s="4" t="s">
        <v>727</v>
      </c>
      <c r="B8" s="5" t="n">
        <v>12900</v>
      </c>
    </row>
    <row r="9" spans="1:5">
      <c r="A9" s="4" t="s">
        <v>705</v>
      </c>
    </row>
    <row r="10" spans="1:5">
      <c r="A10" s="3" t="s">
        <v>724</v>
      </c>
    </row>
    <row r="11" spans="1:5">
      <c r="A11" s="4" t="s">
        <v>713</v>
      </c>
      <c r="B11" s="6" t="n">
        <v>4504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0</v>
      </c>
      <c r="D2" s="2" t="s">
        <v>84</v>
      </c>
    </row>
    <row r="3" spans="1:4">
      <c r="A3" s="3" t="s">
        <v>231</v>
      </c>
    </row>
    <row r="4" spans="1:4">
      <c r="A4" s="4" t="s">
        <v>729</v>
      </c>
      <c r="B4" s="6" t="n">
        <v>23654</v>
      </c>
      <c r="C4" s="6" t="n">
        <v>11907</v>
      </c>
      <c r="D4" s="6" t="n">
        <v>114222</v>
      </c>
    </row>
    <row r="5" spans="1:4">
      <c r="A5" s="4" t="s">
        <v>730</v>
      </c>
      <c r="B5" s="5" t="n">
        <v>4587</v>
      </c>
      <c r="C5" s="5" t="n">
        <v>1398</v>
      </c>
      <c r="D5" s="5" t="n">
        <v>8414</v>
      </c>
    </row>
    <row r="6" spans="1:4">
      <c r="A6" s="4" t="s">
        <v>731</v>
      </c>
      <c r="B6" s="5" t="n">
        <v>41550</v>
      </c>
      <c r="C6" s="5" t="n">
        <v>-14725</v>
      </c>
      <c r="D6" s="5" t="n">
        <v>-57567</v>
      </c>
    </row>
    <row r="7" spans="1:4">
      <c r="A7" s="4" t="s">
        <v>732</v>
      </c>
      <c r="B7" s="5" t="n">
        <v>10</v>
      </c>
      <c r="C7" s="5" t="n">
        <v>66</v>
      </c>
      <c r="D7" s="5" t="n">
        <v>37</v>
      </c>
    </row>
    <row r="8" spans="1:4">
      <c r="A8" s="4" t="s">
        <v>733</v>
      </c>
      <c r="B8" s="5" t="n">
        <v>925</v>
      </c>
      <c r="C8" s="5" t="n">
        <v>0</v>
      </c>
      <c r="D8" s="5" t="n">
        <v>0</v>
      </c>
    </row>
    <row r="9" spans="1:4">
      <c r="A9" s="4" t="s">
        <v>734</v>
      </c>
      <c r="B9" s="5" t="n">
        <v>-67707</v>
      </c>
      <c r="C9" s="5" t="n">
        <v>0</v>
      </c>
      <c r="D9" s="5" t="n">
        <v>0</v>
      </c>
    </row>
    <row r="10" spans="1:4">
      <c r="A10" s="4" t="s">
        <v>735</v>
      </c>
      <c r="B10" s="5" t="n">
        <v>0</v>
      </c>
      <c r="C10" s="5" t="n">
        <v>0</v>
      </c>
      <c r="D10" s="5" t="n">
        <v>-43362</v>
      </c>
    </row>
    <row r="11" spans="1:4">
      <c r="A11" s="4" t="s">
        <v>503</v>
      </c>
      <c r="B11" s="5" t="n">
        <v>1111</v>
      </c>
      <c r="C11" s="5" t="n">
        <v>-661</v>
      </c>
      <c r="D11" s="5" t="n">
        <v>-212</v>
      </c>
    </row>
    <row r="12" spans="1:4">
      <c r="A12" s="4" t="s">
        <v>709</v>
      </c>
      <c r="B12" s="6" t="n">
        <v>4130</v>
      </c>
      <c r="C12" s="6" t="n">
        <v>-2015</v>
      </c>
      <c r="D12" s="6" t="n">
        <v>2153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36</v>
      </c>
      <c r="B1" s="2" t="s">
        <v>1</v>
      </c>
    </row>
    <row r="2" spans="1:4">
      <c r="B2" s="2" t="s">
        <v>2</v>
      </c>
      <c r="C2" s="2" t="s">
        <v>30</v>
      </c>
      <c r="D2" s="2" t="s">
        <v>84</v>
      </c>
    </row>
    <row r="3" spans="1:4">
      <c r="A3" s="3" t="s">
        <v>737</v>
      </c>
    </row>
    <row r="4" spans="1:4">
      <c r="A4" s="4" t="s">
        <v>738</v>
      </c>
      <c r="B4" s="6" t="n">
        <v>1021</v>
      </c>
      <c r="C4" s="6" t="n">
        <v>1067</v>
      </c>
      <c r="D4" s="6" t="n">
        <v>1096</v>
      </c>
    </row>
    <row r="5" spans="1:4">
      <c r="A5" s="4" t="s">
        <v>739</v>
      </c>
      <c r="B5" s="5" t="n">
        <v>-7</v>
      </c>
      <c r="C5" s="5" t="n">
        <v>-46</v>
      </c>
      <c r="D5" s="5" t="n">
        <v>-29</v>
      </c>
    </row>
    <row r="6" spans="1:4">
      <c r="A6" s="4" t="s">
        <v>740</v>
      </c>
      <c r="B6" s="6" t="n">
        <v>1014</v>
      </c>
      <c r="C6" s="6" t="n">
        <v>1021</v>
      </c>
      <c r="D6" s="6" t="n">
        <v>106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741</v>
      </c>
      <c r="B1" s="2" t="s">
        <v>462</v>
      </c>
      <c r="C1" s="2" t="s">
        <v>2</v>
      </c>
      <c r="D1" s="2" t="s">
        <v>742</v>
      </c>
    </row>
    <row r="2" spans="1:4">
      <c r="A2" s="4" t="s">
        <v>743</v>
      </c>
    </row>
    <row r="3" spans="1:4">
      <c r="A3" s="3" t="s">
        <v>744</v>
      </c>
    </row>
    <row r="4" spans="1:4">
      <c r="A4" s="4" t="s">
        <v>745</v>
      </c>
      <c r="B4" s="5" t="n">
        <v>250000000</v>
      </c>
      <c r="D4" s="5" t="n">
        <v>125000000</v>
      </c>
    </row>
    <row r="5" spans="1:4">
      <c r="A5" s="4" t="s">
        <v>746</v>
      </c>
    </row>
    <row r="6" spans="1:4">
      <c r="A6" s="3" t="s">
        <v>744</v>
      </c>
    </row>
    <row r="7" spans="1:4">
      <c r="A7" s="4" t="s">
        <v>745</v>
      </c>
      <c r="B7" s="5" t="n">
        <v>3000000</v>
      </c>
    </row>
    <row r="8" spans="1:4">
      <c r="A8" s="4" t="s">
        <v>747</v>
      </c>
      <c r="C8" s="5" t="n">
        <v>5245719</v>
      </c>
    </row>
    <row r="9" spans="1:4">
      <c r="A9" s="4" t="s">
        <v>748</v>
      </c>
    </row>
    <row r="10" spans="1:4">
      <c r="A10" s="3" t="s">
        <v>744</v>
      </c>
    </row>
    <row r="11" spans="1:4">
      <c r="A11" s="4" t="s">
        <v>745</v>
      </c>
      <c r="D11" s="5" t="n">
        <v>500000</v>
      </c>
    </row>
    <row r="12" spans="1:4">
      <c r="A12" s="4" t="s">
        <v>749</v>
      </c>
    </row>
    <row r="13" spans="1:4">
      <c r="A13" s="3" t="s">
        <v>744</v>
      </c>
    </row>
    <row r="14" spans="1:4">
      <c r="A14" s="4" t="s">
        <v>745</v>
      </c>
      <c r="D14" s="5" t="n">
        <v>500000</v>
      </c>
    </row>
    <row r="15" spans="1:4">
      <c r="A15" s="4" t="s">
        <v>750</v>
      </c>
    </row>
    <row r="16" spans="1:4">
      <c r="A16" s="3" t="s">
        <v>744</v>
      </c>
    </row>
    <row r="17" spans="1:4">
      <c r="A17" s="4" t="s">
        <v>745</v>
      </c>
      <c r="D17" s="5" t="n">
        <v>350000</v>
      </c>
    </row>
    <row r="18" spans="1:4">
      <c r="A18" s="4" t="s">
        <v>751</v>
      </c>
    </row>
    <row r="19" spans="1:4">
      <c r="A19" s="3" t="s">
        <v>744</v>
      </c>
    </row>
    <row r="20" spans="1:4">
      <c r="A20" s="4" t="s">
        <v>745</v>
      </c>
      <c r="B20" s="5" t="n">
        <v>14605000</v>
      </c>
      <c r="D20" s="5" t="n">
        <v>9355000</v>
      </c>
    </row>
    <row r="21" spans="1:4">
      <c r="A21" s="4" t="s">
        <v>752</v>
      </c>
      <c r="B21" s="5" t="n">
        <v>525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753</v>
      </c>
      <c r="B1" s="2" t="s">
        <v>1</v>
      </c>
    </row>
    <row r="2" spans="1:4">
      <c r="B2" s="2" t="s">
        <v>2</v>
      </c>
      <c r="C2" s="2" t="s">
        <v>30</v>
      </c>
      <c r="D2" s="2" t="s">
        <v>754</v>
      </c>
    </row>
    <row r="3" spans="1:4">
      <c r="A3" s="3" t="s">
        <v>744</v>
      </c>
    </row>
    <row r="4" spans="1:4">
      <c r="A4" s="4" t="s">
        <v>71</v>
      </c>
      <c r="B4" s="7" t="n">
        <v>0.0001</v>
      </c>
      <c r="C4" s="7" t="n">
        <v>0.0001</v>
      </c>
    </row>
    <row r="5" spans="1:4">
      <c r="A5" s="4" t="s">
        <v>755</v>
      </c>
    </row>
    <row r="6" spans="1:4">
      <c r="A6" s="3" t="s">
        <v>744</v>
      </c>
    </row>
    <row r="7" spans="1:4">
      <c r="A7" s="4" t="s">
        <v>747</v>
      </c>
      <c r="B7" s="5" t="n">
        <v>53462</v>
      </c>
      <c r="D7" s="5" t="n">
        <v>750000</v>
      </c>
    </row>
    <row r="8" spans="1:4">
      <c r="A8" s="4" t="s">
        <v>71</v>
      </c>
      <c r="D8" s="7" t="n">
        <v>0.0001</v>
      </c>
    </row>
    <row r="9" spans="1:4">
      <c r="A9" s="4" t="s">
        <v>756</v>
      </c>
      <c r="B9" s="5" t="n">
        <v>265608</v>
      </c>
    </row>
    <row r="10" spans="1:4">
      <c r="A10" s="4" t="s">
        <v>757</v>
      </c>
      <c r="B10" s="10" t="n">
        <v>0.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758</v>
      </c>
      <c r="B1" s="2" t="s">
        <v>759</v>
      </c>
    </row>
    <row r="2" spans="1:2">
      <c r="A2" s="4" t="s">
        <v>760</v>
      </c>
    </row>
    <row r="3" spans="1:2">
      <c r="A3" s="3" t="s">
        <v>744</v>
      </c>
    </row>
    <row r="4" spans="1:2">
      <c r="A4" s="4" t="s">
        <v>747</v>
      </c>
      <c r="B4" s="5"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761</v>
      </c>
      <c r="B1" s="2" t="s">
        <v>1</v>
      </c>
    </row>
    <row r="2" spans="1:4">
      <c r="B2" s="2" t="s">
        <v>2</v>
      </c>
      <c r="C2" s="2" t="s">
        <v>30</v>
      </c>
      <c r="D2" s="2" t="s">
        <v>84</v>
      </c>
    </row>
    <row r="3" spans="1:4">
      <c r="A3" s="3" t="s">
        <v>744</v>
      </c>
    </row>
    <row r="4" spans="1:4">
      <c r="A4" s="4" t="s">
        <v>762</v>
      </c>
      <c r="B4" s="10" t="n">
        <v>1.6</v>
      </c>
    </row>
    <row r="5" spans="1:4">
      <c r="A5" s="4" t="s">
        <v>763</v>
      </c>
    </row>
    <row r="6" spans="1:4">
      <c r="A6" s="3" t="s">
        <v>744</v>
      </c>
    </row>
    <row r="7" spans="1:4">
      <c r="A7" s="4" t="s">
        <v>764</v>
      </c>
      <c r="B7" s="4" t="s">
        <v>406</v>
      </c>
    </row>
    <row r="8" spans="1:4">
      <c r="A8" s="4" t="s">
        <v>765</v>
      </c>
      <c r="B8" s="4" t="s">
        <v>766</v>
      </c>
    </row>
    <row r="9" spans="1:4">
      <c r="A9" s="4" t="s">
        <v>767</v>
      </c>
      <c r="B9" s="4" t="s">
        <v>451</v>
      </c>
    </row>
    <row r="10" spans="1:4">
      <c r="A10" s="4" t="s">
        <v>757</v>
      </c>
      <c r="B10" s="6" t="n">
        <v>1</v>
      </c>
      <c r="C10" s="10" t="n">
        <v>3.4</v>
      </c>
      <c r="D10" s="10" t="n">
        <v>4.8</v>
      </c>
    </row>
    <row r="11" spans="1:4">
      <c r="A11" s="4" t="s">
        <v>768</v>
      </c>
      <c r="B11" s="8" t="n">
        <v>1.22</v>
      </c>
      <c r="C11" s="8" t="n">
        <v>0.72</v>
      </c>
      <c r="D11" s="8" t="n">
        <v>2.25</v>
      </c>
    </row>
    <row r="12" spans="1:4">
      <c r="A12" s="4" t="s">
        <v>167</v>
      </c>
      <c r="B12" s="10" t="n">
        <v>0.4</v>
      </c>
    </row>
    <row r="13" spans="1:4">
      <c r="A13" s="4" t="s">
        <v>769</v>
      </c>
      <c r="B13" s="4" t="s">
        <v>77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s>
  <sheetData>
    <row r="1" spans="1:4">
      <c r="A1" s="1" t="s">
        <v>771</v>
      </c>
      <c r="B1" s="2" t="s">
        <v>1</v>
      </c>
    </row>
    <row r="2" spans="1:4">
      <c r="B2" s="2" t="s">
        <v>2</v>
      </c>
      <c r="C2" s="2" t="s">
        <v>30</v>
      </c>
      <c r="D2" s="2" t="s">
        <v>84</v>
      </c>
    </row>
    <row r="3" spans="1:4">
      <c r="A3" s="3" t="s">
        <v>744</v>
      </c>
    </row>
    <row r="4" spans="1:4">
      <c r="A4" s="4" t="s">
        <v>772</v>
      </c>
      <c r="B4" s="4" t="s">
        <v>773</v>
      </c>
      <c r="C4" s="4" t="s">
        <v>774</v>
      </c>
      <c r="D4" s="4" t="s">
        <v>775</v>
      </c>
    </row>
    <row r="5" spans="1:4">
      <c r="A5" s="4" t="s">
        <v>776</v>
      </c>
      <c r="B5" s="4" t="s">
        <v>777</v>
      </c>
      <c r="C5" s="4" t="s">
        <v>778</v>
      </c>
      <c r="D5" s="4" t="s">
        <v>779</v>
      </c>
    </row>
    <row r="6" spans="1:4">
      <c r="A6" s="4" t="s">
        <v>780</v>
      </c>
      <c r="B6" s="4" t="s">
        <v>781</v>
      </c>
      <c r="C6" s="4" t="s">
        <v>782</v>
      </c>
      <c r="D6" s="4" t="s">
        <v>783</v>
      </c>
    </row>
    <row r="7" spans="1:4">
      <c r="A7" s="4" t="s">
        <v>784</v>
      </c>
      <c r="B7" s="4" t="s">
        <v>605</v>
      </c>
      <c r="C7" s="4" t="s">
        <v>605</v>
      </c>
      <c r="D7" s="4" t="s">
        <v>60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785</v>
      </c>
      <c r="B1" s="2" t="s">
        <v>1</v>
      </c>
    </row>
    <row r="2" spans="1:3">
      <c r="B2" s="2" t="s">
        <v>2</v>
      </c>
      <c r="C2" s="2" t="s">
        <v>30</v>
      </c>
    </row>
    <row r="3" spans="1:3">
      <c r="A3" s="3" t="s">
        <v>786</v>
      </c>
    </row>
    <row r="4" spans="1:3">
      <c r="A4" s="4" t="s">
        <v>787</v>
      </c>
      <c r="B4" s="5" t="n">
        <v>5265370</v>
      </c>
    </row>
    <row r="5" spans="1:3">
      <c r="A5" s="4" t="s">
        <v>788</v>
      </c>
      <c r="B5" s="5" t="n">
        <v>1618092</v>
      </c>
    </row>
    <row r="6" spans="1:3">
      <c r="A6" s="4" t="s">
        <v>789</v>
      </c>
      <c r="B6" s="5" t="n">
        <v>-146667</v>
      </c>
    </row>
    <row r="7" spans="1:3">
      <c r="A7" s="4" t="s">
        <v>790</v>
      </c>
      <c r="B7" s="5" t="n">
        <v>-2338595</v>
      </c>
    </row>
    <row r="8" spans="1:3">
      <c r="A8" s="4" t="s">
        <v>791</v>
      </c>
      <c r="B8" s="5" t="n">
        <v>4398200</v>
      </c>
      <c r="C8" s="5" t="n">
        <v>5265370</v>
      </c>
    </row>
    <row r="9" spans="1:3">
      <c r="A9" s="3" t="s">
        <v>792</v>
      </c>
    </row>
    <row r="10" spans="1:3">
      <c r="A10" s="4" t="s">
        <v>793</v>
      </c>
      <c r="B10" s="8" t="n">
        <v>5.78</v>
      </c>
    </row>
    <row r="11" spans="1:3">
      <c r="A11" s="4" t="s">
        <v>794</v>
      </c>
      <c r="B11" s="9" t="n">
        <v>1.93</v>
      </c>
    </row>
    <row r="12" spans="1:3">
      <c r="A12" s="4" t="s">
        <v>795</v>
      </c>
      <c r="B12" s="9" t="n">
        <v>2.37</v>
      </c>
    </row>
    <row r="13" spans="1:3">
      <c r="A13" s="4" t="s">
        <v>796</v>
      </c>
      <c r="B13" s="9" t="n">
        <v>6.77</v>
      </c>
    </row>
    <row r="14" spans="1:3">
      <c r="A14" s="4" t="s">
        <v>797</v>
      </c>
      <c r="B14" s="8" t="n">
        <v>3.98</v>
      </c>
      <c r="C14" s="8" t="n">
        <v>5.78</v>
      </c>
    </row>
    <row r="15" spans="1:3">
      <c r="A15" s="3" t="s">
        <v>798</v>
      </c>
    </row>
    <row r="16" spans="1:3">
      <c r="A16" s="4" t="s">
        <v>799</v>
      </c>
      <c r="B16" s="6" t="n">
        <v>0</v>
      </c>
    </row>
    <row r="17" spans="1:3">
      <c r="A17" s="4" t="s">
        <v>800</v>
      </c>
      <c r="B17" s="5" t="n">
        <v>1499</v>
      </c>
    </row>
    <row r="18" spans="1:3">
      <c r="A18" s="4" t="s">
        <v>801</v>
      </c>
      <c r="B18" s="5" t="n">
        <v>36</v>
      </c>
    </row>
    <row r="19" spans="1:3">
      <c r="A19" s="4" t="s">
        <v>802</v>
      </c>
      <c r="B19" s="5" t="n">
        <v>325</v>
      </c>
    </row>
    <row r="20" spans="1:3">
      <c r="A20" s="4" t="s">
        <v>803</v>
      </c>
      <c r="B20" s="6" t="n">
        <v>2639</v>
      </c>
      <c r="C20" s="6" t="n">
        <v>0</v>
      </c>
    </row>
    <row r="21" spans="1:3">
      <c r="A21" s="4" t="s">
        <v>804</v>
      </c>
      <c r="B21" s="4" t="s">
        <v>805</v>
      </c>
      <c r="C21" s="4" t="s">
        <v>806</v>
      </c>
    </row>
    <row r="22" spans="1:3">
      <c r="A22" s="4" t="s">
        <v>807</v>
      </c>
      <c r="B22" s="5" t="n">
        <v>4210163</v>
      </c>
    </row>
    <row r="23" spans="1:3">
      <c r="A23" s="4" t="s">
        <v>808</v>
      </c>
      <c r="B23" s="8" t="n">
        <v>4.07</v>
      </c>
    </row>
    <row r="24" spans="1:3">
      <c r="A24" s="4" t="s">
        <v>809</v>
      </c>
      <c r="B24" s="6" t="n">
        <v>2465</v>
      </c>
    </row>
    <row r="25" spans="1:3">
      <c r="A25" s="4" t="s">
        <v>810</v>
      </c>
      <c r="B25" s="4" t="s">
        <v>811</v>
      </c>
    </row>
    <row r="26" spans="1:3">
      <c r="A26" s="4" t="s">
        <v>812</v>
      </c>
      <c r="B26" s="5" t="n">
        <v>2497766</v>
      </c>
    </row>
    <row r="27" spans="1:3">
      <c r="A27" s="4" t="s">
        <v>813</v>
      </c>
      <c r="B27" s="8" t="n">
        <v>5.59</v>
      </c>
    </row>
    <row r="28" spans="1:3">
      <c r="A28" s="4" t="s">
        <v>814</v>
      </c>
      <c r="B28" s="6" t="n">
        <v>647</v>
      </c>
    </row>
    <row r="29" spans="1:3">
      <c r="A29" s="4" t="s">
        <v>815</v>
      </c>
      <c r="B29" s="4" t="s">
        <v>81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30"/>
  </cols>
  <sheetData>
    <row r="1" spans="1:2">
      <c r="A1" s="1" t="s">
        <v>817</v>
      </c>
      <c r="B1" s="2" t="s">
        <v>1</v>
      </c>
    </row>
    <row r="2" spans="1:2">
      <c r="B2" s="2" t="s">
        <v>818</v>
      </c>
    </row>
    <row r="3" spans="1:2">
      <c r="A3" s="3" t="s">
        <v>819</v>
      </c>
    </row>
    <row r="4" spans="1:2">
      <c r="A4" s="4" t="s">
        <v>820</v>
      </c>
      <c r="B4" s="5" t="n">
        <v>4398200</v>
      </c>
    </row>
    <row r="5" spans="1:2">
      <c r="A5" s="4" t="s">
        <v>821</v>
      </c>
      <c r="B5" s="5" t="n">
        <v>2497766</v>
      </c>
    </row>
    <row r="6" spans="1:2">
      <c r="A6" s="4" t="s">
        <v>822</v>
      </c>
    </row>
    <row r="7" spans="1:2">
      <c r="A7" s="3" t="s">
        <v>819</v>
      </c>
    </row>
    <row r="8" spans="1:2">
      <c r="A8" s="4" t="s">
        <v>823</v>
      </c>
      <c r="B8" s="6" t="n">
        <v>0</v>
      </c>
    </row>
    <row r="9" spans="1:2">
      <c r="A9" s="4" t="s">
        <v>824</v>
      </c>
      <c r="B9" s="8" t="n">
        <v>2.06</v>
      </c>
    </row>
    <row r="10" spans="1:2">
      <c r="A10" s="4" t="s">
        <v>820</v>
      </c>
      <c r="B10" s="5" t="n">
        <v>1253866</v>
      </c>
    </row>
    <row r="11" spans="1:2">
      <c r="A11" s="4" t="s">
        <v>825</v>
      </c>
      <c r="B11" s="8" t="n">
        <v>1.42</v>
      </c>
    </row>
    <row r="12" spans="1:2">
      <c r="A12" s="4" t="s">
        <v>826</v>
      </c>
      <c r="B12" s="4" t="s">
        <v>827</v>
      </c>
    </row>
    <row r="13" spans="1:2">
      <c r="A13" s="4" t="s">
        <v>821</v>
      </c>
      <c r="B13" s="5" t="n">
        <v>257604</v>
      </c>
    </row>
    <row r="14" spans="1:2">
      <c r="A14" s="4" t="s">
        <v>825</v>
      </c>
      <c r="B14" s="8" t="n">
        <v>1.29</v>
      </c>
    </row>
    <row r="15" spans="1:2">
      <c r="A15" s="4" t="s">
        <v>828</v>
      </c>
    </row>
    <row r="16" spans="1:2">
      <c r="A16" s="3" t="s">
        <v>819</v>
      </c>
    </row>
    <row r="17" spans="1:2">
      <c r="A17" s="4" t="s">
        <v>823</v>
      </c>
      <c r="B17" s="9" t="n">
        <v>2.06</v>
      </c>
    </row>
    <row r="18" spans="1:2">
      <c r="A18" s="4" t="s">
        <v>824</v>
      </c>
      <c r="B18" s="8" t="n">
        <v>4.13</v>
      </c>
    </row>
    <row r="19" spans="1:2">
      <c r="A19" s="4" t="s">
        <v>820</v>
      </c>
      <c r="B19" s="5" t="n">
        <v>1663258</v>
      </c>
    </row>
    <row r="20" spans="1:2">
      <c r="A20" s="4" t="s">
        <v>825</v>
      </c>
      <c r="B20" s="8" t="n">
        <v>2.49</v>
      </c>
    </row>
    <row r="21" spans="1:2">
      <c r="A21" s="4" t="s">
        <v>826</v>
      </c>
      <c r="B21" s="4" t="s">
        <v>829</v>
      </c>
    </row>
    <row r="22" spans="1:2">
      <c r="A22" s="4" t="s">
        <v>821</v>
      </c>
      <c r="B22" s="5" t="n">
        <v>759086</v>
      </c>
    </row>
    <row r="23" spans="1:2">
      <c r="A23" s="4" t="s">
        <v>825</v>
      </c>
      <c r="B23" s="8" t="n">
        <v>2.71</v>
      </c>
    </row>
    <row r="24" spans="1:2">
      <c r="A24" s="4" t="s">
        <v>830</v>
      </c>
    </row>
    <row r="25" spans="1:2">
      <c r="A25" s="3" t="s">
        <v>819</v>
      </c>
    </row>
    <row r="26" spans="1:2">
      <c r="A26" s="4" t="s">
        <v>823</v>
      </c>
      <c r="B26" s="9" t="n">
        <v>4.13</v>
      </c>
    </row>
    <row r="27" spans="1:2">
      <c r="A27" s="4" t="s">
        <v>824</v>
      </c>
      <c r="B27" s="8" t="n">
        <v>6.19</v>
      </c>
    </row>
    <row r="28" spans="1:2">
      <c r="A28" s="4" t="s">
        <v>820</v>
      </c>
      <c r="B28" s="5" t="n">
        <v>210500</v>
      </c>
    </row>
    <row r="29" spans="1:2">
      <c r="A29" s="4" t="s">
        <v>825</v>
      </c>
      <c r="B29" s="8" t="n">
        <v>5.02</v>
      </c>
    </row>
    <row r="30" spans="1:2">
      <c r="A30" s="4" t="s">
        <v>826</v>
      </c>
      <c r="B30" s="4" t="s">
        <v>831</v>
      </c>
    </row>
    <row r="31" spans="1:2">
      <c r="A31" s="4" t="s">
        <v>821</v>
      </c>
      <c r="B31" s="5" t="n">
        <v>210500</v>
      </c>
    </row>
    <row r="32" spans="1:2">
      <c r="A32" s="4" t="s">
        <v>825</v>
      </c>
      <c r="B32" s="8" t="n">
        <v>5.02</v>
      </c>
    </row>
    <row r="33" spans="1:2">
      <c r="A33" s="4" t="s">
        <v>832</v>
      </c>
    </row>
    <row r="34" spans="1:2">
      <c r="A34" s="3" t="s">
        <v>819</v>
      </c>
    </row>
    <row r="35" spans="1:2">
      <c r="A35" s="4" t="s">
        <v>823</v>
      </c>
      <c r="B35" s="9" t="n">
        <v>6.19</v>
      </c>
    </row>
    <row r="36" spans="1:2">
      <c r="A36" s="4" t="s">
        <v>824</v>
      </c>
      <c r="B36" s="8" t="n">
        <v>8.25</v>
      </c>
    </row>
    <row r="37" spans="1:2">
      <c r="A37" s="4" t="s">
        <v>820</v>
      </c>
      <c r="B37" s="5" t="n">
        <v>983076</v>
      </c>
    </row>
    <row r="38" spans="1:2">
      <c r="A38" s="4" t="s">
        <v>825</v>
      </c>
      <c r="B38" s="8" t="n">
        <v>7.2</v>
      </c>
    </row>
    <row r="39" spans="1:2">
      <c r="A39" s="4" t="s">
        <v>826</v>
      </c>
      <c r="B39" s="4" t="s">
        <v>833</v>
      </c>
    </row>
    <row r="40" spans="1:2">
      <c r="A40" s="4" t="s">
        <v>821</v>
      </c>
      <c r="B40" s="5" t="n">
        <v>983076</v>
      </c>
    </row>
    <row r="41" spans="1:2">
      <c r="A41" s="4" t="s">
        <v>825</v>
      </c>
      <c r="B41" s="8" t="n">
        <v>7.2</v>
      </c>
    </row>
    <row r="42" spans="1:2">
      <c r="A42" s="4" t="s">
        <v>834</v>
      </c>
    </row>
    <row r="43" spans="1:2">
      <c r="A43" s="3" t="s">
        <v>819</v>
      </c>
    </row>
    <row r="44" spans="1:2">
      <c r="A44" s="4" t="s">
        <v>823</v>
      </c>
      <c r="B44" s="9" t="n">
        <v>10.31</v>
      </c>
    </row>
    <row r="45" spans="1:2">
      <c r="A45" s="4" t="s">
        <v>824</v>
      </c>
      <c r="B45" s="8" t="n">
        <v>12.38</v>
      </c>
    </row>
    <row r="46" spans="1:2">
      <c r="A46" s="4" t="s">
        <v>820</v>
      </c>
      <c r="B46" s="5" t="n">
        <v>175000</v>
      </c>
    </row>
    <row r="47" spans="1:2">
      <c r="A47" s="4" t="s">
        <v>825</v>
      </c>
      <c r="B47" s="8" t="n">
        <v>11.04</v>
      </c>
    </row>
    <row r="48" spans="1:2">
      <c r="A48" s="4" t="s">
        <v>826</v>
      </c>
      <c r="B48" s="4" t="s">
        <v>835</v>
      </c>
    </row>
    <row r="49" spans="1:2">
      <c r="A49" s="4" t="s">
        <v>821</v>
      </c>
      <c r="B49" s="5" t="n">
        <v>175000</v>
      </c>
    </row>
    <row r="50" spans="1:2">
      <c r="A50" s="4" t="s">
        <v>825</v>
      </c>
      <c r="B50" s="8" t="n">
        <v>11.04</v>
      </c>
    </row>
    <row r="51" spans="1:2">
      <c r="A51" s="4" t="s">
        <v>836</v>
      </c>
    </row>
    <row r="52" spans="1:2">
      <c r="A52" s="3" t="s">
        <v>819</v>
      </c>
    </row>
    <row r="53" spans="1:2">
      <c r="A53" s="4" t="s">
        <v>823</v>
      </c>
      <c r="B53" s="9" t="n">
        <v>12.38</v>
      </c>
    </row>
    <row r="54" spans="1:2">
      <c r="A54" s="4" t="s">
        <v>824</v>
      </c>
      <c r="B54" s="8" t="n">
        <v>14.44</v>
      </c>
    </row>
    <row r="55" spans="1:2">
      <c r="A55" s="4" t="s">
        <v>820</v>
      </c>
      <c r="B55" s="5" t="n">
        <v>104500</v>
      </c>
    </row>
    <row r="56" spans="1:2">
      <c r="A56" s="4" t="s">
        <v>825</v>
      </c>
      <c r="B56" s="8" t="n">
        <v>13.09</v>
      </c>
    </row>
    <row r="57" spans="1:2">
      <c r="A57" s="4" t="s">
        <v>826</v>
      </c>
      <c r="B57" s="4" t="s">
        <v>837</v>
      </c>
    </row>
    <row r="58" spans="1:2">
      <c r="A58" s="4" t="s">
        <v>821</v>
      </c>
      <c r="B58" s="5" t="n">
        <v>104500</v>
      </c>
    </row>
    <row r="59" spans="1:2">
      <c r="A59" s="4" t="s">
        <v>825</v>
      </c>
      <c r="B59" s="8" t="n">
        <v>13.09</v>
      </c>
    </row>
    <row r="60" spans="1:2">
      <c r="A60" s="4" t="s">
        <v>838</v>
      </c>
    </row>
    <row r="61" spans="1:2">
      <c r="A61" s="3" t="s">
        <v>819</v>
      </c>
    </row>
    <row r="62" spans="1:2">
      <c r="A62" s="4" t="s">
        <v>823</v>
      </c>
      <c r="B62" s="9" t="n">
        <v>16.5</v>
      </c>
    </row>
    <row r="63" spans="1:2">
      <c r="A63" s="4" t="s">
        <v>824</v>
      </c>
      <c r="B63" s="8" t="n">
        <v>18.57</v>
      </c>
    </row>
    <row r="64" spans="1:2">
      <c r="A64" s="4" t="s">
        <v>820</v>
      </c>
      <c r="B64" s="5" t="n">
        <v>8000</v>
      </c>
    </row>
    <row r="65" spans="1:2">
      <c r="A65" s="4" t="s">
        <v>825</v>
      </c>
      <c r="B65" s="8" t="n">
        <v>16.63</v>
      </c>
    </row>
    <row r="66" spans="1:2">
      <c r="A66" s="4" t="s">
        <v>826</v>
      </c>
      <c r="B66" s="4" t="s">
        <v>816</v>
      </c>
    </row>
    <row r="67" spans="1:2">
      <c r="A67" s="4" t="s">
        <v>821</v>
      </c>
      <c r="B67" s="5" t="n">
        <v>8000</v>
      </c>
    </row>
    <row r="68" spans="1:2">
      <c r="A68" s="4" t="s">
        <v>825</v>
      </c>
      <c r="B68" s="8" t="n">
        <v>16.6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0</v>
      </c>
      <c r="D2" s="2" t="s">
        <v>84</v>
      </c>
    </row>
    <row r="3" spans="1:4">
      <c r="A3" s="4" t="s">
        <v>840</v>
      </c>
    </row>
    <row r="4" spans="1:4">
      <c r="A4" s="3" t="s">
        <v>744</v>
      </c>
    </row>
    <row r="5" spans="1:4">
      <c r="A5" s="4" t="s">
        <v>757</v>
      </c>
      <c r="B5" s="10" t="n">
        <v>1.1</v>
      </c>
      <c r="C5" s="10" t="n">
        <v>0.5</v>
      </c>
      <c r="D5" s="10" t="n">
        <v>0.4</v>
      </c>
    </row>
    <row r="6" spans="1:4">
      <c r="A6" s="4" t="s">
        <v>762</v>
      </c>
      <c r="B6" s="5" t="n">
        <v>2</v>
      </c>
    </row>
    <row r="7" spans="1:4">
      <c r="A7" s="4" t="s">
        <v>841</v>
      </c>
      <c r="B7" s="11" t="n">
        <v>2.8</v>
      </c>
      <c r="C7" s="11" t="n">
        <v>0.9</v>
      </c>
      <c r="D7" s="11" t="n">
        <v>0.2</v>
      </c>
    </row>
    <row r="8" spans="1:4">
      <c r="A8" s="4" t="s">
        <v>842</v>
      </c>
      <c r="B8" s="10" t="n">
        <v>0.4</v>
      </c>
      <c r="C8" s="10" t="n">
        <v>0.2</v>
      </c>
      <c r="D8" s="10" t="n">
        <v>0.5</v>
      </c>
    </row>
    <row r="9" spans="1:4">
      <c r="A9" s="4" t="s">
        <v>843</v>
      </c>
    </row>
    <row r="10" spans="1:4">
      <c r="A10" s="3" t="s">
        <v>744</v>
      </c>
    </row>
    <row r="11" spans="1:4">
      <c r="A11" s="4" t="s">
        <v>764</v>
      </c>
      <c r="B11" s="4" t="s">
        <v>548</v>
      </c>
    </row>
    <row r="12" spans="1:4">
      <c r="A12" s="4" t="s">
        <v>844</v>
      </c>
    </row>
    <row r="13" spans="1:4">
      <c r="A13" s="3" t="s">
        <v>744</v>
      </c>
    </row>
    <row r="14" spans="1:4">
      <c r="A14" s="4" t="s">
        <v>764</v>
      </c>
      <c r="B14" s="4" t="s">
        <v>406</v>
      </c>
    </row>
    <row r="15" spans="1:4">
      <c r="A15" s="4" t="s">
        <v>845</v>
      </c>
    </row>
    <row r="16" spans="1:4">
      <c r="A16" s="3" t="s">
        <v>744</v>
      </c>
    </row>
    <row r="17" spans="1:4">
      <c r="A17" s="4" t="s">
        <v>764</v>
      </c>
      <c r="B17" s="4" t="s">
        <v>54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23"/>
  </cols>
  <sheetData>
    <row r="1" spans="1:3">
      <c r="A1" s="1" t="s">
        <v>846</v>
      </c>
      <c r="B1" s="2" t="s">
        <v>1</v>
      </c>
    </row>
    <row r="2" spans="1:3">
      <c r="B2" s="2" t="s">
        <v>2</v>
      </c>
      <c r="C2" s="2" t="s">
        <v>30</v>
      </c>
    </row>
    <row r="3" spans="1:3">
      <c r="A3" s="3" t="s">
        <v>847</v>
      </c>
    </row>
    <row r="4" spans="1:3">
      <c r="A4" s="4" t="s">
        <v>848</v>
      </c>
      <c r="B4" s="5" t="n">
        <v>547356</v>
      </c>
    </row>
    <row r="5" spans="1:3">
      <c r="A5" s="4" t="s">
        <v>849</v>
      </c>
      <c r="B5" s="5" t="n">
        <v>1563922</v>
      </c>
    </row>
    <row r="6" spans="1:3">
      <c r="A6" s="4" t="s">
        <v>850</v>
      </c>
      <c r="B6" s="5" t="n">
        <v>-145402</v>
      </c>
    </row>
    <row r="7" spans="1:3">
      <c r="A7" s="4" t="s">
        <v>851</v>
      </c>
      <c r="B7" s="5" t="n">
        <v>-83513</v>
      </c>
    </row>
    <row r="8" spans="1:3">
      <c r="A8" s="4" t="s">
        <v>852</v>
      </c>
      <c r="B8" s="5" t="n">
        <v>1882363</v>
      </c>
      <c r="C8" s="5" t="n">
        <v>547356</v>
      </c>
    </row>
    <row r="9" spans="1:3">
      <c r="A9" s="3" t="s">
        <v>853</v>
      </c>
    </row>
    <row r="10" spans="1:3">
      <c r="A10" s="4" t="s">
        <v>854</v>
      </c>
      <c r="B10" s="8" t="n">
        <v>2.43</v>
      </c>
    </row>
    <row r="11" spans="1:3">
      <c r="A11" s="4" t="s">
        <v>855</v>
      </c>
      <c r="B11" s="9" t="n">
        <v>1.8</v>
      </c>
    </row>
    <row r="12" spans="1:3">
      <c r="A12" s="4" t="s">
        <v>856</v>
      </c>
      <c r="B12" s="9" t="n">
        <v>3.71</v>
      </c>
    </row>
    <row r="13" spans="1:3">
      <c r="A13" s="4" t="s">
        <v>857</v>
      </c>
      <c r="B13" s="9" t="n">
        <v>1.83</v>
      </c>
    </row>
    <row r="14" spans="1:3">
      <c r="A14" s="4" t="s">
        <v>858</v>
      </c>
      <c r="B14" s="8" t="n">
        <v>1.82</v>
      </c>
      <c r="C14" s="8" t="n">
        <v>2.43</v>
      </c>
    </row>
    <row r="15" spans="1:3">
      <c r="A15" s="3" t="s">
        <v>859</v>
      </c>
    </row>
    <row r="16" spans="1:3">
      <c r="A16" s="4" t="s">
        <v>860</v>
      </c>
      <c r="B16" s="4" t="s">
        <v>861</v>
      </c>
      <c r="C16" s="4" t="s">
        <v>77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862</v>
      </c>
      <c r="B1" s="2" t="s">
        <v>1</v>
      </c>
    </row>
    <row r="2" spans="1:2">
      <c r="B2" s="2" t="s">
        <v>863</v>
      </c>
    </row>
    <row r="3" spans="1:2">
      <c r="A3" s="3" t="s">
        <v>744</v>
      </c>
    </row>
    <row r="4" spans="1:2">
      <c r="A4" s="4" t="s">
        <v>864</v>
      </c>
      <c r="B4" s="6" t="n">
        <v>1000000</v>
      </c>
    </row>
    <row r="5" spans="1:2">
      <c r="A5" s="4" t="s">
        <v>865</v>
      </c>
      <c r="B5" s="5" t="n">
        <v>156392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0</v>
      </c>
      <c r="D2" s="2" t="s">
        <v>84</v>
      </c>
    </row>
    <row r="3" spans="1:4">
      <c r="A3" s="3" t="s">
        <v>744</v>
      </c>
    </row>
    <row r="4" spans="1:4">
      <c r="A4" s="4" t="s">
        <v>867</v>
      </c>
      <c r="B4" s="5" t="n">
        <v>100000</v>
      </c>
      <c r="C4" s="5" t="n">
        <v>300000</v>
      </c>
    </row>
    <row r="5" spans="1:4">
      <c r="A5" s="4" t="s">
        <v>764</v>
      </c>
      <c r="B5" s="4" t="s">
        <v>406</v>
      </c>
    </row>
    <row r="6" spans="1:4">
      <c r="A6" s="4" t="s">
        <v>868</v>
      </c>
      <c r="B6" s="4" t="s">
        <v>548</v>
      </c>
    </row>
    <row r="7" spans="1:4">
      <c r="A7" s="4" t="s">
        <v>767</v>
      </c>
      <c r="B7" s="4" t="s">
        <v>451</v>
      </c>
    </row>
    <row r="8" spans="1:4">
      <c r="A8" s="4" t="s">
        <v>869</v>
      </c>
      <c r="B8" s="6" t="n">
        <v>0</v>
      </c>
      <c r="C8" s="6" t="n">
        <v>0</v>
      </c>
      <c r="D8"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0</v>
      </c>
      <c r="B1" s="2" t="s">
        <v>1</v>
      </c>
    </row>
    <row r="2" spans="1:3">
      <c r="B2" s="2" t="s">
        <v>2</v>
      </c>
      <c r="C2" s="2" t="s">
        <v>30</v>
      </c>
    </row>
    <row r="3" spans="1:3">
      <c r="A3" s="3" t="s">
        <v>871</v>
      </c>
    </row>
    <row r="4" spans="1:3">
      <c r="A4" s="4" t="s">
        <v>848</v>
      </c>
      <c r="B4" s="5" t="n">
        <v>300000</v>
      </c>
    </row>
    <row r="5" spans="1:3">
      <c r="A5" s="4" t="s">
        <v>849</v>
      </c>
      <c r="B5" s="5" t="n">
        <v>0</v>
      </c>
    </row>
    <row r="6" spans="1:3">
      <c r="A6" s="4" t="s">
        <v>872</v>
      </c>
      <c r="B6" s="5" t="n">
        <v>0</v>
      </c>
    </row>
    <row r="7" spans="1:3">
      <c r="A7" s="4" t="s">
        <v>851</v>
      </c>
      <c r="B7" s="5" t="n">
        <v>-200000</v>
      </c>
    </row>
    <row r="8" spans="1:3">
      <c r="A8" s="4" t="s">
        <v>852</v>
      </c>
      <c r="B8" s="5" t="n">
        <v>100000</v>
      </c>
      <c r="C8" s="5" t="n">
        <v>300000</v>
      </c>
    </row>
    <row r="9" spans="1:3">
      <c r="A9" s="3" t="s">
        <v>792</v>
      </c>
    </row>
    <row r="10" spans="1:3">
      <c r="A10" s="4" t="s">
        <v>854</v>
      </c>
      <c r="B10" s="8" t="n">
        <v>6.48</v>
      </c>
    </row>
    <row r="11" spans="1:3">
      <c r="A11" s="4" t="s">
        <v>855</v>
      </c>
      <c r="B11" s="4" t="s">
        <v>160</v>
      </c>
    </row>
    <row r="12" spans="1:3">
      <c r="A12" s="4" t="s">
        <v>873</v>
      </c>
      <c r="B12" s="4" t="s">
        <v>160</v>
      </c>
    </row>
    <row r="13" spans="1:3">
      <c r="A13" s="4" t="s">
        <v>857</v>
      </c>
      <c r="B13" s="9" t="n">
        <v>5.7</v>
      </c>
    </row>
    <row r="14" spans="1:3">
      <c r="A14" s="4" t="s">
        <v>858</v>
      </c>
      <c r="B14" s="8" t="n">
        <v>8.050000000000001</v>
      </c>
      <c r="C14" s="8" t="n">
        <v>6.48</v>
      </c>
    </row>
    <row r="15" spans="1:3">
      <c r="A15" s="3" t="s">
        <v>859</v>
      </c>
    </row>
    <row r="16" spans="1:3">
      <c r="A16" s="4" t="s">
        <v>860</v>
      </c>
      <c r="B16" s="4" t="s">
        <v>874</v>
      </c>
      <c r="C16" s="4" t="s">
        <v>87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75</v>
      </c>
      <c r="B1" s="2" t="s">
        <v>1</v>
      </c>
    </row>
    <row r="2" spans="1:3">
      <c r="B2" s="2" t="s">
        <v>2</v>
      </c>
      <c r="C2" s="2" t="s">
        <v>84</v>
      </c>
    </row>
    <row r="3" spans="1:3">
      <c r="A3" s="3" t="s">
        <v>239</v>
      </c>
    </row>
    <row r="4" spans="1:3">
      <c r="A4" s="4" t="s">
        <v>876</v>
      </c>
      <c r="B4" s="4" t="s">
        <v>766</v>
      </c>
    </row>
    <row r="5" spans="1:3">
      <c r="A5" s="4" t="s">
        <v>877</v>
      </c>
      <c r="C5" s="10" t="n">
        <v>1.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8</v>
      </c>
      <c r="B1" s="2" t="s">
        <v>363</v>
      </c>
      <c r="J1" s="2" t="s">
        <v>1</v>
      </c>
    </row>
    <row r="2" spans="1:12">
      <c r="B2" s="2" t="s">
        <v>2</v>
      </c>
      <c r="C2" s="2" t="s">
        <v>364</v>
      </c>
      <c r="D2" s="2" t="s">
        <v>4</v>
      </c>
      <c r="E2" s="2" t="s">
        <v>365</v>
      </c>
      <c r="F2" s="2" t="s">
        <v>30</v>
      </c>
      <c r="G2" s="2" t="s">
        <v>366</v>
      </c>
      <c r="H2" s="2" t="s">
        <v>367</v>
      </c>
      <c r="I2" s="2" t="s">
        <v>368</v>
      </c>
      <c r="J2" s="2" t="s">
        <v>2</v>
      </c>
      <c r="K2" s="2" t="s">
        <v>30</v>
      </c>
      <c r="L2" s="2" t="s">
        <v>84</v>
      </c>
    </row>
    <row r="3" spans="1:12">
      <c r="A3" s="3" t="s">
        <v>243</v>
      </c>
    </row>
    <row r="4" spans="1:12">
      <c r="A4" s="4" t="s">
        <v>506</v>
      </c>
      <c r="B4" s="6" t="n">
        <v>182582</v>
      </c>
      <c r="C4" s="6" t="n">
        <v>198692</v>
      </c>
      <c r="D4" s="6" t="n">
        <v>218106</v>
      </c>
      <c r="E4" s="6" t="n">
        <v>217810</v>
      </c>
      <c r="F4" s="6" t="n">
        <v>240123</v>
      </c>
      <c r="G4" s="6" t="n">
        <v>224542</v>
      </c>
      <c r="H4" s="6" t="n">
        <v>232462</v>
      </c>
      <c r="I4" s="6" t="n">
        <v>238462</v>
      </c>
      <c r="J4" s="6" t="n">
        <v>817190</v>
      </c>
      <c r="K4" s="6" t="n">
        <v>935589</v>
      </c>
      <c r="L4" s="6" t="n">
        <v>982223</v>
      </c>
    </row>
    <row r="5" spans="1:12">
      <c r="A5" s="4" t="s">
        <v>88</v>
      </c>
      <c r="B5" s="5" t="n">
        <v>70194</v>
      </c>
      <c r="C5" s="5" t="n">
        <v>66563</v>
      </c>
      <c r="D5" s="5" t="n">
        <v>67611</v>
      </c>
      <c r="E5" s="5" t="n">
        <v>64874</v>
      </c>
      <c r="F5" s="5" t="n">
        <v>73793</v>
      </c>
      <c r="G5" s="5" t="n">
        <v>61721</v>
      </c>
      <c r="H5" s="5" t="n">
        <v>63266</v>
      </c>
      <c r="I5" s="5" t="n">
        <v>63302</v>
      </c>
      <c r="J5" s="5" t="n">
        <v>269242</v>
      </c>
      <c r="K5" s="5" t="n">
        <v>262082</v>
      </c>
      <c r="L5" s="5" t="n">
        <v>259952</v>
      </c>
    </row>
    <row r="6" spans="1:12">
      <c r="A6" s="4" t="s">
        <v>99</v>
      </c>
      <c r="B6" s="5" t="n">
        <v>-7202</v>
      </c>
      <c r="C6" s="5" t="n">
        <v>-12998</v>
      </c>
      <c r="D6" s="5" t="n">
        <v>-28432</v>
      </c>
      <c r="E6" s="5" t="n">
        <v>-18801</v>
      </c>
      <c r="F6" s="5" t="n">
        <v>-4064</v>
      </c>
      <c r="G6" s="5" t="n">
        <v>-11012</v>
      </c>
      <c r="H6" s="5" t="n">
        <v>-8770</v>
      </c>
      <c r="I6" s="5" t="n">
        <v>-10311</v>
      </c>
      <c r="J6" s="5" t="n">
        <v>-67433</v>
      </c>
      <c r="K6" s="5" t="n">
        <v>-34157</v>
      </c>
      <c r="L6" s="5" t="n">
        <v>-326351</v>
      </c>
    </row>
    <row r="7" spans="1:12">
      <c r="A7" s="4" t="s">
        <v>102</v>
      </c>
      <c r="B7" s="5" t="n">
        <v>-287</v>
      </c>
      <c r="C7" s="5" t="n">
        <v>66</v>
      </c>
      <c r="D7" s="5" t="n">
        <v>-373</v>
      </c>
      <c r="E7" s="5" t="n">
        <v>-299</v>
      </c>
      <c r="F7" s="5" t="n">
        <v>-7373</v>
      </c>
      <c r="G7" s="5" t="n">
        <v>107</v>
      </c>
      <c r="H7" s="5" t="n">
        <v>169</v>
      </c>
      <c r="I7" s="5" t="n">
        <v>504</v>
      </c>
      <c r="J7" s="5" t="n">
        <v>-893</v>
      </c>
      <c r="K7" s="5" t="n">
        <v>-6593</v>
      </c>
      <c r="L7" s="5" t="n">
        <v>4691</v>
      </c>
    </row>
    <row r="8" spans="1:12">
      <c r="A8" s="4" t="s">
        <v>103</v>
      </c>
      <c r="B8" s="6" t="n">
        <v>-1962</v>
      </c>
      <c r="C8" s="6" t="n">
        <v>-12992</v>
      </c>
      <c r="D8" s="6" t="n">
        <v>-29523</v>
      </c>
      <c r="E8" s="6" t="n">
        <v>-19719</v>
      </c>
      <c r="F8" s="6" t="n">
        <v>-12858</v>
      </c>
      <c r="G8" s="6" t="n">
        <v>-11327</v>
      </c>
      <c r="H8" s="6" t="n">
        <v>-8750</v>
      </c>
      <c r="I8" s="6" t="n">
        <v>-9830</v>
      </c>
      <c r="J8" s="6" t="n">
        <v>-64196</v>
      </c>
      <c r="K8" s="6" t="n">
        <v>-42765</v>
      </c>
      <c r="L8" s="6" t="n">
        <v>-300128</v>
      </c>
    </row>
    <row r="9" spans="1:12">
      <c r="A9" s="4" t="s">
        <v>108</v>
      </c>
      <c r="B9" s="8" t="n">
        <v>-0.03</v>
      </c>
      <c r="C9" s="8" t="n">
        <v>-0.12</v>
      </c>
      <c r="D9" s="8" t="n">
        <v>-0.26</v>
      </c>
      <c r="E9" s="8" t="n">
        <v>-0.18</v>
      </c>
      <c r="F9" s="8" t="n">
        <v>-0.06</v>
      </c>
      <c r="G9" s="8" t="n">
        <v>-0.11</v>
      </c>
      <c r="H9" s="8" t="n">
        <v>-0.14</v>
      </c>
      <c r="I9" s="8" t="n">
        <v>-0.17</v>
      </c>
      <c r="J9" s="8" t="n">
        <v>-0.59</v>
      </c>
      <c r="K9" s="8" t="n">
        <v>-0.48</v>
      </c>
      <c r="L9" s="8" t="n">
        <v>-4.58</v>
      </c>
    </row>
    <row r="10" spans="1:12">
      <c r="A10" s="4" t="s">
        <v>426</v>
      </c>
      <c r="B10" s="9" t="n">
        <v>-0.01</v>
      </c>
      <c r="C10" s="5" t="n">
        <v>0</v>
      </c>
      <c r="D10" s="5" t="n">
        <v>0</v>
      </c>
      <c r="E10" s="5" t="n">
        <v>0</v>
      </c>
      <c r="F10" s="9" t="n">
        <v>-0.07000000000000001</v>
      </c>
      <c r="G10" s="5" t="n">
        <v>0</v>
      </c>
      <c r="H10" s="5" t="n">
        <v>0</v>
      </c>
      <c r="I10" s="5" t="n">
        <v>0</v>
      </c>
      <c r="J10" s="9" t="n">
        <v>-0.01</v>
      </c>
      <c r="K10" s="9" t="n">
        <v>-0.07000000000000001</v>
      </c>
      <c r="L10" s="9" t="n">
        <v>0.07000000000000001</v>
      </c>
    </row>
    <row r="11" spans="1:12">
      <c r="A11" s="4" t="s">
        <v>110</v>
      </c>
      <c r="B11" s="8" t="n">
        <v>-0.04</v>
      </c>
      <c r="C11" s="8" t="n">
        <v>-0.12</v>
      </c>
      <c r="D11" s="8" t="n">
        <v>-0.26</v>
      </c>
      <c r="E11" s="8" t="n">
        <v>-0.18</v>
      </c>
      <c r="F11" s="8" t="n">
        <v>-0.13</v>
      </c>
      <c r="G11" s="8" t="n">
        <v>-0.11</v>
      </c>
      <c r="H11" s="8" t="n">
        <v>-0.14</v>
      </c>
      <c r="I11" s="8" t="n">
        <v>-0.17</v>
      </c>
      <c r="J11" s="8" t="n">
        <v>-0.6</v>
      </c>
      <c r="K11" s="8" t="n">
        <v>-0.55</v>
      </c>
      <c r="L11" s="8" t="n">
        <v>-4.51</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0</v>
      </c>
      <c r="D2" s="2" t="s">
        <v>84</v>
      </c>
    </row>
    <row r="3" spans="1:4">
      <c r="A3" s="3" t="s">
        <v>880</v>
      </c>
    </row>
    <row r="4" spans="1:4">
      <c r="A4" s="4" t="s">
        <v>881</v>
      </c>
      <c r="B4" s="6" t="n">
        <v>44730</v>
      </c>
      <c r="C4" s="6" t="n">
        <v>59689</v>
      </c>
      <c r="D4" s="6" t="n">
        <v>66405</v>
      </c>
    </row>
    <row r="5" spans="1:4">
      <c r="A5" s="4" t="s">
        <v>882</v>
      </c>
      <c r="B5" s="5" t="n">
        <v>-30515</v>
      </c>
      <c r="C5" s="5" t="n">
        <v>-41567</v>
      </c>
      <c r="D5" s="5" t="n">
        <v>-49160</v>
      </c>
    </row>
    <row r="6" spans="1:4">
      <c r="A6" s="4" t="s">
        <v>883</v>
      </c>
      <c r="B6" s="5" t="n">
        <v>23697</v>
      </c>
      <c r="C6" s="5" t="n">
        <v>26608</v>
      </c>
      <c r="D6" s="5" t="n">
        <v>42444</v>
      </c>
    </row>
    <row r="7" spans="1:4">
      <c r="A7" s="4" t="s">
        <v>884</v>
      </c>
      <c r="B7" s="6" t="n">
        <v>37912</v>
      </c>
      <c r="C7" s="6" t="n">
        <v>44730</v>
      </c>
      <c r="D7" s="6" t="n">
        <v>5968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6T06:08:04Z</dcterms:created>
  <dcterms:modified xmlns:dcterms="http://purl.org/dc/terms/" xmlns:xsi="http://www.w3.org/2001/XMLSchema-instance" xsi:type="dcterms:W3CDTF">2018-03-26T06:08:04Z</dcterms:modified>
</cp:coreProperties>
</file>